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LOAN LOSSES AND C" sheetId="11" state="visible" r:id="rId11"/>
    <sheet xmlns:r="http://schemas.openxmlformats.org/officeDocument/2006/relationships" name="EARNINGS PER SHARE" sheetId="12" state="visible" r:id="rId12"/>
    <sheet xmlns:r="http://schemas.openxmlformats.org/officeDocument/2006/relationships" name="OTHER COMPREHENSIVE INCOME" sheetId="13" state="visible" r:id="rId13"/>
    <sheet xmlns:r="http://schemas.openxmlformats.org/officeDocument/2006/relationships" name="GOODWILL AND OTHER INTANGIBLES" sheetId="14" state="visible" r:id="rId14"/>
    <sheet xmlns:r="http://schemas.openxmlformats.org/officeDocument/2006/relationships" name="SEGMENT REPORTING" sheetId="15" state="visible" r:id="rId15"/>
    <sheet xmlns:r="http://schemas.openxmlformats.org/officeDocument/2006/relationships" name="STOCK-BASED COMPENSATION" sheetId="16" state="visible" r:id="rId16"/>
    <sheet xmlns:r="http://schemas.openxmlformats.org/officeDocument/2006/relationships" name="GUARANTEES" sheetId="17" state="visible" r:id="rId17"/>
    <sheet xmlns:r="http://schemas.openxmlformats.org/officeDocument/2006/relationships" name="FAIR VALUE OF FINANCIAL INSTRUM" sheetId="18" state="visible" r:id="rId18"/>
    <sheet xmlns:r="http://schemas.openxmlformats.org/officeDocument/2006/relationships" name="DERIVATIVES" sheetId="19" state="visible" r:id="rId19"/>
    <sheet xmlns:r="http://schemas.openxmlformats.org/officeDocument/2006/relationships" name="BORROWINGS" sheetId="20" state="visible" r:id="rId20"/>
    <sheet xmlns:r="http://schemas.openxmlformats.org/officeDocument/2006/relationships" name="REVENUE RECOGNITION" sheetId="21" state="visible" r:id="rId21"/>
    <sheet xmlns:r="http://schemas.openxmlformats.org/officeDocument/2006/relationships" name="RIGHT OF USE ASSET AND LEASE LI" sheetId="22" state="visible" r:id="rId22"/>
    <sheet xmlns:r="http://schemas.openxmlformats.org/officeDocument/2006/relationships" name="IMPACT OF COVID-19" sheetId="23" state="visible" r:id="rId23"/>
    <sheet xmlns:r="http://schemas.openxmlformats.org/officeDocument/2006/relationships" name="SUMMARY OF SIGNIFICANT ACCOUN_2"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LOAN LOSSES AND_2" sheetId="27" state="visible" r:id="rId27"/>
    <sheet xmlns:r="http://schemas.openxmlformats.org/officeDocument/2006/relationships" name="EARNINGS PER SHARE (Tables)" sheetId="28" state="visible" r:id="rId28"/>
    <sheet xmlns:r="http://schemas.openxmlformats.org/officeDocument/2006/relationships" name="OTHER COMPREHENSIVE INCOME (Tab" sheetId="29" state="visible" r:id="rId29"/>
    <sheet xmlns:r="http://schemas.openxmlformats.org/officeDocument/2006/relationships" name="GOODWILL AND OTHER INTANGIBLES " sheetId="30" state="visible" r:id="rId30"/>
    <sheet xmlns:r="http://schemas.openxmlformats.org/officeDocument/2006/relationships" name="SEGMENT REPORTING (Tables)" sheetId="31" state="visible" r:id="rId31"/>
    <sheet xmlns:r="http://schemas.openxmlformats.org/officeDocument/2006/relationships" name="STOCK-BASED COMPENSATION (Table" sheetId="32" state="visible" r:id="rId32"/>
    <sheet xmlns:r="http://schemas.openxmlformats.org/officeDocument/2006/relationships" name="FAIR VALUE OF FINANCIAL INSTR_2" sheetId="33" state="visible" r:id="rId33"/>
    <sheet xmlns:r="http://schemas.openxmlformats.org/officeDocument/2006/relationships" name="DERIVATIVES (Tables)" sheetId="34" state="visible" r:id="rId34"/>
    <sheet xmlns:r="http://schemas.openxmlformats.org/officeDocument/2006/relationships" name="REVENUE RECOGNITION (Tables)" sheetId="35" state="visible" r:id="rId35"/>
    <sheet xmlns:r="http://schemas.openxmlformats.org/officeDocument/2006/relationships" name="RIGHT OF USE ASSET AND LEASE _2" sheetId="36" state="visible" r:id="rId36"/>
    <sheet xmlns:r="http://schemas.openxmlformats.org/officeDocument/2006/relationships" name="SUMMARY OF SIGNIFICANT ACCOUN_3" sheetId="37" state="visible" r:id="rId37"/>
    <sheet xmlns:r="http://schemas.openxmlformats.org/officeDocument/2006/relationships" name="SECURITIES - Amortized Cost and" sheetId="38" state="visible" r:id="rId38"/>
    <sheet xmlns:r="http://schemas.openxmlformats.org/officeDocument/2006/relationships" name="SECURITIES - Additional Informa" sheetId="39" state="visible" r:id="rId39"/>
    <sheet xmlns:r="http://schemas.openxmlformats.org/officeDocument/2006/relationships" name="SECURITIES - Amortized Cost a_2" sheetId="40" state="visible" r:id="rId40"/>
    <sheet xmlns:r="http://schemas.openxmlformats.org/officeDocument/2006/relationships" name="SECURITIES - Temporarily Impair" sheetId="41" state="visible" r:id="rId41"/>
    <sheet xmlns:r="http://schemas.openxmlformats.org/officeDocument/2006/relationships" name="SECURITIES - Amortized Cost A_3" sheetId="42" state="visible" r:id="rId42"/>
    <sheet xmlns:r="http://schemas.openxmlformats.org/officeDocument/2006/relationships" name="SECURITIES - Amortized Cost A_4" sheetId="43" state="visible" r:id="rId43"/>
    <sheet xmlns:r="http://schemas.openxmlformats.org/officeDocument/2006/relationships" name="LOANS - Composition of Net Loan" sheetId="44" state="visible" r:id="rId44"/>
    <sheet xmlns:r="http://schemas.openxmlformats.org/officeDocument/2006/relationships" name="LOANS - Narrative (Details)" sheetId="45" state="visible" r:id="rId45"/>
    <sheet xmlns:r="http://schemas.openxmlformats.org/officeDocument/2006/relationships" name="LOANS - Changes in Accretable Y" sheetId="46" state="visible" r:id="rId46"/>
    <sheet xmlns:r="http://schemas.openxmlformats.org/officeDocument/2006/relationships" name="ALLOWANCE FOR LOAN LOSSES AND_3" sheetId="47" state="visible" r:id="rId47"/>
    <sheet xmlns:r="http://schemas.openxmlformats.org/officeDocument/2006/relationships" name="ALLOWANCE FOR LOAN LOSSES AND_4" sheetId="48" state="visible" r:id="rId48"/>
    <sheet xmlns:r="http://schemas.openxmlformats.org/officeDocument/2006/relationships" name="ALLOWANCE FOR LOAN LOSSES AND_5" sheetId="49" state="visible" r:id="rId49"/>
    <sheet xmlns:r="http://schemas.openxmlformats.org/officeDocument/2006/relationships" name="ALLOWANCE FOR LOAN LOSSES AND_6" sheetId="50" state="visible" r:id="rId50"/>
    <sheet xmlns:r="http://schemas.openxmlformats.org/officeDocument/2006/relationships" name="ALLOWANCE FOR LOAN LOSSES AND_7" sheetId="51" state="visible" r:id="rId51"/>
    <sheet xmlns:r="http://schemas.openxmlformats.org/officeDocument/2006/relationships" name="ALLOWANCE FOR LOAN LOSSES AND_8" sheetId="52" state="visible" r:id="rId52"/>
    <sheet xmlns:r="http://schemas.openxmlformats.org/officeDocument/2006/relationships" name="ALLOWANCE FOR LOAN LOSSES AND_9" sheetId="53" state="visible" r:id="rId53"/>
    <sheet xmlns:r="http://schemas.openxmlformats.org/officeDocument/2006/relationships" name="ALLOWANCE FOR LOAN LOSSES AN_10" sheetId="54" state="visible" r:id="rId54"/>
    <sheet xmlns:r="http://schemas.openxmlformats.org/officeDocument/2006/relationships" name="EARNINGS PER SHARE (Details)" sheetId="55" state="visible" r:id="rId55"/>
    <sheet xmlns:r="http://schemas.openxmlformats.org/officeDocument/2006/relationships" name="OTHER COMPREHENSIVE INCOME - Co" sheetId="56" state="visible" r:id="rId56"/>
    <sheet xmlns:r="http://schemas.openxmlformats.org/officeDocument/2006/relationships" name="GOODWILL AND OTHER INTANGIBLE_2" sheetId="57" state="visible" r:id="rId57"/>
    <sheet xmlns:r="http://schemas.openxmlformats.org/officeDocument/2006/relationships" name="GOODWILL AND OTHER INTANGIBLE_3" sheetId="58" state="visible" r:id="rId58"/>
    <sheet xmlns:r="http://schemas.openxmlformats.org/officeDocument/2006/relationships" name="SEGMENT INFORMATION (Details)" sheetId="59" state="visible" r:id="rId59"/>
    <sheet xmlns:r="http://schemas.openxmlformats.org/officeDocument/2006/relationships" name="STOCK-BASED COMPENSATION - Narr" sheetId="60" state="visible" r:id="rId60"/>
    <sheet xmlns:r="http://schemas.openxmlformats.org/officeDocument/2006/relationships" name="STOCK-BASED COMPENSATION (Summa" sheetId="61" state="visible" r:id="rId61"/>
    <sheet xmlns:r="http://schemas.openxmlformats.org/officeDocument/2006/relationships" name="STOCK-BASED COMPENSATION (Sum_2" sheetId="62" state="visible" r:id="rId62"/>
    <sheet xmlns:r="http://schemas.openxmlformats.org/officeDocument/2006/relationships" name="GUARANTEES (Details)"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DERIVATIVES - Narrative (Detail" sheetId="68" state="visible" r:id="rId68"/>
    <sheet xmlns:r="http://schemas.openxmlformats.org/officeDocument/2006/relationships" name="DERIVATIVES - Schedule Of Fair " sheetId="69" state="visible" r:id="rId69"/>
    <sheet xmlns:r="http://schemas.openxmlformats.org/officeDocument/2006/relationships" name="DERIVATIVES - Schedule Of Deriv" sheetId="70" state="visible" r:id="rId70"/>
    <sheet xmlns:r="http://schemas.openxmlformats.org/officeDocument/2006/relationships" name="DERIVATIVES - Offsetting Deriva" sheetId="71" state="visible" r:id="rId71"/>
    <sheet xmlns:r="http://schemas.openxmlformats.org/officeDocument/2006/relationships" name="BORROWINGS (Narrative) (Details" sheetId="72" state="visible" r:id="rId72"/>
    <sheet xmlns:r="http://schemas.openxmlformats.org/officeDocument/2006/relationships" name="REVENUE RECOGNITION (Details)" sheetId="73" state="visible" r:id="rId73"/>
    <sheet xmlns:r="http://schemas.openxmlformats.org/officeDocument/2006/relationships" name="RIGHT OF USE ASSET AND LEASE _3" sheetId="74" state="visible" r:id="rId74"/>
    <sheet xmlns:r="http://schemas.openxmlformats.org/officeDocument/2006/relationships" name="RIGHT OF USE ASSET AND LEASE _4" sheetId="75" state="visible" r:id="rId75"/>
    <sheet xmlns:r="http://schemas.openxmlformats.org/officeDocument/2006/relationships" name="RIGHT OF USE ASSET AND LEASE _5" sheetId="76" state="visible" r:id="rId76"/>
    <sheet xmlns:r="http://schemas.openxmlformats.org/officeDocument/2006/relationships" name="RIGHT OF USE ASSET AND LEASE _6" sheetId="77" state="visible" r:id="rId77"/>
    <sheet xmlns:r="http://schemas.openxmlformats.org/officeDocument/2006/relationships" name="RIGHT OF USE ASSET AND LEASE _7" sheetId="78" state="visible" r:id="rId78"/>
    <sheet xmlns:r="http://schemas.openxmlformats.org/officeDocument/2006/relationships" name="IMPACT OF COVID-19 (Details)" sheetId="79" state="visible" r:id="rId79"/>
  </sheets>
  <definedNames/>
  <calcPr calcId="124519" fullCalcOnLoad="1"/>
</workbook>
</file>

<file path=xl/sharedStrings.xml><?xml version="1.0" encoding="utf-8"?>
<sst xmlns="http://schemas.openxmlformats.org/spreadsheetml/2006/main" uniqueCount="774">
  <si>
    <t>Document And Entity Information - shares</t>
  </si>
  <si>
    <t>3 Months Ended</t>
  </si>
  <si>
    <t>Mar. 31, 2020</t>
  </si>
  <si>
    <t>May 04, 2020</t>
  </si>
  <si>
    <t>Document And Entity Information [Abstract]</t>
  </si>
  <si>
    <t>Document Type</t>
  </si>
  <si>
    <t>10-Q</t>
  </si>
  <si>
    <t>Document Period End Date</t>
  </si>
  <si>
    <t>Mar. 31,
		2020</t>
  </si>
  <si>
    <t>Entity Registrant Name</t>
  </si>
  <si>
    <t>SB ONE BANCORP</t>
  </si>
  <si>
    <t>Entity Central Index Key</t>
  </si>
  <si>
    <t>0001028954</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Current Fiscal Year End Date</t>
  </si>
  <si>
    <t>--12-31</t>
  </si>
  <si>
    <t>Document Fiscal Period Focus</t>
  </si>
  <si>
    <t>Q1</t>
  </si>
  <si>
    <t>Document Fiscal Year Focus</t>
  </si>
  <si>
    <t>2020</t>
  </si>
  <si>
    <t>Amendment Flag</t>
  </si>
  <si>
    <t>CONSOLIDATED BALANCE SHEETS (Unaudited) - USD ($) $ in Thousands</t>
  </si>
  <si>
    <t>Dec. 31, 2019</t>
  </si>
  <si>
    <t>ASSETS</t>
  </si>
  <si>
    <t>Cash and due from banks</t>
  </si>
  <si>
    <t>Interest-bearing deposits with other banks</t>
  </si>
  <si>
    <t>Cash and cash equivalents</t>
  </si>
  <si>
    <t>Interest bearing time deposits with other banks</t>
  </si>
  <si>
    <t>Securities available for sale, at fair value</t>
  </si>
  <si>
    <t>Securities held to maturity, at amortized cost (fair value of $6,399 and $4,083 at March 31, 2020 and December 31, 2019, respectively)</t>
  </si>
  <si>
    <t>Other Bank Stock, at cost</t>
  </si>
  <si>
    <t>Loans receivable, net of unearned income</t>
  </si>
  <si>
    <t>Less: allowance for loan losses</t>
  </si>
  <si>
    <t>Net loans receivable</t>
  </si>
  <si>
    <t>Foreclosed real estate</t>
  </si>
  <si>
    <t>Premises and equipment, net</t>
  </si>
  <si>
    <t>Right-of-use assets, net</t>
  </si>
  <si>
    <t>Accrued interest receivable</t>
  </si>
  <si>
    <t>Goodwill and intangibles</t>
  </si>
  <si>
    <t>Bank-owned life insurance</t>
  </si>
  <si>
    <t>Other assets</t>
  </si>
  <si>
    <t>Total Assets</t>
  </si>
  <si>
    <t>Deposits:</t>
  </si>
  <si>
    <t>Non-interest bearing</t>
  </si>
  <si>
    <t>Interest bearing</t>
  </si>
  <si>
    <t>Total deposits</t>
  </si>
  <si>
    <t>Short-term borrowings</t>
  </si>
  <si>
    <t>Long-term borrowings</t>
  </si>
  <si>
    <t>Lease liability</t>
  </si>
  <si>
    <t>Accrued interest payable and other liabilities</t>
  </si>
  <si>
    <t>Subordinated debentures</t>
  </si>
  <si>
    <t>Total Liabilities</t>
  </si>
  <si>
    <t>Stockholders' Equity:</t>
  </si>
  <si>
    <t>Preferred stock, no par value, 1,000,000 shares authorized; none issued</t>
  </si>
  <si>
    <t>Common stock, no par value, 15,000,000 shares authorized; 9,649,140 and 9,589,201 shares issued and 9,417,933 and 9,357,994 shares outstanding at March 31, 2020 and December 31, 2019, respectively</t>
  </si>
  <si>
    <t>Treasury stock, at cost; 231,207 shares at March 31, 2020 and December 31, 2019, respectively</t>
  </si>
  <si>
    <t>Deferred compensation obligation under Rabbi Trust</t>
  </si>
  <si>
    <t>Retained earnings</t>
  </si>
  <si>
    <t>Accumulated other comprehensive (loss)</t>
  </si>
  <si>
    <t>Stock held by Rabbi Trust</t>
  </si>
  <si>
    <t>Total Stockholders' Equity</t>
  </si>
  <si>
    <t>Total Liabilities and Stockholders' Equity</t>
  </si>
  <si>
    <t>CONSOLIDATED BALANCE SHEETS (Unaudited) (Parenthetical) - USD ($) $ in Thousands</t>
  </si>
  <si>
    <t>CONSOLIDATED BALANCE SHEETS (Unaudited)</t>
  </si>
  <si>
    <t>Securities held to maturity, fair value</t>
  </si>
  <si>
    <t>Preferred Stock, No Par Value</t>
  </si>
  <si>
    <t>Preferred stock authorized (in shares)</t>
  </si>
  <si>
    <t>Preferred stock issued (in shares)</t>
  </si>
  <si>
    <t>Common Stock, No Par Value</t>
  </si>
  <si>
    <t>Common stock authorized (in shares)</t>
  </si>
  <si>
    <t>Common stock issued (in shares)</t>
  </si>
  <si>
    <t>Common stock outstanding (in shares)</t>
  </si>
  <si>
    <t>Treasury stock (in shares)</t>
  </si>
  <si>
    <t>CONSOLIDATED STATEMENTS OF INCOME AND COMPREHENSIVE INCOME (Unaudited) - USD ($) $ in Thousands</t>
  </si>
  <si>
    <t>Mar. 31, 2019</t>
  </si>
  <si>
    <t>INTEREST INCOME</t>
  </si>
  <si>
    <t>Loans receivable, including fees</t>
  </si>
  <si>
    <t>Securities:</t>
  </si>
  <si>
    <t>Taxable</t>
  </si>
  <si>
    <t>Tax-exempt</t>
  </si>
  <si>
    <t>Interest bearing deposits</t>
  </si>
  <si>
    <t>Total Interest Income</t>
  </si>
  <si>
    <t>INTEREST EXPENSE</t>
  </si>
  <si>
    <t>Deposits</t>
  </si>
  <si>
    <t>Borrowings</t>
  </si>
  <si>
    <t>Total Interest Expense</t>
  </si>
  <si>
    <t>Net Interest Income</t>
  </si>
  <si>
    <t>PROVISION FOR LOAN LOSSES</t>
  </si>
  <si>
    <t>Net Interest Income after Provision for Loan Losses</t>
  </si>
  <si>
    <t>NON -INTEREST INCOME</t>
  </si>
  <si>
    <t>Investment brokerage fees</t>
  </si>
  <si>
    <t>Total Non-Interest Income</t>
  </si>
  <si>
    <t>NON-INTEREST EXPENSES</t>
  </si>
  <si>
    <t>Salaries and employee benefits</t>
  </si>
  <si>
    <t>Occupancy, net</t>
  </si>
  <si>
    <t>Data processing</t>
  </si>
  <si>
    <t>Furniture and equipment</t>
  </si>
  <si>
    <t>Advertising and promotion</t>
  </si>
  <si>
    <t>Professional fees</t>
  </si>
  <si>
    <t>Director fees</t>
  </si>
  <si>
    <t>FDIC assessment</t>
  </si>
  <si>
    <t>Insurance</t>
  </si>
  <si>
    <t>Stationary and supplies</t>
  </si>
  <si>
    <t>Merger-related expenses</t>
  </si>
  <si>
    <t>Loan collection costs</t>
  </si>
  <si>
    <t>Net expenses and write-downs related to foreclosed real estate</t>
  </si>
  <si>
    <t>Amortization of intangible assets</t>
  </si>
  <si>
    <t>Other</t>
  </si>
  <si>
    <t>Total Non-Interest Expenses</t>
  </si>
  <si>
    <t>Income before Income Taxes</t>
  </si>
  <si>
    <t>EXPENSE FOR INCOME TAXES</t>
  </si>
  <si>
    <t>Net Income</t>
  </si>
  <si>
    <t>OTHER COMPREHENSIVE INCOME:</t>
  </si>
  <si>
    <t>Unrealized gain (loss) on available for sale securities arising during the period</t>
  </si>
  <si>
    <t>Fair value adjustments on derivatives</t>
  </si>
  <si>
    <t>Income tax related to items of other comprehensive income</t>
  </si>
  <si>
    <t>Other comprehensive (loss), net of income taxes</t>
  </si>
  <si>
    <t>Comprehensive income</t>
  </si>
  <si>
    <t>EARNINGS PER SHARE</t>
  </si>
  <si>
    <t>Basic (in dollars per share)</t>
  </si>
  <si>
    <t>Diluted (in dollars per share)</t>
  </si>
  <si>
    <t>Service fees on deposit accounts</t>
  </si>
  <si>
    <t>Revenue from contract with customer</t>
  </si>
  <si>
    <t>ATM and debit card fees</t>
  </si>
  <si>
    <t>Insurance commissions and fees</t>
  </si>
  <si>
    <t>CONSOLIDATED STATEMENTS OF STOCKHOLDERS' EQUITY (Unaudited) - USD ($) $ in Thousands</t>
  </si>
  <si>
    <t>Common Stock</t>
  </si>
  <si>
    <t>Deferred Compensation Obligation Under Rabbi Trust</t>
  </si>
  <si>
    <t>Retained Earnings</t>
  </si>
  <si>
    <t>Accumulated Other Comprehensive Income</t>
  </si>
  <si>
    <t>Stock Held by Rabbi Trust</t>
  </si>
  <si>
    <t>Treasury Stock</t>
  </si>
  <si>
    <t>Total</t>
  </si>
  <si>
    <t>Beginning balance at Dec. 31, 2018</t>
  </si>
  <si>
    <t>Beginning balance (in shares) at Dec. 31, 2018</t>
  </si>
  <si>
    <t>Increase (Decrease) in Stockholders' Equity [Roll Forward]</t>
  </si>
  <si>
    <t>Other comprehensive income (loss)</t>
  </si>
  <si>
    <t>Funding of Supplemental Director Retirement Plan</t>
  </si>
  <si>
    <t>Treasury shares purchased</t>
  </si>
  <si>
    <t>Treasury shares purchased (in shares)</t>
  </si>
  <si>
    <t>Restricted stock granted (in shares)</t>
  </si>
  <si>
    <t>Restricted stock forfeited (in shares)</t>
  </si>
  <si>
    <t>Compensation expense related to stock option and restricted stock grants</t>
  </si>
  <si>
    <t>Dividends declared on common stock</t>
  </si>
  <si>
    <t>Ending balance at Mar. 31, 2019</t>
  </si>
  <si>
    <t>Ending balance (in shares) at Mar. 31, 2019</t>
  </si>
  <si>
    <t>Beginning balance at Dec. 31, 2019</t>
  </si>
  <si>
    <t>Beginning balance (in shares) at Dec. 31, 2019</t>
  </si>
  <si>
    <t>Ending balance at Mar. 31, 2020</t>
  </si>
  <si>
    <t>Ending balance (in shares) at Mar. 31, 2020</t>
  </si>
  <si>
    <t>CONSOLIDATED STATEMENTS OF STOCKHOLDERS' EQUITY (Unaudited) (Parenthetical) - $ / shares</t>
  </si>
  <si>
    <t>CONSOLIDATED STATEMENTS OF STOCKHOLDERS' EQUITY (Unaudited)</t>
  </si>
  <si>
    <t>Dividends declared (in dollars per share)</t>
  </si>
  <si>
    <t>CONSOLIDATED STATEMENTS OF CASH FLOWS (Unaudited) - USD ($) $ in Thousands</t>
  </si>
  <si>
    <t>Cash Flows from Operating Activities</t>
  </si>
  <si>
    <t>Net income</t>
  </si>
  <si>
    <t>Adjustments to reconcile net income to net cash provided by operating activities:</t>
  </si>
  <si>
    <t>Provision for loan losses</t>
  </si>
  <si>
    <t>Depreciation and amortization</t>
  </si>
  <si>
    <t>Net amortization of securities premiums and discounts</t>
  </si>
  <si>
    <t>Amortization of subordinated debt issuance costs</t>
  </si>
  <si>
    <t>Net realized (gain) on sale of foreclosed real estate</t>
  </si>
  <si>
    <t>Write-downs of and provisions for foreclosed real estate</t>
  </si>
  <si>
    <t>Deferred income tax (benefit)</t>
  </si>
  <si>
    <t>Earnings on bank-owned life insurance</t>
  </si>
  <si>
    <t>Compensation expense for stock options and restricted stock grants</t>
  </si>
  <si>
    <t>Decrease (increase) in assets:</t>
  </si>
  <si>
    <t>Increase in accrued interest payable and other liabilities</t>
  </si>
  <si>
    <t>Net Cash Provided by Operating Activities</t>
  </si>
  <si>
    <t>Securities available for sale:</t>
  </si>
  <si>
    <t>Purchases</t>
  </si>
  <si>
    <t>Maturities, calls and principal repayments</t>
  </si>
  <si>
    <t>Securities held to maturity:</t>
  </si>
  <si>
    <t>Net (increase) in loans</t>
  </si>
  <si>
    <t>Proceeds from the sale of foreclosed real estate</t>
  </si>
  <si>
    <t>Purchases of bank premises and equipment</t>
  </si>
  <si>
    <t>Payback of bank owned life insurance</t>
  </si>
  <si>
    <t>Net (increase) in other bank stock</t>
  </si>
  <si>
    <t>Net Cash Used in Investing Activities</t>
  </si>
  <si>
    <t>Cash Flows from Financing Activities</t>
  </si>
  <si>
    <t>Net increase in deposits</t>
  </si>
  <si>
    <t>Net increase (decrease) in short-term borrowed funds</t>
  </si>
  <si>
    <t>Proceeds from long-term borrowings</t>
  </si>
  <si>
    <t>Repayment of long-term borrowings</t>
  </si>
  <si>
    <t>Purchase of treasury stock</t>
  </si>
  <si>
    <t>Dividends paid</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Operating Leases</t>
  </si>
  <si>
    <t>Operating lease right-of-use asset, net</t>
  </si>
  <si>
    <t>Operating lease liability</t>
  </si>
  <si>
    <t>SUMMARY OF SIGNIFICANT ACCOUNTING POLICIES</t>
  </si>
  <si>
    <t>NOTE 1 – SUMMARY OF SIGNIFICANT ACCOUNTING POLICIES
Basis of Presentation
The accompanying unaudited consolidated financial statements include the accounts of SB One Bancorp, (“we,” “us,” “our” or the “Company”) and our wholly owned subsidiary SB One Bank (the “Bank”). The Bank’s wholly owned subsidiaries are SCB Investment Company, Inc., SCBNY Company, Inc., ClassicLake Enterprises, LLC, GFR Maywood, LLC, PPD Holding Company, LLC, Community Investing Company, Inc., 490 Boulevard Realty Corp., and SB One Insurance Agency Inc. ("SB One Insurance Agency"), a full service insurance agency located in Sussex County, New Jersey with a satellite office located in Bergen County, New Jersey. SB One Insurance Agency’s operations are considered a separate segment for financial disclosure purposes. All inter-company transactions and balances have been eliminated in consolidation. The Bank operates nineteen banking offices: eight located in Sussex County, New Jersey, four located in Bergen County, New Jersey, two located in Essex County, New Jersey, one located in Hudson County, New Jersey, one located in Middlesex County, New Jersey, one located in Union County, New Jersey, one located in Warren County, New Jersey, and one located in Queens County, New York.
We are subject to the supervision and regulation of the Board of Governors of the Federal Reserve System (the “FRB”). The Bank’s deposits are insured by the Deposit Insurance Fund (“DIF”) of the Federal Deposit Insurance Corporation (“FDIC”) up to applicable limits. The operations of the Company and the Bank are subject to the supervision and regulation of the FRB, the FDIC and the New Jersey Department of Banking and Insurance (the “Department”) and the operations of SB One Insurance Agency are subject to supervision and regulation by the Department.
The accompanying unaudited consolidated financial statements have been prepared in accordance with generally accepted accounting principles for interim financial information. Accordingly, they do not include all of the information and footnotes required by the accounting principles generally accepted in the United States of America (“U.S. GAAP”) for full year financial statements. In the opinion of management, all adjustments considered necessary for a fair presentation have been included and are of a normal, recurring nature. Operating results for the three month period ended March 31, 2020 are not necessarily indicative of the results that may be expected for the year ending December 31, 2020. These unaudited consolidated financial statements should be read in conjunction with the consolidated financial statements and the notes thereto that are included in our Annual Report on Form 10-K for the fiscal year ended December 31, 2019.
Announcement of Merger Agreement
On March 12, 2020, the Company announced the signing of a definitive merger agreement with Provident Financial Services, Inc. (“Provident”) where Provident will acquire the Company in an all-stock transaction (the “Merger”). Each outstanding share of Company common stock will be exchanged for 1.357 shares of Provident common stock. The Merger is expected to close in the third quarter of 2020, subject to satisfaction of customary closing conditions, including receipt of required regulatory approvals and approval by the shareholders of the Company.
New Accounting Standards
In February 2016, FASB issued Accounting Standards Update (“ASU”) 2016-02, Leases (Topic 842). Under the new guidance, lessees ar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In July 2018, the FASB issued ASU 2018-10, Codification Improvements to Topic 842, Leases which was issued to clarify and correct untended application of the guidance in ASU 2016-02 (Topic 842). The amendments in this ASU affect aspects of the guidance issued in ASU 2016-02 and provide clarification to related topics, such as 1) Rate implicit in the lease; 2) Reassessment of leases; 3) Transition guidance; and 4) Impairment of net investment in the lease. In July 2018, the FASB also issued ASU 2018-11 Leases (Topic 842) Targeted Improvements, which provides guidance related to comparative reporting requirements for initial adoption and separating lease and non-lease components. Currently, entities are required to adopt the new standard utilizing the modified retrospective approach. This amendment provides entities with an additional transition method which allows entities to initially apply the new leases standard at the adoption date and recognize a cumulative-effect adjustment to the opening balance of retained earnings in the period of adoption. Currently, ASU 2016-02 provides a practical expedient to lessees to allow them to not separate non-lease components from lease components; however, it does not provide a similar practical expedient to lessors. This amendment provides a practical expedient to lessors which allows them the option to not separate non-lease components from the associated lease components. However, the lessor practical expedient is limited to circumstances in which the non-lease components would otherwise be account for under the new revenue guidance (Topic 606). In addition, both of the following conditions must be met: the timing and pattern of transfer are the same for non-lease components and associated lease components 2) the lease component, if accounted for separately, would be classified as an operating lease. An entity that elects the lessor practical expedient is also required to provide certain disclosures. For entities that early adopted Topic 842 the amendments in these ASUs are effective upon issuance. The Company adopted both ASU No. 2016-02 and ASU No. 2018-11 effective January 1, 2019 and elected to apply the guidance as of the beginning of the period of adoption (January 1, 2019) and not restate comparative periods. The Company also elected certain optional practical expedients, which allow the Company to forego a reassessment of (1) whether any expired or existing contracts are or contain leases, (2) the lease classification for any expired or existing leases, and (3) the initial direct costs for any existing leases. Additionally, the Company elected to adopt the practical expedient use of hindsight to determine right of use asset and lease liability for each lease with a renewal option through their first option date. Adoption of the standard did not result in material changes to the Company's consolidated results of operations. The Company's adoption of the ASU resulted in a right of use asset and lease liability of approximately $2.7 million at January 1, 2019. The impact of the adoption on the Company's operating results was not significant.
In March 2019, FASB issued ASU 2019-01, Leases (Topic 842): Codification Improvements, which amends certain aspects of FASB's leasing standard, ASU 2016-02.1 ASU 2019-01 is the result of a proposed ASU issued in December 2018. The ASU addresses the following issues:
·
Determining the fair value of the underlying asset by lessors that are not manufacturers or dealers.
·
Statement of cash flows presentation for sales-type and direct financing leases by lessors within the scope of ASC 942.3
·
Clarification of interim disclosure requirements during transition.
ASU 2019-01 will be effective for public business entities for fiscal years ending after December 15, 2019. The adoption of the ASU did not have a material impact on the Company’s consolidated financial statements.
In June 2016,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 sale (AFS) debt securities and provides for a simplified accounting model for purchased financial assets with credit deterioration since their origination. In April 2019, FASB issued ASU 2019-04, Codification Improvements to Topic 326, Financial Instruments—Credit Losses. ASU 2019-04 made amendments to the following categories in ASU 2016-13 which include Accrued interest, transfers between classifications or categories for loans and debt securities, recoveries, reinsurance recoverables, projections of interest rate environments for variable-rate financial instruments, costs to sell when foreclosure is probable, consideration of expected prepayments when determining the effective interest rate, vintage disclosures and extension and renewal options. In May 2019, FASB issued ASU 2019-05, Financial Instruments - Credit Losses (Topic 326); Targeted Transition Relief, ASU 2019-05 allows the Company to irrevocably elect, upon adoption of ASU 2016-13, the fair value option on financial instruments that (1) were previously recorded at amortized cost and (2) are within the scope of Topic 326 if the instruments are eligible for the fair value option under authoritative guidance for fair value. The fair value option election does not apply to held-to-maturity debt securities. We are required to make this election on an instrument-by-instrument basis. This ASU will be effective for public business entities that are SEC filers and considered smaller reporting companies in fiscal years beginning after December 15, 2022, including interim periods within those fiscal years. Early application of the guidance will be permitted for all entities for fiscal years beginning after December 15, 2018, including interim periods within those fiscal years. The Company elected not to adopt ASU 2016-13 early. The Company is currently evaluating the impact of the pending adoption of the new standard on its consolidated financial statements. The Company has determined that a third-party vendor will assist with model development, data governance and operational controls to support the adoption of this ASU. Model implementation, including development and validation, began in the second quarter of 2019, as did the establishment of the control activities required to support the models.
In January 2017, FASB issued ASU 2017‑04, Simplifying the Test for Goodwill Impairment (Topic 350). The main objective of this ASU is to simplify the accounting for goodwill impairment by requiring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is ASU’s objective is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will be applied prospectively and is effective for annual and interim impairment tests performed in periods beginning after December 15, 2019. Early adoption is permitted for annual and interim goodwill impairment testing dates after January 1, 2017. The adoption of the ASU did not have a material impact on the Company’s consolidated financial statements.
In March 2017, FASB issued ASU 2017‑08, Premium Amortization on Purchased Callable Debt Securities (Subtopic 310‑20). The update shortens the amortization period for premiums on purchased callable debt securities to the earliest call date. The amendment will apply only to callable debt securities with explicit, noncontingent call features that are callable at fixed prices and on preset dates, apply to all premiums on callable debt securities, regardless of how they were generated, and require companies to reset the effective yield using the payment terms of the debt security if the call option is not exercised on the earliest call date. The ASU does not require an accounting change for securities held at a discount. The discount continues to be amortized to maturity and does not apply when the investor has already incorporated prepayments into the calculation of its effective yield under other GAAP. The amendments in the ASU are effective for public business entities for fiscal years beginning after December 15, 2018, including interim periods within those years. Early adoption is permitted, including adoption in an interim period. If an entity early adopts the amendments in an interim period, any adjustments should be reflected as of the beginning of the fiscal year that includes that interim period. The Company’s adoption of the ASU did not have a significant impact on the Company’s consolidated financial statements.
In August 2017, FASB issued ASU 2017‑12 Derivatives and Hedging (Topic 815). The objective of the ASU is to improve the financial reporting of hedging relationships to better portray the economic results of an entity’s risk management activities in its financial statements and to make improvements to simplify the application of hedge accounting guidance in current GAAP. The amendments in the ASU will, among other things, 1) permit hedge accounting for risk components in hedging relationships involving nonfinancial risk and interest rate risks; 2) change the guidance for designating fair value hedges of interest rate risk and for measuring the change in fair value of the hedged item in fair value hedges of interest rate risk; 3) modify disclosures to include a tabular disclosure related to the effect on the income statement of fair value and cash flow hedges; and 4) eliminate the requirement to disclose the ineffective portion of the change in fair value of hedging instruments. These changes will more closely align the results of cash flow and fair value hedge accounting with risk management activities and the presentation of hedge results in the financial statements. ASU 2017‑12 will be effective for public business entities for fiscal years beginning after December 15, 2018, including interim periods within those fiscal years. For all other entities, the ASU will be effective for fiscal years beginning after December 15, 2019 and interim periods within fiscal years beginning after December 15, 2020. Early application is permitted in any interim period after issuance of the update with all transition requirements and elections being applied to hedging relationships existing on the date of adoption. The Company’s adoption of the ASU did not have a significant impact on the Company’s consolidated financial statements.
In August 2018, FASB issued ASU 2018‑13, Fair Value Measurement (Topic 820): Disclosure Framework - Changes to the Disclosure Requirements for Fair Value Measurement. The updates in this ASU are part of the disclosure framework project and modify the disclosure requirements on fair value measurements in Topic 820, Fair Value Measurement. The modifications include removal, modification, and removal of disclosure requirements. The ASU removed the following disclosure requirements: a) The amount of and reasons for transfers between Level 1 and Level 2 of the fair value hierarchy, b) The policy for timing of transfers between levels, c) The valuation process for Level 3 fair value measurements, c) For nonpublic entities, the changes in unrealized gains and losses for the period included in earnings for recurring Level 3 fair value measurements held at the end of the reporting period. The ASU added the following disclosure requirements: a) the changes in unrealized gains and losses for the period included in other comprehensive income for recurring Level 3 fair value measurements held at the end of the reporting period; b)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SU also modified the following disclosure requirements: a) In lieu of a rollforward for Level 3 fair value measurements, a nonpublic entity is required to disclose transfers into and out of Level 3 of the fair value hierarchy and purchases and issues of Level 3 assets and liabilities; b)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c) Clarifies that the measurement uncertainty disclosure is to communicate information about the uncertainty in measurement as of the reporting date. ASU 2018‑13 will be effective for public business entities for fiscal years and interim periods within those years beginning after December 15, 2019. The adoption of the ASU did not have a material impact on the Company’s consolidated financial statements.
In August 2018, FASB issued ASU 2018‑14, Compensation-Retirement Benefits-Defined Benefit Plans - General (Topic 715‑20): Disclosure Framework - Changes to the Disclosure Requirements for Defined Benefit Plans which modifies the disclosure requirements for employers that sponsor defined benefit pension or other postretirement plans. The updates in this ASU are part of the disclosure framework project ASU 2018‑14 and modify the disclosure requirements under ASC 715‑201 for employers that sponsor defined benefit pension or other postretirement plans. Those modifications include the removal, addition, and of disclosure requirements as well as clarifying specific disclosure requirements. The ASU removed the following disclosures: a) the amounts in accumulated other comprehensive income expected to be recognized as components of net periodic benefit cost over the next fiscal year; b) the amount and timing of plan assets expected to be returned to the employer; c) the disclosures related to the June 2001 amendments to the Japanese Welfare Pension Insurance Law; d) related party disclosures about the amount of future annual benefits covered by insurance and annuity contracts and significant transactions between the employer or related parties and the plan; and e)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For public entities, the effects of a one-percentage-point change in assumed health care cost trend rates on the (a) aggregate of the service and interest cost components of net periodic benefit costs and (b) benefit obligation for postretirement health care benefits. The ASU added the following disclosures: a) The weighted-average interest crediting rates for cash balance plans and other plans with promised interest crediting rates; and an explanation of the reasons for significant gains and losses related to changes in the benefit obligation for the period. The ASU then clarified the following disclosures: a) the projected benefit obligation (PBO) and fair value of plan assets for plans with PBOs more than plan assets; and b) the accumulated benefit obligation (ABO) and fair value of plan assets for plans with ABOs more than plan assets. ASU 2018‑14 will be effective for public business entities for fiscal years ending after December 15, 2020. The Company is currently evaluating the impact of the pending adoption on its consolidated financial statements and does not expect a material impact on its consolidated financial statements.
In October 2018, the FASB issued ASU 2018‑16: “Derivatives and Hedging (Topic 815)-Inclusion of the Secured Overnight Financing Rate (SOFR) Overnight Index Swap (OIS) Rate as a Benchmark Interest Rate for Hedge Accounting Purposes”. The amendment permits the use of the Overnight Index Swap (OIS) Rate based on the Secured Overnight Financing Rate (SOFR) as a U.S. benchmark interest rate for hedge accounting purposes. ASU 2018‑16 is effective for fiscal years beginning after December 15, 2018, with early adoption permitted. Early adoption is permitted in any interim period upon issuance of this ASU if an entity already has adopted ASU 2017‑12. The amendments in this update should be applied prospectively for qualifying new or redesignated hedging relationships entered into on or after the date of adoption. The Company’s adoption of the ASU did not have a significant impact on the Company’s consolidated financial statements.</t>
  </si>
  <si>
    <t>SECURITIES</t>
  </si>
  <si>
    <t>NOTE 2 – SECURITIES
Available for Sale
The amortized cost and approximate fair value of securities available for sale as of March 31, 2020 and December 31, 2019 are summarized as follows:
Gross
Gross
Amortized
Unrealized
Unrealized
Fair
(Dollars in thousands)
Cost
Gains
Losses
Value
March 31, 2020
U.S. government agencies
$
8,235
$
—
$
(135)
$
8,100
U.S. government-sponsored enterprises
53,906
22
(2,908)
51,020
State and political subdivisions
45,232
2,682
—
47,914
Mortgage-backed securities -
U.S. government-sponsored enterprises
82,891
3,160
(377)
85,674
Private mortgage-backed securities
26,858
331
(357)
26,832
Corporate Debt
13,005
92
(432)
12,665
$
230,127
$
6,287
$
(4,209)
$
232,205
December 31, 2019
U.S. government agencies
$
8,758
$
5
$
(84)
$
8,679
U.S. government-sponsored enterprises
54,338
—
(1,089)
53,249
State and political subdivisions
31,501
938
(225)
32,214
Mortgage-backed securities -
U.S. government-sponsored enterprises
81,449
1,198
(178)
82,469
Private mortgage-backed securities
22,110
368
(33)
22,445
Corporate Debt
13,019
113
(7)
13,125
$
211,175
$
2,622
$
(1,616)
$
212,181
Securities with a carrying value of approximately $4.1 million and $2.5 million at March 31, 2020 and December 31, 2019, respectively, were pledged to secure public deposits and for borrowings at the Federal Reserve Bank as required or permitted by applicable laws and regulations.
The amortized cost and fair value of securities available for sale at March 31, 2020 are shown below by contractual maturity. Actual maturities may differ from contractual maturities as issuers may have the right to call or prepay obligations with or without call or prepayment penalties. Investments which pay principal on a periodic basis are not included in the maturity categories.
Amortized
Fair
(Dollars in thousands)
Cost
Value
Due in one year or less
$
—
$
—
Due after one year through five years
—
—
Due after five years through ten years
12,914
13,013
Due after ten years
45,323
47,566
Total bonds and obligations
58,237
60,579
U.S. government agencies
8,235
8,100
U.S. government-sponsored enterprises
53,906
51,020
Mortgage-backed securities:
U.S. government-sponsored enterprises
82,891
85,674
Private mortgage-backed securities (1)
26,858
26,832
Total available for sale securities
$
230,127
$
232,205
There were no gross realized gains or losses on sales of securities available for sale and no gross realized losses for the three months ended March 31, 2020 and 2019, respectively.
Temporarily Impaired Securities
The following table shows gross unrealized losses and fair value of securities with unrealized losses that are not deemed to be other than temporarily impaired, aggregated by category and length of time that individual available for sale securities have been in a continuous unrealized loss position at March 31, 2020 and December 31, 2019.
Less Than 12 Months
12 Months or More
Total
Gross
Gross
Gross
Fair
Unrealized
Fair
Unrealized
Fair
Unrealized
(Dollars in thousands)
Value
Losses
Value
Losses
Value
Losses
March 31, 2020
U.S. government agencies
$
2,404
$
(64)
$
5,696
$
(71)
$
8,100
$
(135)
U.S. government-sponsored enterprises
28,184
(1,411)
20,400
(1,497)
48,584
(2,908)
State and political subdivisions
—
—
—
—
—
—
Mortgage-backed securities -
U.S. government-sponsored enterprises
19,331
(323)
4,310
(54)
23,641
(377)
Private mortgage-backed securities
12,101
(357)
—
—
12,101
(357)
Corporate Debt
8,089
(432)
—
—
8,089
(432)
Total temporarily impaired securities
$
70,109
$
(2,587)
$
30,406
$
(1,622)
$
100,515
$
(4,209)
December 31, 2019
U.S. government agencies
$
—
$
—
$
5,966
$
(84)
$
5,966
$
(84)
U.S. government-sponsored enterprises
44,110
(770)
9,139
(319)
53,249
(1,089)
State and political subdivisions
17,421
(225)
—
—
17,421
(225)
Mortgage-backed securities -
U.S. government-sponsored enterprises
17,205
(113)
4,973
(65)
22,178
(178)
Private mortgage-backed securities
6,973
(33)
—
—
6,973
(33)
Corporate Debt
2,142
(7)
—
—
2,142
(7)
Total temporarily impaired securities
$
87,851
$
(1,148)
$
20,078
$
(468)
$
107,929
$
(1,616)
For each security whose fair value is less than its amortized cost basis, a review is conducted to determine if an other-than-temporary impairment has occurred. As of March 31, 2020, we reviewed our available for sale securities portfolio for indications of impairment. This review included analyzing the length of time and the extent to which the fair value was lower than the cost, the financial condition and near-term prospects of the issuer, including any specific events which may influence the operations of the issuer and the intent and likelihood of selling the security. The intent and likelihood of sale of debt and equity securities are evaluated based upon our investment strategy for the particular type of security and our cash flow needs, liquidity position, capital adequacy and interest rate risk position.
U.S. Government Agencies
At March 31, 2020 and December 31, 2019, the declines in fair value and the unrealized losses for our U.S. government agencies securities were primarily due to changes in spreads and market conditions and not credit quality. At March 31, 2020, there were seven securities with a fair value of $8.1 million that had an unrealized loss that amounted to $135 thousand. As of March 31, 2020, we did not intend to sell and it was not more-likely-than-not that we would be required to sell any of these securities before recovery of their amortized cost basis. Therefore, none of the U.S. government agencies securities at March 31, 2020 were deemed to be other-than-temporarily impaired (“OTTI”).
At December 31, 2019, there were six securities with a fair value of $6.0 million that had an unrealized loss that amounted to $84 thousand.
U.S. Government Sponsored Enterprises
At March 31, 2020 and December 31, 2019, the change in fair value and unrealized losses for our U.S. government sponsored enterprises securities were primarily due to changes in spreads and market conditions and not credit quality. At March 31, 2020, there were 25 securities with a fair value of $48.6 million that had an unrealized loss that amounted to $2.9 million. As of March 31, 2020, we did not intend to sell and it was not more-likely-than-not that we would be required to sell any of these securities before recovery of their amortized cost basis. Therefore, none of the U.S. government sponsored enterprise securities at March 31, 2020, were deemed to be OTTI.
At December 31, 2019, there were 26 securities with a fair value of $53.2 million that had an unrealized loss of $1.1 million in the aggregate.
State and Political Subdivisions
At March 31, 2020, there were no state and political subdivisions securities that had an unrealized loss.
At December 31, 2019, there were fourteen securities with a fair value of $17.4 million that had an unrealized loss that amounted to $225 thousand.
Mortgage-Backed Securities - U.S. government-sponsored enterprises
At March 31, 2020 and December 31, 2019, the change in fair value and unrealized losses for our mortgage-backed securities guaranteed by U.S. government-sponsored enterprises were primarily due to changes in spreads and market conditions and not credit quality. At March 31, 2020 there were 15 securities with a fair value of $23.6 million that had an unrealized loss that amounted to $377 thousand. As of March 31, 2020, we did not intend to sell and it was not more-likely-than-not that we would be required to sell any of these securities before recovery of their amortized cost basis. Therefore, none of our mortgage-backed securities at March 31, 2020 were deemed to be OTTI.
At December 31, 2019, there were 13 securities with a fair value of $22.2 million that had an unrealized loss that amounted to $178 thousand.
Mortgage-Backed Securities – Private mortgage-backed securities
At March 31, 2020 and December 31, 2019, the change in fair value and the unrealized losses for our private mortgage-backed securities were primarily due to changes in spreads and mark conditions and not credit quality. At March 31, 2020, there were five securities with a fair value of $12.1 million that had an unrealized loss that amounted to $357 thousand. As of March 31, 2020, we did not intend to sell and it was not more-likely-than-not that we would be required to sell any of these securities before recovery of their amortized cost basis. Therefore, none of our mortgage-backed securities at March 31, 2020, were deemed to be other-then-temporarily impaired.
At December 31, 2019, there were three securities with a fair value of $7.0 million that had an unrealized loss that amounted to $33 thousand.
Corporate Debt
At March 31, 2020, there were four securities with a fair value of $8.1 million that had an unrealized loss of $432 thousand. These securities typically have maturity dates greater than 5 years and the fair values are more sensitive to changes in market interest rates. As of March 31, 2020, we did not intend to sell and it was not more-likely-than-not that we would be required to sell any of these securities before recovery of their amortized cost basis. Therefore, none of our corporate debt securities at March 31, 2020, were deemed to be OTTI.
At December 31, 2019, there was one security with a fair value of $2.1 million that had an unrealized loss of $7 thousand.
Held to Maturity Securities
The amortized cost and approximate fair value of securities held to maturity as of March 31, 2020 and December 31, 2019 are summarized as follows:
Gross
Gross
Amortized
Unrealized
Unrealized
Fair
(Dollars in thousands)
Cost
Gains
Losses
Value
March 31, 2020
State and political subdivisions
$
6,339
$
60
$
—
$
6,399
December 31, 2019
State and political subdivisions
$
4,012
$
71
$
—
$
4,083
The amortized cost and carrying value of securities held to maturity at March 31, 2020 are shown below by contractual maturity. Actual maturities may differ from contractual maturities as issuers may have the right to call or prepay obligations with or without call or prepayment penalties.
Amortized
Fair
(Dollars in thousands)
Cost
Value
Due in one year or less
$
3,823
$
3,824
Due after one year through five years
1,500
1,527
Due after five years through ten years
1,016
1,048
Due after ten years
—
—
Total held to maturity securities
$
6,339
$
6,399
Temporarily Impaired Securities
For each security whose fair value is less than its amortized cost basis, a review is conducted to determine if an other-than-temporary impairment has occurred. As of March 31, 2020, there were no securities that had an unrealized loss.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securities is evaluated based upon our investment strategy for the particular type of security and our cash flow needs, liquidity position, capital adequacy and interest rate risk position. For each security whose fair value is less than their amortized cost basis, a review is conducted to determine if an other-than-temporary impairment has occurred.
At December 31, 2019, there were no held to maturity securities with an unrealized loss.</t>
  </si>
  <si>
    <t>LOANS</t>
  </si>
  <si>
    <t>NOTE 3 – LOANS
The composition of net loans receivable at March 31, 2020 and December 31, 2019 is as follows:
(Dollars in thousands)
March 31, 2020
December 31, 2019
Commercial and industrial
$
133,654
$
124,937
Construction
114,734
125,291
Commercial real estate
1,056,745
995,220
Residential real estate
379,396
382,567
Consumer and other
1,903
2,097
Total loans receivable
1,686,432
1,630,112
Unearned net loan origination fees
(1,294)
(1,266)
Allowance for loan losses
(10,867)
(10,267)
Net loans receivable
$
1,674,271
$
1,618,579
Mortgage loans serviced for others are not included in the accompanying consolidated balance sheets. The total amount of loans serviced for the benefit of others was approximately $215 thousand and $218 thousand at March 31, 2020 and December 31, 2019, respectively.
Purchased Credit Impaired Loans
The carrying value of loans acquired in the Community acquisition and accounted for in accordance with ASC Subtopic 310‑30, “Loans and Debt Securities Acquired with Deteriorated Credit Quality,” was $2.5 million at March 31, 2020, which was $1.1 million less than the balance at the time of acquisition on January 4, 2018. Under ASC Subtopic 310‑30, these loans, referred to as purchased credit impaired (“PCI”) loans, may be aggregated and accounted for as pools of loans if the loans being aggregated have common risk characteristics. The Company elected to account for the loans with evidence of credit deterioration individually rather than aggregate them into pools. The difference between the undiscounted cash flows expected at acquisition and the investment in the acquired loans, or the “accretable yield,” is recognized as interest income utilizing the level-yield method over the life of each loan. Contractually required payments for interest and principal that exceed the undiscounted cash flows expected at acquisition, or the “non-accretable difference,” are not recognized as a yield adjustment, as a loss accrual or as a valuation allowance.
Increases in expected cash flows subsequent to the acquisition are recognized prospectively through an adjustment of the yield on the loans over the remaining life, while decreases in expected cash flows are recognized as impairments through a loss provision and an increase in the allowance for loan and lease losses. Valuation allowances (recognized in the allowance for loan and lease losses) on these impaired loans reflect only losses incurred after the acquisition (representing all cash flows that were expected at acquisition but currently are not expected to be received).
The following table presents changes in the accretable yield for PCI loans:
Three months ended
Three months ended
(Dollars in thousands)
March 31, 2020
March 31, 2019
Accretable yield, beginning balance
$
225
$
539
Acquisition of impaired loans
—
—
Accretable yield amortized to interest income
(34)
(79)
Reclassification from non-accretable difference
—
—
Accretable yield, ending balance
$
191
$
460</t>
  </si>
  <si>
    <t>ALLOWANCE FOR LOAN LOSSES AND CREDIT QUALITY OF FINANCING RECEIVABLES</t>
  </si>
  <si>
    <t>NOTE 4 – ALLOWANCE FOR LOAN LOSSES AND CREDIT QUALITY OF FINANCING RECEIVABLES
The following table presents changes in the allowance for loan losses disaggregated by the class of loans receivable for the three months ended March 31, 2020 and 2019:
Commercial
Commercial
Residential
Consumer
and
Real
Real
and
(Dollars in thousands)
Industrial
Construction
Estate
Estate
Other
Unallocated
Total
Three Months Ended:
March 31, 2020
Beginning balance
$
1,175
$
537
$
6,717
$
1,338
$
9
$
491
$
10,267
Charge-offs
(343)
—
—
—
(10)
—
(353)
Recoveries
46
—
—
25
3
—
74
Provision
42
343
624
119
10
(259)
879
Ending balance
$
920
$
880
$
7,341
$
1,482
$
12
$
232
$
10,867
March 31, 2019
Beginning balance
$
603
$
663
$
5,575
$
1,371
$
23
$
540
$
8,775
Charge-offs
(45)
—
(5)
(93)
(25)
—
(168)
Recoveries
1
—
1
7
3
—
12
Provision
88
(304)
733
64
18
(28)
571
Ending balance
$
647
$
359
$
6,304
$
1,349
$
19
$
512
$
9,190
The following table presents the balance of the allowance of loan losses and loans receivable by class at March 31, 2020 and December 31, 2019 disaggregated on the basis of our impairment methodology.
Allowance for Loan Losses
Loans Receivable
Balance
Balance
Related to
Loans
Loans
Individually
Collectively
Individually
Collectively
Evaluated for
Evaluated for
Evaluated for
Evaluated for
(Dollars in thousands)
Balance
Impairment
Impairment
Balance
Impairment (a)
Impairment
March 31, 2020
Commercial and industrial
$
920
$
10
$
910
$
133,654
$
309
$
133,345
Construction
880
—
880
114,734
—
114,734
Commercial real estate
7,341
291
7,050
1,056,745
7,913
1,048,832
Residential real estate
1,482
70
1,412
379,396
4,959
374,437
Consumer and other loans
12
—
12
1,903
—
1,903
Unallocated
232
—
—
—
—
—
Total
$
10,867
$
371
$
10,264
$
1,686,432
$
13,181
$
1,673,251
December 31, 2019
Commercial and industrial
$
1,175
$
353
$
822
$
124,937
$
835
$
124,102
Construction
537
—
537
125,291
250
125,041
Commercial real estate
6,717
296
6,421
995,220
7,176
988,044
Residential real estate
1,338
67
1,271
382,567
6,002
376,565
Consumer and other loans
9
—
9
2,097
—
2,097
Unallocated
491
—
—
—
—
—
Total
$
10,267
$
716
$
9,060
$
1,630,112
$
14,263
$
1,615,849
(a)
loans individually evaluated for impairment exclude PCI loans.
An age analysis of loans receivable, which were past due as of March 31, 2020 and December 31, 2019, is as follows:
Recorded
Investment
Greater
Total
&gt; 90 Days
30-59 Days
60-89 days
Than
Total Past
Financing
and
(Dollars in thousands)
Past Due
Past Due
90 Days (a)
Due
Current
Receivables
Accruing
March 31, 2020
Commercial and industrial
$
—
$
—
$
212
$
212
$
133,442
$
133,654
$
—
Construction
85
—
—
85
114,649
114,734
—
Commercial real estate
3,669
65
7,337
11,071
1,045,674
1,056,745
—
Residential real estate
859
37
5,512
6,408
372,988
379,396
—
Consumer and other
40
208
—
248
1,655
1,903
—
Total
$
4,653
$
310
$
13,061
$
18,024
$
1,668,408
$
1,686,432
$
—
December 31, 2019
Commercial and industrial
$
300
$
5
$
701
$
1,006
$
123,931
$
124,937
$
—
Construction
—
—
—
—
125,291
125,291
—
Commercial real estate
6,326
68
5,643
12,037
983,183
995,220
—
Residential real estate
563
520
5,070
6,153
376,414
382,567
—
Consumer and other
14
1
1
16
2,081
2,097
—
Total
$
7,203
$
594
$
11,415
$
19,212
$
1,610,900
$
1,630,112
$
—
(a)
includes loans greater than 90 days past due and still accruing and non-accrual loans, excluding PCI loans. Loan deferrals made in connection with the COVID-19 pandemic continue to accrue and are not presented as past due.
Loans for which the accrual of interest has been discontinued, excluding PCI loans, at March 31, 2020 and December 31, 2019 were:
(Dollars in thousands)
March 31, 2020
December 31, 2019
Commercial and industrial
$
212
$
701
Construction
—
—
Commercial real estate
7,337
5,643
Residential real estate
5,512
5,070
Consumer and other
—
1
Total
$
13,061
$
11,415
In determining the adequacy of the allowance for loan losses, we estimate losses based on the identification of specific problem loans through our credit review process and also estimate losses inherent in other loans on an aggregate basis by loan type. The credit review process includes the independent evaluation of the loan officer assigned risk ratings by the Chief Credit Officer and a third party loan review company. Such risk ratings are assigned loss component factors that reflect our loss estimate for each group of loans. It is management’s and the Board of Directors’ responsibility to oversee the lending process to ensure that all credit risks are properly identified, monitored, and controlled, and that loan pricing, terms and other safeguards against non-performance and default are commensurate with the level of risk undertaken and is rated as such based on a risk-rating system. Factors considered in assigning risk ratings and loss component factors include: borrower specific information related to expected future cash flows and operating results, collateral values, financial condition and payment status; levels of and trends in portfolio charge-offs and recoveries; levels in portfolio delinquencies; effects of changes in loan concentrations and observed trends in the economy and other qualitative measurements.
Our risk-rating system is consistent with the classification system used by regulatory agencies and with industry practices. Loan classifications of Substandard, Doubtful or Loss are consistent with the regulatory definitions of classified assets. The classification system is as follows:
·
Pass : This category represents loans performing to contractual terms and conditions and the primary source of repayment is adequate to meet the obligation. We have five categories within the Pass classification depending on strength of repayment sources, collateral values and financial condition of the borrower.
·
Special Mention : This category represents loans performing to contractual terms and conditions; however the primary source of repayment or the borrower is exhibiting some deterioration or weaknesses in financial condition that could potentially threaten the borrowers’ future ability to repay our loan principal and interest or fees due.
·
Substandard : This category represents loans that the primary source of repayment has significantly deteriorated or weakened which has or could threaten the borrowers’ ability to make scheduled payments. The weaknesses require close supervision by management and there is a distinct possibility that we could sustain some loss if the deficiencies are not corrected. Such weaknesses could jeopardize the timely and ultimate collection of our loan principal and interest or fees due. Loss may not be expected or evident, however, loan repayment is inadequately supported by current financial information or pledged collateral.
·
Doubtfu l: Loans so classified have all the inherent weaknesses of a substandard loan with the added provision that collection or liquidation in full is highly questionable and not reasonably assured. The probability of at least partial loss is high, but extraneous factors might strengthen the asset to prevent loss. The validity of the extraneous factors must be continuously monitored. Once these factors are questionable the loan should be considered for full or partial charge-off.
·
Loss : Loans so classified are considered uncollectible, and of such little value that their continuance as active assets is not warranted. Such loans are fully charged off.
The following tables illustrate our corporate credit risk profile by creditworthiness category as of March 31, 2020 and December 31, 2019: ໿
Special
(Dollars in thousands)
Pass
Mention
Substandard
Doubtful
Total
March 31, 2020
Commercial and industrial
$
133,281
$
—
$
373
$
—
$
133,654
Construction
110,392
4,342
—
—
114,734
Commercial real estate
1,040,848
5,401
10,496
—
1,056,745
$
1,284,520
$
9,744
$
10,869
$
—
$
1,305,133
December 31, 2019
Commercial and industrial
$
124,102
$
—
$
835
$
—
$
124,937
Construction
122,689
2,352
250
—
125,291
Commercial real estate
982,480
5,520
7,220
—
995,220
$
1,229,271
$
7,872
$
8,305
$
—
$
1,245,448
Residential Real
Consumer
(Dollars in thousands)
Estate
and other
March 31, 2020
Performing
$
372,741
$
1,903
Non-Performing
6,655
—
Total
$
379,396
$
1,903
December 31, 2019
Performing
$
377,497
$
2,096
Non-Performing
5,070
1
Total
$
382,567
$
2,097
The following table reflects information about our impaired loans, excluding PCI loans, by class as of March 31, 2020 and December 31, 2019:
March 31, 2020
December 31, 2019
Unpaid
Unpaid
Recorded
Principal
Related
Recorded
Principal
Related
(Dollars in thousands)
Investment
Balance
Allowance
Investment
Balance
Allowance
With no related allowance recorded:
Commercial and industrial
$
160
$
160
$
—
$
345
$
495
$
—
Construction
—
—
—
250
250
—
Commercial real estate
7,429
7,905
—
6,632
5,790
—
Residential real estate
4,554
5,142
—
5,450
5,775
—
With an allowance recorded:
Commercial and industrial
149
491
10
490
491
353
Commercial real estate
484
586
291
544
498
296
Residential real estate
405
405
70
552
548
67
Total:
Commercial and industrial
309
652
10
835
986
353
Construction
—
—
—
250
250
—
Commercial real estate
7,913
8,491
291
7,176
6,288
296
Residential real estate
4,959
5,547
70
6,002
6,323
67
$
13,181
14,689
$
371
$
14,263
$
13,847
$
716
The following table presents the average recorded investment and income recognized for our impaired loans, excluding PCI loans, for the three months ended March 31, 2020 and 2019:
For the Three Months Ended
For the Three Months Ended
March 31, 2020
March 31, 2019
Average
Interest
Average
Interest
Recorded
Income
Recorded
Income
(Dollars in thousands)
Investment
Recognized
Investment
Recognized
With no related allowance recorded:
Commercial and industrial
$
251
$
2
$
79
$
—
Construction
—
—
—
—
Commercial real estate
6,536
9
15,469
124
Residential real estate
5,558
16
3,800
18
Total impaired loans without a related allowance
12,345
27
19,348
142
With an allowance recorded:
Commercial and industrial
320
—
335
5
Commercial real estate
486
—
936
5
Residential real estate
479
—
772
—
Total impaired loans with an allowance
1,285
—
2,043
10
Total impaired loans
$
13,630
$
27
$
21,391
$
152
We recognize interest income on performing impaired loans as payments are received. On non-performing impaired loans we do not recognize interest income as all payments are recorded as a reduction of principal on such loans.
Impaired loans include loans modified in troubled debt restructurings where concessions have been granted to borrowers experiencing financial difficulties. These concessions could include a reduction in the interest rate on the loan, payment extensions, postponement or forgiveness of principal, forbearance or other actions intended to maximize collection. The concessions rarely result in the forgiveness of principal or accrued interest. In addition, we attempt to obtain additional collateral or guarantor support when modifying such loans. Non-accruing restructured loans may be returned to accrual status when there has been a sustained period of repayment performance (generally six consecutive months of payments) and both principal and interest are deemed collectible.
The following table presents the recorded investment in troubled debt restructured loans, based on payment performance status:
Commercial
Commercial &amp;
Residential
(Dollars in thousands)
Real Estate
Industrial
Real Estate
Total
March 31, 2020
Performing
$
412
$
130
$
906
$
1,448
Non-performing
378
30
634
1,042
Total
$
790
$
160
$
1,540
$
2,490
December 31, 2019
Performing
$
416
$
131
$
909
$
1,456
Non-performing
395
35
638
1,068
Total
$
811
$
166
$
1,547
$
2,524
Troubled debt restructured loans are considered impaired and are included in the previous impaired loans disclosures in this footnote. As of March 31, 2020, we have not committed to lend additional amounts to customers with outstanding loans that are classified as troubled debt restructuring.
There was no troubled debt restructurings during the three months ended March 31, 2020. There was one troubled debt restructuring in the amount of $514 thousand that occurred during three months ended March 31, 2019.
Post-Modification
Pre-Modification
Outstanding
Outstanding Recorded
Recorded
(Dollars in thousands)
Number of Loans
Investment
Investment
March 31, 2019
Commercial &amp; industrial
1
$
135
$
133
Residential real estate
3
$
636
$
635
There was no troubled debt restructuring for which there was a payment default within twelve months following the date of the restructuring for the three months ended March 31, 2020. There was no troubled debt restructuring for which there was a payment default within twelve months following the date of the restructuring for the three months ended March 31, 2019.</t>
  </si>
  <si>
    <t>NOTE 5 – EARNINGS PER SHARE
Basic earnings per share are calculated by dividing net income by the weighted average number of shares of common stock outstanding during the period. Diluted earnings per share reflect additional common shares that would have been outstanding if dilutive potential common shares (unvested restricted stock grants and stock options) had been issued, as well as any adjustment to income that would result from the assumed issuance of potential common shares that may be issued by us. Potential common shares related to stock options are determined using the treasury stock method.
Three Months Ended March 31, 2020
Three Months Ended March 31, 2019
Income
Shares
Per Share
Income
Shares
Per Share
(Dollars in thousands, except share and per share data)
(Numerator)
(Denominator)
Amount
(Numerator)
(Denominator)
Amount
Shares Outstanding (weighted average)
Shares held by Rabbi Trust
95,027
99,029
Shares liability under deferred compensation agreement
(95,027)
(99,029)
Basic earnings per share:
Net earnings applicable to common stockholders
$
5,128
9,259,825
$
$
5,823
9,416,987
$
0.62
Effect of dilutive securities:
Unvested stock awards
—
44,792
-
43,131
Diluted earnings per share:
Net income applicable to common stockholders and assumed conversions
$
5,128
9,304,617
$
$
5,823
9,460,118
$
0.62
There were 38,390 shares of options outstanding during the three months ended March 31, 2020 and no shares of options outstanding during the three months ended March 31, 2019, which were not included in the computation of diluted earnings per share because to do so would have been anti-dilutive.</t>
  </si>
  <si>
    <t>OTHER COMPREHENSIVE INCOME</t>
  </si>
  <si>
    <t>NOTE 6 – OTHER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both before tax and net of tax, are as follows:
Three Months Ended
Three Months Ended
March 31, 2020
March 31, 2019
(Dollars in thousands)
Unrealized gains (losses) on available for sale securities
Unrealized gains (losses) on derivatives
Retirement benefit plan
Total
Unrealized gains (losses) on available for sale securities
Unrealized gains (losses) on derivatives
Total
Beginning balance, net of tax
$
680
$
(2,198)
$
8
$
(1,510)
$
680
$
(2,198)
$
(1,518)
Other comprehensive income (loss) income before reclassification, net of tax
1,073
(13,933)
—
(12,860)
2,912
(1,734)
1,178
Amounts reclassified from accumulated other comprehensive income (loss), net of tax
(356)
4,192
—
3,836
(824)
522
(302)
Net current period other comprehensive income, net of tax
717
(9,741)
—
(9,024)
2,088
(1,212)
876
Ending balance, net of tax
$
1,397
$
(11,939)
$
8
$
(10,534)
$
2,768
$
(3,410)
$
(642)</t>
  </si>
  <si>
    <t>GOODWILL AND OTHER INTANGIBLES</t>
  </si>
  <si>
    <t>NOTE 7 – GOODWILL AND OTHER INTANGIBLES
The Company had goodwill of $27.3 million at March 31, 2020 and December 31, 2019. The mergers with Community Bank, with total goodwill amounting to $22.3 million, and Enterprise, with total goodwill amounting to $2.2 million. Goodwill at March 31, 2020 and December 31, 2019, included $2.3 million related to insurance segment and $486 thousand related to banking segment. The Company reviews its goodwill and intangible assets annually, or more frequently if conditions warrant, for impairment. The Company prepared a Step 1 goodwill impairment analysis at March 31, 2020, due to ongoing economic uncertainty. In testing goodwill for impairment, the Company compared the estimated fair value of its reporting unit to its carrying amount, including goodwill. The estimated fair value of each reporting unit exceeded its book value, therefore, no write-down of goodwill was required at March 31, 2020.
The Company recorded a core deposit intangible of $1.3 million for the Community acquisition and $1.0 million for the Enterprise acquisition. For the three months ended March 31, 2020, and 2019, the Company amortized $91 thousand and $102 thousand in core deposit intangible. The estimated future amortization expense for each of the succeeding five years ended December 31 is as follows (dollars in thousands):
For the Year Ended
Amortization Expense
2020
$
273
2021
320
2022
277
2023
234
2024
191</t>
  </si>
  <si>
    <t>SEGMENT REPORTING</t>
  </si>
  <si>
    <t>NOTE 8 – SEGMENT INFORMATION
Our insurance agency operations are managed separately from the traditional banking and related financial services that we also offer. The insurance agency operation provides commercial, individual, and group benefit plans and personal coverage.
Three Months Ended
Three Months Ended
March 31, 2020
March 31, 2019
Banking and
Insurance
Banking and
Insurance
(Dollars in thousands)
Financial Services
Services
Total
Financial Services
Services
Total
Net interest income from external sources
$
15,180
$
—
$
15,180
$
14,439
$
—
$
14,439
Other income from external sources
1,028
2,653
3,681
1,032
2,601
3,633
Depreciation and amortization
467
12
479
525
12
537
Income before income taxes
5,437
1,178
6,615
6,057
1,266
7,323
Income tax expense (1)
1,016
471
1,487
994
506
1,500
Total assets
2,075,806
4,430
2,080,236
1,834,400
5,729
1,840,129
(1)
Insurance Services calculated at statutory tax rate of 28.1%.</t>
  </si>
  <si>
    <t>STOCK-BASED COMPENSATION</t>
  </si>
  <si>
    <t>NOTE 9 – STOCK-BASED COMPENSATION
We currently have stock-based compensation plans in place for our directors, officers, employees, consultants and advisors. Under the terms of these plans we may grant restricted shares and stock options for the purchase of our common stock. The stock-based compensation is granted under terms determined by our Compensation Committee. Our standard stock option grants have a maximum ter m of 10 years, generally vest over periods ranging between one and five years, and are granted with an exercise price equal to the fair market value of the common stock on the date of grant. Restricted stock is valued at the market value of the common stock on the date of grant and generally vests over periods of three to five years. All dividends paid on restricted stock, whether vested or unvested, are paid to the shareholder.
Information regarding our stock option plans for the three months ended March 31, 2020 is as follows:
Weighted
Average
Weighted
Exercise
Average
Aggregate
Number of
Price per
Contractual
Intrinsic
Shares
Share
Term
Value
Outstanding, December 31, 2018
69,123
$
11.10
Options granted
—
—
Options expired
(5,077)
11.37
Options exercised
(14,304)
10.76
Outstanding, December 31, 2019
49,742
11.17
Outstanding, March 31, 2020
49,742
$
11.17
$
290,041
Exercisable, March 31, 2020
45,698
$
11.02
$
273,178
During the three months ended March 31, 2020 and 2019, we expensed $4 thousand and $12 thousand, respectively, in stock-based compensation under stock option awards.
There were no options granted during the three and three months ended March 31, 2020 and 2019. Expected future expense relating to the unvested options outstanding as of March 31, 2020 is $12 thousand over a weighted average period of 0.7 years. Upon exercise of vested options, management expects to draw on common stock as the source of the shares.
The summary of changes in unvested restricted stock awards for the three months ended March 31, 2020, is as follows:
2020
Weighted
Average
Number of
Grant Date
Shares
Fair Value
Unvested restricted stock, beginning of year
112,673
$
23.60
Granted (vesting period between 3-5 years)
59,939
24.51
Forfeited
(134)
24.62
Vested
(26,683)
23.52
Unvested restricted stock, end of period
145,795
$
23.97
During the three months ended March 31, 2020 and 2019, we expensed $348 thousand and $178 thousand, respectively, in stock-based compensation under restricted stock awards.
At March 31, 2020, unrecognized compensation expense for unvested restricted stock was $2.8 million, which is expected to be recognized over an average period of 3.9 years.</t>
  </si>
  <si>
    <t>GUARANTEES</t>
  </si>
  <si>
    <t>Guarantees [Abstract]</t>
  </si>
  <si>
    <t>NOTE 10 – GUARANTEES
We do not issue any guarantees that would require liability recognition or disclosure, other than standby letters of credit. Standby letters of credit are conditional commitments issued by us to guarantee the performance of a customer to a third party. Generally, all letters of credit, when issued, have expiration dates within one year. The credit risk involved in issuing letters of credit is essentially the same as that involved in extending loan facilities to customers. Generally, we hold collateral and/or personal guarantees supporting these commitments. As of March 31, 2020, we had $2.0 million of outstanding letters of credit. Management believes that the proceeds obtained through a liquidation of collateral and the enforcement of guarantees would be sufficient to cover the potential amount of future payments required under the corresponding guarantees. The amount of the liability as of March 31, 2020, for guarantees under standby letters of credit issued is not material.</t>
  </si>
  <si>
    <t>FAIR VALUE OF FINANCIAL INSTRUMENTS</t>
  </si>
  <si>
    <t>NOTE 11 – FAIR VALUE OF FINANCIAL INSTRUMENTS
Management uses its best judgment in estimating the fair value of our financial instruments; however, there are inherent weaknesses in any estimation technique. Therefore, for substantially all financial instruments, the fair value estimates herein are not necessarily indicative of the amounts we could have realized in a sale transaction on the dates indicated. The fair value amounts have been measured as of their respective period ends, and have not been re-evaluated or updated for purposes of these financial statements subsequent to those respective dates. As such, the fair values of these financial instruments subsequent to the respective reporting dates may be different than the amounts reported at each period end.
In accordance with U.S. GAAP, we use a hierarchical disclosure framework associated with the level of pricing observability utilized in measuring assets and liabilities at fair value. The three broad levels defined by the hierarchy are as follows:
·
Level I - Quoted prices are available in active markets for identical assets or liabilities as of the reported date.
·
Level II - Pricing inputs are other than quoted prices in active markets, which are either directly or indirectly observable as of the reported date. The nature of these asset and liabilities include items for which quoted prices are available but traded less frequently, and items that are fair valued using other financial instruments, the parameters of which can be directly observed.
·
Level III - Assets and liabilities that have little to no pricing observability as of reported date. These items do not have two-way markets and are measured using management’s best estimate of fair value, where the inputs into the determination of fair value require significant management judgment or estimation.
The following table summarizes the fair value of our financial instruments measured on a recurring basis by the above pricing observability levels as of March 31, 2020 and December 31, 2019:
Quoted Prices
in
Active
Significant
Markets
Other
Significant
Fair
for Identical
Observable
Unobservable
Value
Assets
Inputs
Inputs
(Dollars in thousands)
Measurements
(Level I)
(Level II)
(Level III)
March 31, 2020
U.S. government agencies
$
8,100
$
—
$
8,100
$
—
U.S. government-sponsored enterprises
51,020
—
51,020
—
State and political subdivisions
47,914
—
47,914
—
Mortgage-backed securities -
U.S. government-sponsored enterprises
85,674
—
85,674
—
Private mortgage-backed securities
26,832
—
24,330
2,502
Corporate debt
12,665
—
11,651
1,014
Derivative instruments
Interest rate swaps
Liabilities
17,136
—
17,136
—
December 31, 2019
U.S. government agencies
$
8,679
$
—
$
8,679
$
—
U.S. government-sponsored enterprises
53,249
—
53,249
—
State and political subdivisions
32,214
—
32,214
—
Mortgage-backed securities -
U.S. government-sponsored enterprises
82,469
—
82,469
—
Private mortgage-backed securities
22,445
—
19,873
2,572
Corporate debt
13,125
—
12,096
1,029
Derivative instruments
Interest rate swaps
Assets
689
—
689
—
Liabilities
3,890
—
3,890
—
Our available for sale and held to maturity securities portfolios contain investments, which were all rated within our investment policy guidelines at time of purchase, and upon review of the entire portfolio all securities are marketable and have observable pricing inputs.
For financial assets measured at fair value on a nonrecurring basis, the fair value measurements by level within the fair value hierarchy used at March 31, 2020 and December 31, 2019 are as follows:
Quoted Prices
in
Active
Significant
Markets
Other
Significant
Fair
for Identical
Observable
Unobservable
Value
Assets
Inputs
Inputs
(Dollars in thousands)
Measurements
(Level I)
(Level II)
(Level III)
March 31, 2020
Impaired loans
$
1,555
$
—
$
—
$
1,555
December 31, 2019
Impaired loans
$
1,630
$
—
$
—
$
1,630
Foreclosed real estate
2,183
—
—
2,183
The following table presents additional qualitative information about assets measured at fair value on a nonrecurring basis and for which Level III inputs were used to determine fair value:
Qualitative Information about Level III Fair Value Measurements
Fair
Range
Value
Valuation
Unobservable
(Weighted
(Dollars in thousands)
Estimate
Techniques
Input
Average)
March 31, 2020
Impaired loans
$
1,555
Appraisal of
Appraisal
0% to -72.0%
collateral
adjustments (1)
(-3.6%)
December 31, 2019
Impaired loans
$
1,630
Appraisal of
Appraisal
0% to -72.0%
collateral
adjustments (1)
(-3.6%)
Foreclosed real estate
2,183
Appraisal of collateral
Selling expenses (1)
-7.0%
(-7.0% )
(1)
Appraisals may be adjusted by management for qualitative factors such as economic conditions and estimated selling expenses. The range and weighted average of selling expenses and other appraisal adjustments are presented as a percentage of the appraisal.
The following information should not be interpreted as an estimate of the fair value of the entir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 following methods and assumptions were used to estimate the fair value of our financial instruments at March 31, 2020 and December 31, 2019:
Securities: The fair value of securities, available for sale (carried at fair value) are determined by obtaining quoted market prices on nationally recognized securities exchanges (Level I), or matrix pricing (Level II),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III). In the absence of such evidence, management’s best estimate of market participants’ estimate is used. Management’s best estimate consists of both internal and external support on certain Level III measurements. Internal cash flow models using a present value formula that includes assumptions market participants would use along with indicative exit pricing obtained from broker/dealers (where available) were used to support fair values of certain Level III investments.
Impaired Loans (Carried at Lower of Cost or Fair Value): Fair value of impaired loans is generally determined based upon independent third-party appraisals of the properties, or discounted cash flows based upon the expected proceeds, less estimated selling costs. These assets are included in Level III fair values, based upon the lowest level of input that is significant to the fair value measurements.
Derivatives (Carried at Fair Value): The fair value of the Company’s derivatives is determined using discounted cash flow analysis using observable market-based inputs, which are considered Level 2 inputs.
Other Real Estate Owned (Carried at Fair Value):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a writedown is recorded through expense.
The fair values of our financial instruments at March 31, 2020 and December 31, 2019, were as follows:
Quoted Prices
in Active
Significant
Markets
Other
Significant
March 31, 2020
for Identical
Observable
Unobservable
Carrying
Fair
Assets
Inputs
Inputs
(Dollars in thousands)
Amount
Value
(Level I)
(Level II)
(Level III)
Financial assets:
Cash and cash equivalents
$
40,305
$
40,305
$
40,305
$
—
$
—
Time deposits with other banks
200
200
—
200
—
Securities available for sale
232,205
232,205
—
228,689
3,516
Securities held to maturity
6,339
6,399
—
3,265
3,134
Other bank stock
12,487
12,487
—
12,487
—
Loans receivable, net of allowance
1,674,271
1,750,798
—
—
1,750,798
Accrued interest receivable
6,856
6,856
—
6,856
—
Financial liabilities:
Non-maturity deposits
1,021,120
1,021,120
—
1,021,120
—
Time deposits
577,431
574,876
—
574,876
—
Short-term borrowings
196,145
196,609
196,609
—
—
Long-term borrowings
34,127
34,779
—
34,779
—
Subordinated debentures
27,871
28,884
—
28,884
—
Accrued interest payable
1,670
1,670
—
1,670
—
Interest rate swaps
17,136
17,136
—
17,136
—
Quoted Prices
in Active
Significant
Markets
Other
Significant
December 31, 2019
for Identical
Observable
Unobservable
Carrying
Fair
Assets
Inputs
Inputs
(Dollars in thousands)
Amount
Value
(Level I)
(Level II)
(Level III)
Financial assets:
Cash and cash equivalents
$
43,686
$
43,686
$
43,686
$
—
$
—
Time deposits with other banks
200
200
—
200
—
Securities available for sale
212,181
212,181
—
208,580
3,601
Securities held to maturity
4,012
4,083
—
2,593
1,490
Other bank stock
12,498
12,498
—
12,498
—
Loans receivable, net of allowance
1,618,579
1,605,295
—
—
1,605,295
Accrued interest receivable
6,175
6,175
—
6,175
—
Interest rate swaps
689
689
—
689
—
Financial liabilities:
Non-maturity deposits
971,653
971,653
—
971,653
—
Time deposits
553,388
551,886
—
551,886
—
Short-term borrowings
193,000
193,081
193,081
—
—
Long-term borrowings
40,114
40,228
—
40,228
—
Subordinated debentures
27,869
26,930
—
26,930
—
Accrued interest payable
1,466
1,466
—
1,466
—
Interest rate swaps
3,890
3,890
—
3,890
—</t>
  </si>
  <si>
    <t>DERIVATIVES</t>
  </si>
  <si>
    <t>NOTE 12 – DERIVATIV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The ineffective portion of the change in fair value of the derivatives is recognized directly in earnings.
The Company has agreements with certain of its dealer counterparties that contain a provision allowing the counterparty to terminate the derivative positions if the Company fails to maintain its status as a well or adequately capitalized institution. Upon any such termination, the Company would be required to settle its obligations under the agreements.
As of March 31, 2020, the Company had two dealer counterparties and had a net liability position with respect to each counterparty. The termination value for these net liability positions, which includes accrued interest, was $17.1 million at March 31, 2020. The Company has minimum collateral posting thresholds with its derivative counterparties and has posted collateral of $17.2 million against its obligations under these agreements. If the Company had breached any of these provisions at March 31, 2020, it would have been required to settle its obligations under the agreements at the termination value.
During the three months ended March 31, 2020 and 2019, the Company did not record any hedge ineffectiveness.
The table below presents the fair value of the Company’s derivative financial instruments as well as their classification on the Consolidated Statements of Income and Comprehensive Income at March 31, 2020 and December 31, 2019:
March 31, 2020
Counterparty
Notional/
Balance
Counterparty
Maximum Length
Contract
Fair
Sheet
Weighted Average
Derivative Contract
(Dollars in thousands)
Amount
Value
Location
Remaining Years
(years)
Derivatives designated as hedging instruments
Counterparty:
PNC
$
—
$
—
Other Assets
PNC
78,500
(5,489)
Other Liabilities
7.5
US Bank
—
—
Other Assets
US Bank
310,000
(11,647)
Other Liabilities
5
Total
$
388,500
$
(17,136)
3.2
December 31, 2019
Counterparty
Notional/
Balance
Counterparty
Maximum Length
Contract
Fair
Sheet
Weighted Average
Derivative Contract
(Dollars in thousands)
Amount
Value
Location
Remaining Years
(years)
Derivatives designated as hedging instruments
Counterparty:
PNC
$
12,500
$
62
Other Assets
PNC
66,000
(1,440)
Other Liabilities
7
US Bank
80,000
627
Other Assets
US Bank
170,000
(2,450)
Other Liabilities
4.75
Total
328,500
(3,201)
3.3
The table below presents the Company’s derivative financial instruments that are designated as cash flow hedges of interest rate risk and their effect on the Company’s Consolidated Statements of Income and Comprehensive Income during the three months ended March 31, 2020 and 2019:
Three Months Ended March 31, 2020
Amount of Gain
Recognized in OCI
Location of Gain
on
(Loss) Recognized in
Amount of Gain (Loss)
Derivatives, net of
Income of
Recognized in Income of
Tax
Derivatives
Derivatives
(Dollars in thousands)
(Effective Portion)
(Ineffective Portion)
(Ineffective Portion)
Derivatives in cash flow hedges
Interest rate swaps by effective date:
PNC
$
(2,874)
Not applicable
$
—
US Bank
(6,868)
Not applicable
—
Total
$
(9,741)
$
—
Three Months Ended March 31, 2019
Amount of Gain
Recognized in OCI
Location of Gain
on
(Loss) Recognized in
Amount of Gain (Loss)
Derivatives, net of
Income of
Recognized in Income of
Tax
Derivatives
Derivatives
(Dollars in thousands)
(Effective Portion)
(Ineffective Portion)
(Ineffective Portion)
Derivatives in cash flow hedges
Interest rate swaps by effective date:
PNC
$
(811)
Not applicable
$
—
US Bank
(402)
Not applicable
—
Total
$
(1,213)
$
—
The Company has master netting arrangements with its counterparty. All master netting arrangements include rights to offset associated with the Company’s recognized derivative assets, derivative liabilities, and cash collateral received and pledged.
Amounts reported in accumulated other comprehensive income related to derivatives are reclassified to interest expense as interest payments made on the Company’s variable rate borrowing positions. During the three months ended March 31, 2020, the Company had $27 thousand of reclassifications to interest income. During the three months ended March 31, 2019, the Company had $54 thousand of reclassifications to interest expense.
As required under the master netting arrangement with its derivatives counterparty, the Company pledged $6.1 million of financial collateral at March 31, 2020, and received financial collateral in the amount of $2.8 million at March 31, 2019.
Offsetting derivatives
The following table presents a gross presentation, the effects of offsetting, and a net presentation of the Company’s derivatives in the Consolidated Balance Sheets as of March 31, 2020 and December 31, 2019. The net amounts of derivative liabilities and assets can be reconciled to the tabular disclosure of the fair value hierarchy, see Note 12, Fair Value of Financial Instruments. The tabular disclosure of fair value provides the location that derivative assets and liabilities are presented on the Company’s Consolidated Balance Sheets.
Gross Amounts Not Offset
Net
Cash
Derivatives in
Derivatives in
Amounts
Financial
Collateral
Net
(Dollars in thousands)
Asset Position
Liability Position
Presented
Instruments
Pledged
Amount
March 31, 2020
Interest Rate Swaps (PNC)
$
—
(5,489)
$
(5,489)
—
$
(5,750)
$
261
Interest Rate Swaps (US Bank)
—
(11,647)
(11,647)
—
(11,410)
(237)
Total
$
—
(17,136)
$
(17,136)
—
$
(17,160)
$
24
December 31, 2019
Interest Rate Swaps (PNC)
$
62
(1,440)
$
(1,378)
—
$
(1,550)
$
172
Interest Rate Swaps (US Bank)
627
(2,450)
(1,823)
—
(2,050)
227
Total
$
689
(3,890)
$
(3,201)
—
$
(3,600)
$
399</t>
  </si>
  <si>
    <t>BORROWINGS</t>
  </si>
  <si>
    <t>NOTE 13 – BORROWINGS
At March 31, 2020, the Bank had secured borrowing potential with the Federal Home Loan Bank of New York (“FHLBNY”) for borrowings of up to $320.8 million and a $10.0 million line of credit at Atlantic Central Bankers Bank (“ACBB”). The borrowings at the FHLBNY are secured by a pledge of qualifying residential and commercial mortgage loans, having an aggregate unpaid principal balance of approximately $320.8 million. At March 31, 2020, the Bank had the ability to borrow up to $110.1 million at FHLBNY and $10.0 million at ACBB.
At March 31, 2020 and December 31, 2019, the Company had $196.1 million and $193.0 million, respectively, in short term advances at the FHLBNY, having weighted average interest rates of 0.91% and 1.81%, respectively. These advances are priced at the federal funds rate plus a spread (generally between 20 and 30 basis points), re-price daily and mature within three months.
As of March 31, 2020 and December 31, 2019, respectively, the Company had $34.1 million and $40.1 million in long-term fixed rate advances.</t>
  </si>
  <si>
    <t>REVENUE RECOGNITION</t>
  </si>
  <si>
    <t>NOTE 14 – REVENUE RECOGNITION
Effective July 1, 2018, the Company adopted ASU 2014‑09 Revenue from Contracts with Customers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securities and premises and equipment. The majority of the Company’s revenues come from interest income and other sources, including loans, leases, securities, and derivatives that are outside the scope of ASC 606. The Company’s services that fall within the scope of ASC 606 are presented within other income and are recognized as revenue as the Company satisfies its obligation to the customer. Services within the scope of ASC 606 include deposit service charges on deposits, interchange income, and insurance contracts.
The Company, using a modified retrospective transition approach, determined that there will be no cumulative effect adjustment to retained earnings as a result of adopting the new standard, nor will the standard have a material impact on our consolidated financial statements including the timing or amounts of revenue recognized.
All of the Company’s revenue from contracts with customers within the scope of ASC 606 is recognized within other income. The following table presents the Company’s sources of other income for the three months ended March 31, 2020 and 2019. Sources of revenue outside the scope of ASC 606 are noted as such.
Three Months Ended March 31,
(Dollars In Thousands)
2020
2019
Other income:
Service fees on deposit accounts
$
319
$
330
ATM and debit card fees
245
231
Bank-owned life insurance (1)
228
230
Insurance commissions and fees
2,598
2,562
Investment brokerage fees (1)
15
56
Other
276
224
Total Other Income
$
3,681
$
3,633
(1)
Not within the scope of ASC 606.
A description of the Company’s revenue streams accounted for under ASC 606 is as follows:
Service Fe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which is when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ATM and debit card fees
The Company earns interchange fees from debit and credit card holder transactions conducted through various payment networks. Interchange fees from cardholder transactions are recognized daily, concurrently with the transaction processing services provided by an outsource technology solution and are presented on a net basis.
Insurance commissions and fees
Commission revenues are recognized as of the effective date of the insurance policy or the date on which the policy premium is processed into our systems, whichever is later. Commission revenues related to installment billings are recognized on the latter of effective or invoiced date. Subsequent commission adjustments are recognized upon our receipt of notification from insurance companies concerning matters necessitating such adjustments. Profit-sharing contingent commissions are recognized when determinable, which is generally when such commissions are received from insurance companies, or when we receive formal notification of the amount of such payments.
Other
Other fees consist of revenues that are both in scope and out of scope of ASC 606. Other fee revenues in scope of ASC 606 are made up of wire transfer fees for deposit customers, other agency fee income for SB One Insurance Agency, and other deposit related fees. Revenues for such fees are recognized at the point the fee is incurred by the customer.</t>
  </si>
  <si>
    <t>RIGHT OF USE ASSET AND LEASE LIABILITY</t>
  </si>
  <si>
    <t>NOTE 15 – RIGHT OF USE ASSET AND LEASE LIABILITY
Effective January 1, 2019, the Company adopted ASC Update 2016-02, "Leases (Topic 842)," using the modified retrospective method of applying the new standard at the adoption date. In addition, the Company elected the package of practical expedients permitted under the transition guidance within the new standard as the lessee. This permitted the carry forward of the conclusions on lease identification, lease classification and initial direct costs. The Company also elected not to separate lease and non-lease components. Financial results for reporting periods beginning on or after January 1, 2019 are presented under the new guidance (Topic 842), while prior period amounts are not adjusted and continue to be reported in accordance with previous guidance (Topic 840).
As a lessee, the majority of the operating lease portfolio consists of real estate leases for the Company's branches and office space. The operating leases have remaining lease terms of 1 year to 20 years, some of which include options to extend the leases for 5 years or more. The Company recognized and elected the 5-year option for each of its branch locations where an extension was available. Right-of-use (“ROU”) assets and lease liabilities are not recognized for leases with an initial term of 12 months or less. The Company does not have any finance leases as the lessee.
Operating lease expense primarily represents fixed lease payments for operating leases recognized on a straight-line basis over the applicable lease term. Variable lease expense represents the payment of real estate taxes, insurance and common area maintenance based on the Company's pro-rata share.
The following table presents the components of the Company’s lease costs for operating leases as the lessee, which is included in net occupancy expense on the consolidated statements of income (in thousands):
Three Months Ended
March 31, 2020
Operating lease expense
$
184
Short term lease expense
86
Total lease expense
$
270
Supplemental balance sheet information related to leases was as follows (in thousands, except for weighted-averages):
Operating Leases
Classification
March 31, 2020
ROU assets
Right of use asset, net
$
4,535
Lease liabilities
Lease liability
$
4,676
Weighted-average remaining lease term
9.0
Weighted-average discount rate
3.09
%
The discount rate used in determining the lease liability for each individual lease was the FHLB fixed advance rate which corresponded with the remaining lease term as of January 1, 2019 for leases that existed at adoption and as of the lease commencement or modification date for leases subsequently entered into.
Supplemental cash flow information related to operating leases was as follows (in thousands):
Three Months Ended
March 31, 2020
Cash paid for amounts included in the measurement of lease liabilities
$
182
ROU assets obtained in exchange for lease obligations
$
171
Lease payment obligations for each of the next five years and thereafter with a reconciliation to the Company’s lease liability are as follows (in thousands):
Year
Operating Leases
2020
$
480
2021
561
2022
561
2023
561
2024
561
Thereafter
2,712
Total lease payments
5,436
Less imputed interest
(760)
Total (1)
$
4,676
(1)
Lease liability maturities include 1st option of extension</t>
  </si>
  <si>
    <t>IMPACT OF COVID-19</t>
  </si>
  <si>
    <t>Covid-19</t>
  </si>
  <si>
    <t>Unusual or Infrequent Item, or Both [Line Items]</t>
  </si>
  <si>
    <t>Impact of Covid-19</t>
  </si>
  <si>
    <t>NOTE 16 – IMPACT OF COVID-19
The COVID-19 Pandemic Will Have an Uncertain Impact on the Company's Financial Condition and Results of Operations
The COVID-19 pandemic has resulted in widespread infections in the United States beginning in the first quarter of 2020 and may continue for some time. The spread of the outbreak has disrupted the United States economy and is likely to disrupt banking and other financial activity in the market areas in which the Company does business. Regions and states of the United States of America have implemented varying degrees of "stay at home" directives in an effort to prevent the spread of the virus.
In response to the pandemic, the Federal Reserve has engaged in significant levels of monetary policy to provide liquidity and credit facilities to the financial markets. On March 15, 2020, the Federal Open Market Committee ("FOMC") reduced the target range for the federal funds rate to 0 to 0.25 percent; relatedly, the FOMC reduced the interest rate paid on required and excess reserve balances to 0.10 percent effective March 16, 2020, all of which may negatively impact net interest income.
In response to the pandemic, the United States federal government enacted the Coronavirus Aid, Relief, and Economic Security Act (the "CARES Act") on March 27, 2020. The CARES Act is expected to provide an estimated $2 trillion in fiscal stimulus to the United States economy.
The extent of the spread of the coronavirus, its ultimate containment and its effects on the economy and the Company are uncertain at this time. The effectiveness of the Federal Reserve Bank's monetary policies and the federal government's fiscal policies in stimulating the United States economy is also uncertain at this time.
The CARES Act includes a provision for the Company to opt out of applying the “troubled-debt restructuring” (TDR) accounting guidance in ASC 310-40 for certain loan modifications. Loan modifications made between March 1, 2020 and the earlier of i) December 30, 2020 or ii) 60 days after the President declares a termination of the COVID-19 national emergency are eligible for this relief if the related loans were not more than 30 days past due as of December 31, 2019. At March 1, 2020, the Company adopted the provision set forth in ASC 310-40 to opt out of applying the TDR for certain loan modifications.
Additionally as of the date of this report, the Company has granted payment deferrals totaling $125.1 million for 129 commercial and residential loans.
While the Company continues to evaluate the disruption caused by the pandemic and the impact of the CARES Act, these events may have a material adverse impact on the Company’s results of operations, financial position, capital and liquidity in fiscal year 2020. Further, a decrease in results of operations may place a strain on the Company’s capital reserve ratios.
Management expects the Company's net interest income and non-interest income to decline and credit-related losses to increase for an uncertain period given the decline in economic activity occurring due to the coronavirus. The magnitude of the impact on the Company's financial results is uncertain.
In addition, the Company's future success and profitability substantially depends upon the skills and experience of its executive officers and directors, many of whom have held positions with the Company for many years. The unanticipated loss or unavailability of key employees due to the outbreak could adversely affect the Company's ability to operate its business or execute its business strategy.
Any one or a combination of the factors identified above, or other factors, could materially adversely affect the Company's business, financial condition, results of operations and prospects.</t>
  </si>
  <si>
    <t>SUMMARY OF SIGNIFICANT ACCOUNTING POLICIES (Policies)</t>
  </si>
  <si>
    <t>Basis of Presentation</t>
  </si>
  <si>
    <t>Basis of Presentation
The accompanying unaudited consolidated financial statements include the accounts of SB One Bancorp, (“we,” “us,” “our” or the “Company”) and our wholly owned subsidiary SB One Bank (the “Bank”). The Bank’s wholly owned subsidiaries are SCB Investment Company, Inc., SCBNY Company, Inc., ClassicLake Enterprises, LLC, GFR Maywood, LLC, PPD Holding Company, LLC, Community Investing Company, Inc., 490 Boulevard Realty Corp., and SB One Insurance Agency Inc. ("SB One Insurance Agency"), a full service insurance agency located in Sussex County, New Jersey with a satellite office located in Bergen County, New Jersey. SB One Insurance Agency’s operations are considered a separate segment for financial disclosure purposes. All inter-company transactions and balances have been eliminated in consolidation. The Bank operates nineteen banking offices: eight located in Sussex County, New Jersey, four located in Bergen County, New Jersey, two located in Essex County, New Jersey, one located in Hudson County, New Jersey, one located in Middlesex County, New Jersey, one located in Union County, New Jersey, one located in Warren County, New Jersey, and one located in Queens County, New York.
We are subject to the supervision and regulation of the Board of Governors of the Federal Reserve System (the “FRB”). The Bank’s deposits are insured by the Deposit Insurance Fund (“DIF”) of the Federal Deposit Insurance Corporation (“FDIC”) up to applicable limits. The operations of the Company and the Bank are subject to the supervision and regulation of the FRB, the FDIC and the New Jersey Department of Banking and Insurance (the “Department”) and the operations of SB One Insurance Agency are subject to supervision and regulation by the Department.
The accompanying unaudited consolidated financial statements have been prepared in accordance with generally accepted accounting principles for interim financial information. Accordingly, they do not include all of the information and footnotes required by the accounting principles generally accepted in the United States of America (“U.S. GAAP”) for full year financial statements. In the opinion of management, all adjustments considered necessary for a fair presentation have been included and are of a normal, recurring nature. Operating results for the three month period ended March 31, 2020 are not necessarily indicative of the results that may be expected for the year ending December 31, 2020. These unaudited consolidated financial statements should be read in conjunction with the consolidated financial statements and the notes thereto that are included in our Annual Report on Form 10-K for the fiscal year ended December 31, 2019.</t>
  </si>
  <si>
    <t>Announcement of Merger Agreement</t>
  </si>
  <si>
    <t>Announcement of Merger Agreement
On March 12, 2020, the Company announced the signing of a definitive merger agreement with Provident Financial Services, Inc. (“Provident”) where Provident will acquire the Company in an all-stock transaction (the “Merger”). Each outstanding share of Company common stock will be exchanged for 1.357 shares of Provident common stock. The Merger is expected to close in the third quarter of 2020, subject to satisfaction of customary closing conditions, including receipt of required regulatory approvals and approval by the shareholders of the Company.</t>
  </si>
  <si>
    <t>New Accounting Standards</t>
  </si>
  <si>
    <t>New Accounting Standards
In February 2016, FASB issued Accounting Standards Update (“ASU”) 2016-02, Leases (Topic 842). Under the new guidance, lessees ar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In July 2018, the FASB issued ASU 2018-10, Codification Improvements to Topic 842, Leases which was issued to clarify and correct untended application of the guidance in ASU 2016-02 (Topic 842). The amendments in this ASU affect aspects of the guidance issued in ASU 2016-02 and provide clarification to related topics, such as 1) Rate implicit in the lease; 2) Reassessment of leases; 3) Transition guidance; and 4) Impairment of net investment in the lease. In July 2018, the FASB also issued ASU 2018-11 Leases (Topic 842) Targeted Improvements, which provides guidance related to comparative reporting requirements for initial adoption and separating lease and non-lease components. Currently, entities are required to adopt the new standard utilizing the modified retrospective approach. This amendment provides entities with an additional transition method which allows entities to initially apply the new leases standard at the adoption date and recognize a cumulative-effect adjustment to the opening balance of retained earnings in the period of adoption. Currently, ASU 2016-02 provides a practical expedient to lessees to allow them to not separate non-lease components from lease components; however, it does not provide a similar practical expedient to lessors. This amendment provides a practical expedient to lessors which allows them the option to not separate non-lease components from the associated lease components. However, the lessor practical expedient is limited to circumstances in which the non-lease components would otherwise be account for under the new revenue guidance (Topic 606). In addition, both of the following conditions must be met: the timing and pattern of transfer are the same for non-lease components and associated lease components 2) the lease component, if accounted for separately, would be classified as an operating lease. An entity that elects the lessor practical expedient is also required to provide certain disclosures. For entities that early adopted Topic 842 the amendments in these ASUs are effective upon issuance. The Company adopted both ASU No. 2016-02 and ASU No. 2018-11 effective January 1, 2019 and elected to apply the guidance as of the beginning of the period of adoption (January 1, 2019) and not restate comparative periods. The Company also elected certain optional practical expedients, which allow the Company to forego a reassessment of (1) whether any expired or existing contracts are or contain leases, (2) the lease classification for any expired or existing leases, and (3) the initial direct costs for any existing leases. Additionally, the Company elected to adopt the practical expedient use of hindsight to determine right of use asset and lease liability for each lease with a renewal option through their first option date. Adoption of the standard did not result in material changes to the Company's consolidated results of operations. The Company's adoption of the ASU resulted in a right of use asset and lease liability of approximately $2.7 million at January 1, 2019. The impact of the adoption on the Company's operating results was not significant.
In March 2019, FASB issued ASU 2019-01, Leases (Topic 842): Codification Improvements, which amends certain aspects of FASB's leasing standard, ASU 2016-02.1 ASU 2019-01 is the result of a proposed ASU issued in December 2018. The ASU addresses the following issues:
·
Determining the fair value of the underlying asset by lessors that are not manufacturers or dealers.
·
Statement of cash flows presentation for sales-type and direct financing leases by lessors within the scope of ASC 942.3
·
Clarification of interim disclosure requirements during transition.
ASU 2019-01 will be effective for public business entities for fiscal years ending after December 15, 2019. The adoption of the ASU did not have a material impact on the Company’s consolidated financial statements.
In June 2016,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 sale (AFS) debt securities and provides for a simplified accounting model for purchased financial assets with credit deterioration since their origination. In April 2019, FASB issued ASU 2019-04, Codification Improvements to Topic 326, Financial Instruments—Credit Losses. ASU 2019-04 made amendments to the following categories in ASU 2016-13 which include Accrued interest, transfers between classifications or categories for loans and debt securities, recoveries, reinsurance recoverables, projections of interest rate environments for variable-rate financial instruments, costs to sell when foreclosure is probable, consideration of expected prepayments when determining the effective interest rate, vintage disclosures and extension and renewal options. In May 2019, FASB issued ASU 2019-05, Financial Instruments - Credit Losses (Topic 326); Targeted Transition Relief, ASU 2019-05 allows the Company to irrevocably elect, upon adoption of ASU 2016-13, the fair value option on financial instruments that (1) were previously recorded at amortized cost and (2) are within the scope of Topic 326 if the instruments are eligible for the fair value option under authoritative guidance for fair value. The fair value option election does not apply to held-to-maturity debt securities. We are required to make this election on an instrument-by-instrument basis. This ASU will be effective for public business entities that are SEC filers and considered smaller reporting companies in fiscal years beginning after December 15, 2022, including interim periods within those fiscal years. Early application of the guidance will be permitted for all entities for fiscal years beginning after December 15, 2018, including interim periods within those fiscal years. The Company elected not to adopt ASU 2016-13 early. The Company is currently evaluating the impact of the pending adoption of the new standard on its consolidated financial statements. The Company has determined that a third-party vendor will assist with model development, data governance and operational controls to support the adoption of this ASU. Model implementation, including development and validation, began in the second quarter of 2019, as did the establishment of the control activities required to support the models.
In January 2017, FASB issued ASU 2017‑04, Simplifying the Test for Goodwill Impairment (Topic 350). The main objective of this ASU is to simplify the accounting for goodwill impairment by requiring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is ASU’s objective is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will be applied prospectively and is effective for annual and interim impairment tests performed in periods beginning after December 15, 2019. Early adoption is permitted for annual and interim goodwill impairment testing dates after January 1, 2017. The adoption of the ASU did not have a material impact on the Company’s consolidated financial statements.
In March 2017, FASB issued ASU 2017‑08, Premium Amortization on Purchased Callable Debt Securities (Subtopic 310‑20). The update shortens the amortization period for premiums on purchased callable debt securities to the earliest call date. The amendment will apply only to callable debt securities with explicit, noncontingent call features that are callable at fixed prices and on preset dates, apply to all premiums on callable debt securities, regardless of how they were generated, and require companies to reset the effective yield using the payment terms of the debt security if the call option is not exercised on the earliest call date. The ASU does not require an accounting change for securities held at a discount. The discount continues to be amortized to maturity and does not apply when the investor has already incorporated prepayments into the calculation of its effective yield under other GAAP. The amendments in the ASU are effective for public business entities for fiscal years beginning after December 15, 2018, including interim periods within those years. Early adoption is permitted, including adoption in an interim period. If an entity early adopts the amendments in an interim period, any adjustments should be reflected as of the beginning of the fiscal year that includes that interim period. The Company’s adoption of the ASU did not have a significant impact on the Company’s consolidated financial statements.
In August 2017, FASB issued ASU 2017‑12 Derivatives and Hedging (Topic 815). The objective of the ASU is to improve the financial reporting of hedging relationships to better portray the economic results of an entity’s risk management activities in its financial statements and to make improvements to simplify the application of hedge accounting guidance in current GAAP. The amendments in the ASU will, among other things, 1) permit hedge accounting for risk components in hedging relationships involving nonfinancial risk and interest rate risks; 2) change the guidance for designating fair value hedges of interest rate risk and for measuring the change in fair value of the hedged item in fair value hedges of interest rate risk; 3) modify disclosures to include a tabular disclosure related to the effect on the income statement of fair value and cash flow hedges; and 4) eliminate the requirement to disclose the ineffective portion of the change in fair value of hedging instruments. These changes will more closely align the results of cash flow and fair value hedge accounting with risk management activities and the presentation of hedge results in the financial statements. ASU 2017‑12 will be effective for public business entities for fiscal years beginning after December 15, 2018, including interim periods within those fiscal years. For all other entities, the ASU will be effective for fiscal years beginning after December 15, 2019 and interim periods within fiscal years beginning after December 15, 2020. Early application is permitted in any interim period after issuance of the update with all transition requirements and elections being applied to hedging relationships existing on the date of adoption. The Company’s adoption of the ASU did not have a significant impact on the Company’s consolidated financial statements.
In August 2018, FASB issued ASU 2018‑13, Fair Value Measurement (Topic 820): Disclosure Framework - Changes to the Disclosure Requirements for Fair Value Measurement. The updates in this ASU are part of the disclosure framework project and modify the disclosure requirements on fair value measurements in Topic 820, Fair Value Measurement. The modifications include removal, modification, and removal of disclosure requirements. The ASU removed the following disclosure requirements: a) The amount of and reasons for transfers between Level 1 and Level 2 of the fair value hierarchy, b) The policy for timing of transfers between levels, c) The valuation process for Level 3 fair value measurements, c) For nonpublic entities, the changes in unrealized gains and losses for the period included in earnings for recurring Level 3 fair value measurements held at the end of the reporting period. The ASU added the following disclosure requirements: a) the changes in unrealized gains and losses for the period included in other comprehensive income for recurring Level 3 fair value measurements held at the end of the reporting period; b)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SU also modified the following disclosure requirements: a) In lieu of a rollforward for Level 3 fair value measurements, a nonpublic entity is required to disclose transfers into and out of Level 3 of the fair value hierarchy and purchases and issues of Level 3 assets and liabilities; b)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c) Clarifies that the measurement uncertainty disclosure is to communicate information about the uncertainty in measurement as of the reporting date. ASU 2018‑13 will be effective for public business entities for fiscal years and interim periods within those years beginning after December 15, 2019. The adoption of the ASU did not have a material impact on the Company’s consolidated financial statements.
In August 2018, FASB issued ASU 2018‑14, Compensation-Retirement Benefits-Defined Benefit Plans - General (Topic 715‑20): Disclosure Framework - Changes to the Disclosure Requirements for Defined Benefit Plans which modifies the disclosure requirements for employers that sponsor defined benefit pension or other postretirement plans. The updates in this ASU are part of the disclosure framework project ASU 2018‑14 and modify the disclosure requirements under ASC 715‑201 for employers that sponsor defined benefit pension or other postretirement plans. Those modifications include the removal, addition, and of disclosure requirements as well as clarifying specific disclosure requirements. The ASU removed the following disclosures: a) the amounts in accumulated other comprehensive income expected to be recognized as components of net periodic benefit cost over the next fiscal year; b) the amount and timing of plan assets expected to be returned to the employer; c) the disclosures related to the June 2001 amendments to the Japanese Welfare Pension Insurance Law; d) related party disclosures about the amount of future annual benefits covered by insurance and annuity contracts and significant transactions between the employer or related parties and the plan; and e)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For public entities, the effects of a one-percentage-point change in assumed health care cost trend rates on the (a) aggregate of the service and interest cost components of net periodic benefit costs and (b) benefit obligation for postretirement health care benefits. The ASU added the following disclosures: a) The weighted-average interest crediting rates for cash balance plans and other plans with promised interest crediting rates; and an explanation of the reasons for significant gains and losses related to changes in the benefit obligation for the period. The ASU then clarified the following disclosures: a) the projected benefit obligation (PBO) and fair value of plan assets for plans with PBOs more than plan assets; and b) the accumulated benefit obligation (ABO) and fair value of plan assets for plans with ABOs more than plan assets. ASU 2018‑14 will be effective for public business entities for fiscal years ending after December 15, 2020. The Company is currently evaluating the impact of the pending adoption on its consolidated financial statements and does not expect a material impact on its consolidated financial statements.
In October 2018, the FASB issued ASU 2018‑16: “Derivatives and Hedging (Topic 815)-Inclusion of the Secured Overnight Financing Rate (SOFR) Overnight Index Swap (OIS) Rate as a Benchmark Interest Rate for Hedge Accounting Purposes”. The amendment permits the use of the Overnight Index Swap (OIS) Rate based on the Secured Overnight Financing Rate (SOFR) as a U.S. benchmark interest rate for hedge accounting purposes. ASU 2018‑16 is effective for fiscal years beginning after December 15, 2018, with early adoption permitted. Early adoption is permitted in any interim period upon issuance of this ASU if an entity already has adopted ASU 2017‑12. The amendments in this update should be applied prospectively for qualifying new or redesignated hedging relationships entered into on or after the date of adoption. The Company’s adoption of the ASU did not have a significant impact on the Company’s consolidated financial statements.</t>
  </si>
  <si>
    <t>SECURITIES (Tables)</t>
  </si>
  <si>
    <t>Amortized Cost and Approximate Fair Value of Securities Available For Sale</t>
  </si>
  <si>
    <t>Gross
Gross
Amortized
Unrealized
Unrealized
Fair
(Dollars in thousands)
Cost
Gains
Losses
Value
March 31, 2020
U.S. government agencies
$
8,235
$
—
$
(135)
$
8,100
U.S. government-sponsored enterprises
53,906
22
(2,908)
51,020
State and political subdivisions
45,232
2,682
—
47,914
Mortgage-backed securities -
U.S. government-sponsored enterprises
82,891
3,160
(377)
85,674
Private mortgage-backed securities
26,858
331
(357)
26,832
Corporate Debt
13,005
92
(432)
12,665
$
230,127
$
6,287
$
(4,209)
$
232,205
December 31, 2019
U.S. government agencies
$
8,758
$
5
$
(84)
$
8,679
U.S. government-sponsored enterprises
54,338
—
(1,089)
53,249
State and political subdivisions
31,501
938
(225)
32,214
Mortgage-backed securities -
U.S. government-sponsored enterprises
81,449
1,198
(178)
82,469
Private mortgage-backed securities
22,110
368
(33)
22,445
Corporate Debt
13,019
113
(7)
13,125
$
211,175
$
2,622
$
(1,616)
$
212,181</t>
  </si>
  <si>
    <t>Temporarily Impaired Gross Unrealized Losses And Fair Value of Available-For-Sale Securities</t>
  </si>
  <si>
    <t>Less Than 12 Months
12 Months or More
Total
Gross
Gross
Gross
Fair
Unrealized
Fair
Unrealized
Fair
Unrealized
(Dollars in thousands)
Value
Losses
Value
Losses
Value
Losses
March 31, 2020
U.S. government agencies
$
2,404
$
(64)
$
5,696
$
(71)
$
8,100
$
(135)
U.S. government-sponsored enterprises
28,184
(1,411)
20,400
(1,497)
48,584
(2,908)
State and political subdivisions
—
—
—
—
—
—
Mortgage-backed securities -
U.S. government-sponsored enterprises
19,331
(323)
4,310
(54)
23,641
(377)
Private mortgage-backed securities
12,101
(357)
—
—
12,101
(357)
Corporate Debt
8,089
(432)
—
—
8,089
(432)
Total temporarily impaired securities
$
70,109
$
(2,587)
$
30,406
$
(1,622)
$
100,515
$
(4,209)
December 31, 2019
U.S. government agencies
$
—
$
—
$
5,966
$
(84)
$
5,966
$
(84)
U.S. government-sponsored enterprises
44,110
(770)
9,139
(319)
53,249
(1,089)
State and political subdivisions
17,421
(225)
—
—
17,421
(225)
Mortgage-backed securities -
U.S. government-sponsored enterprises
17,205
(113)
4,973
(65)
22,178
(178)
Private mortgage-backed securities
6,973
(33)
—
—
6,973
(33)
Corporate Debt
2,142
(7)
—
—
2,142
(7)
Total temporarily impaired securities
$
87,851
$
(1,148)
$
20,078
$
(468)
$
107,929
$
(1,616)</t>
  </si>
  <si>
    <t>Amortized Cost and Approximate Fair Value of Securities Held-To-Maturity</t>
  </si>
  <si>
    <t>Gross
Gross
Amortized
Unrealized
Unrealized
Fair
(Dollars in thousands)
Cost
Gains
Losses
Value
March 31, 2020
State and political subdivisions
$
6,339
$
60
$
—
$
6,399
December 31, 2019
State and political subdivisions
$
4,012
$
71
$
—
$
4,083</t>
  </si>
  <si>
    <t>Available-for-sale Securities</t>
  </si>
  <si>
    <t>Amortized Cost and Fair Value of Securities By Contractual Maturity of Available-For-Sale Securities</t>
  </si>
  <si>
    <t>Amortized
Fair
(Dollars in thousands)
Cost
Value
Due in one year or less
$
—
$
—
Due after one year through five years
—
—
Due after five years through ten years
12,914
13,013
Due after ten years
45,323
47,566
Total bonds and obligations
58,237
60,579
U.S. government agencies
8,235
8,100
U.S. government-sponsored enterprises
53,906
51,020
Mortgage-backed securities:
U.S. government-sponsored enterprises
82,891
85,674
Private mortgage-backed securities (1)
26,858
26,832
Total available for sale securities
$
230,127
$
232,205
Amortized
Fair
(Dollars in thousands)
Cost
Value
Due in one year or less
$
3,823
$
3,824
Due after one year through five years
1,500
1,527
Due after five years through ten years
1,016
1,048
Due after ten years
—
—
Total held to maturity securities
$
6,339
$
6,399</t>
  </si>
  <si>
    <t>Held-to-maturity Securities</t>
  </si>
  <si>
    <t>Amortized
Fair
(Dollars in thousands)
Cost
Value
Due in one year or less
$
—
$
—
Due after one year through five years
—
—
Due after five years through ten years
12,914
13,013
Due after ten years
45,323
47,566
Total bonds and obligations
58,237
60,579
U.S. government agencies
8,235
8,100
U.S. government-sponsored enterprises
53,906
51,020
Mortgage-backed securities:
U.S. government-sponsored enterprises
82,891
85,674
Private mortgage-backed securities (1)
26,858
26,832
Total available for sale securities
$
230,127
$
232,205
Amortized
Fair
(Dollars in thousands)
Cost
Value
Due in one year or less
$
3,823
$
3,824
Due after one year through five years
1,500
1,527
Due after five years through ten years
1,016
1,048
Due after ten years
—
—
Total held to maturity securities
$
6,339
$
6,399
Amortized
Fair
(Dollars in thousands)
Cost
Value
Due in one year or less
$
3,823
$
3,824
Due after one year through five years
1,500
1,527
Due after five years through ten years
1,016
1,048
Due after ten years
—
—
Total held to maturity securities
$
6,339
$
6,399</t>
  </si>
  <si>
    <t>LOANS (Tables)</t>
  </si>
  <si>
    <t>Composition of Net Loans Receivable</t>
  </si>
  <si>
    <t>(Dollars in thousands)
March 31, 2020
December 31, 2019
Commercial and industrial
$
133,654
$
124,937
Construction
114,734
125,291
Commercial real estate
1,056,745
995,220
Residential real estate
379,396
382,567
Consumer and other
1,903
2,097
Total loans receivable
1,686,432
1,630,112
Unearned net loan origination fees
(1,294)
(1,266)
Allowance for loan losses
(10,867)
(10,267)
Net loans receivable
$
1,674,271
$
1,618,579</t>
  </si>
  <si>
    <t>Schedule of changes in the accretable yields for PCI loans</t>
  </si>
  <si>
    <t>The following table presents changes in the accretable yield for PCI loans:
Three months ended
Three months ended
(Dollars in thousands)
March 31, 2020
March 31, 2019
Accretable yield, beginning balance
$
225
$
539
Acquisition of impaired loans
—
—
Accretable yield amortized to interest income
(34)
(79)
Reclassification from non-accretable difference
—
—
Accretable yield, ending balance
$
191
$
460</t>
  </si>
  <si>
    <t>ALLOWANCE FOR LOAN LOSSES AND CREDIT QUALITY OF FINANCING RECEIVABLES (Tables)</t>
  </si>
  <si>
    <t>Changes in the Allowance for Loan Losses</t>
  </si>
  <si>
    <t>The following table presents changes in the allowance for loan losses disaggregated by the class of loans receivable for the three months ended March 31, 2020 and 2019:
Commercial
Commercial
Residential
Consumer
and
Real
Real
and
(Dollars in thousands)
Industrial
Construction
Estate
Estate
Other
Unallocated
Total
Three Months Ended:
March 31, 2020
Beginning balance
$
1,175
$
537
$
6,717
$
1,338
$
9
$
491
$
10,267
Charge-offs
(343)
—
—
—
(10)
—
(353)
Recoveries
46
—
—
25
3
—
74
Provision
42
343
624
119
10
(259)
879
Ending balance
$
920
$
880
$
7,341
$
1,482
$
12
$
232
$
10,867
March 31, 2019
Beginning balance
$
603
$
663
$
5,575
$
1,371
$
23
$
540
$
8,775
Charge-offs
(45)
—
(5)
(93)
(25)
—
(168)
Recoveries
1
—
1
7
3
—
12
Provision
88
(304)
733
64
18
(28)
571
Ending balance
$
647
$
359
$
6,304
$
1,349
$
19
$
512
$
9,190</t>
  </si>
  <si>
    <t>Allowances of Loan Losses and Loans Receivable by Class Disaggregated</t>
  </si>
  <si>
    <t>The following table presents the balance of the allowance of loan losses and loans receivable by class at March 31, 2020 and December 31, 2019 disaggregated on the basis of our impairment methodology.
Allowance for Loan Losses
Loans Receivable
Balance
Balance
Related to
Loans
Loans
Individually
Collectively
Individually
Collectively
Evaluated for
Evaluated for
Evaluated for
Evaluated for
(Dollars in thousands)
Balance
Impairment
Impairment
Balance
Impairment (a)
Impairment
March 31, 2020
Commercial and industrial
$
920
$
10
$
910
$
133,654
$
309
$
133,345
Construction
880
—
880
114,734
—
114,734
Commercial real estate
7,341
291
7,050
1,056,745
7,913
1,048,832
Residential real estate
1,482
70
1,412
379,396
4,959
374,437
Consumer and other loans
12
—
12
1,903
—
1,903
Unallocated
232
—
—
—
—
—
Total
$
10,867
$
371
$
10,264
$
1,686,432
$
13,181
$
1,673,251
December 31, 2019
Commercial and industrial
$
1,175
$
353
$
822
$
124,937
$
835
$
124,102
Construction
537
—
537
125,291
250
125,041
Commercial real estate
6,717
296
6,421
995,220
7,176
988,044
Residential real estate
1,338
67
1,271
382,567
6,002
376,565
Consumer and other loans
9
—
9
2,097
—
2,097
Unallocated
491
—
—
—
—
—
Total
$
10,267
$
716
$
9,060
$
1,630,112
$
14,263
$
1,615,849
(a)
loans individually evaluated for impairment exclude PCI loans.</t>
  </si>
  <si>
    <t>An Age Analysis of Loans Receivable</t>
  </si>
  <si>
    <t>An age analysis of loans receivable, which were past due as of March 31, 2020 and December 31, 2019, is as follows:
Recorded
Investment
Greater
Total
&gt; 90 Days
30-59 Days
60-89 days
Than
Total Past
Financing
and
(Dollars in thousands)
Past Due
Past Due
90 Days (a)
Due
Current
Receivables
Accruing
March 31, 2020
Commercial and industrial
$
—
$
—
$
212
$
212
$
133,442
$
133,654
$
—
Construction
85
—
—
85
114,649
114,734
—
Commercial real estate
3,669
65
7,337
11,071
1,045,674
1,056,745
—
Residential real estate
859
37
5,512
6,408
372,988
379,396
—
Consumer and other
40
208
—
248
1,655
1,903
—
Total
$
4,653
$
310
$
13,061
$
18,024
$
1,668,408
$
1,686,432
$
—
December 31, 2019
Commercial and industrial
$
300
$
5
$
701
$
1,006
$
123,931
$
124,937
$
—
Construction
—
—
—
—
125,291
125,291
—
Commercial real estate
6,326
68
5,643
12,037
983,183
995,220
—
Residential real estate
563
520
5,070
6,153
376,414
382,567
—
Consumer and other
14
1
1
16
2,081
2,097
—
Total
$
7,203
$
594
$
11,415
$
19,212
$
1,610,900
$
1,630,112
$
—
(a)
includes loans greater than 90 days past due and still accruing and non-accrual loans, excluding PCI loans. Loan deferrals made in connection with the COVID-19 pandemic continue to accrue and are not presented as past due.</t>
  </si>
  <si>
    <t>Loans Which the Accrual of Interest has been Discontinued</t>
  </si>
  <si>
    <t>Loans for which the accrual of interest has been discontinued, excluding PCI loans, at March 31, 2020 and December 31, 2019 were:
(Dollars in thousands)
March 31, 2020
December 31, 2019
Commercial and industrial
$
212
$
701
Construction
—
—
Commercial real estate
7,337
5,643
Residential real estate
5,512
5,070
Consumer and other
—
1
Total
$
13,061
$
11,415</t>
  </si>
  <si>
    <t>Credit Risk Profile by Creditworthiness</t>
  </si>
  <si>
    <t>The following tables illustrate our corporate credit risk profile by creditworthiness category as of March 31, 2020 and December 31, 2019: ໿
Special
(Dollars in thousands)
Pass
Mention
Substandard
Doubtful
Total
March 31, 2020
Commercial and industrial
$
133,281
$
—
$
373
$
—
$
133,654
Construction
110,392
4,342
—
—
114,734
Commercial real estate
1,040,848
5,401
10,496
—
1,056,745
$
1,284,520
$
9,744
$
10,869
$
—
$
1,305,133
December 31, 2019
Commercial and industrial
$
124,102
$
—
$
835
$
—
$
124,937
Construction
122,689
2,352
250
—
125,291
Commercial real estate
982,480
5,520
7,220
—
995,220
$
1,229,271
$
7,872
$
8,305
$
—
$
1,245,448
Residential Real
Consumer
(Dollars in thousands)
Estate
and other
March 31, 2020
Performing
$
372,741
$
1,903
Non-Performing
6,655
—
Total
$
379,396
$
1,903
December 31, 2019
Performing
$
377,497
$
2,096
Non-Performing
5,070
1
Total
$
382,567
$
2,097</t>
  </si>
  <si>
    <t>Impaired Loans</t>
  </si>
  <si>
    <t>The following table reflects information about our impaired loans, excluding PCI loans, by class as of March 31, 2020 and December 31, 2019:
March 31, 2020
December 31, 2019
Unpaid
Unpaid
Recorded
Principal
Related
Recorded
Principal
Related
(Dollars in thousands)
Investment
Balance
Allowance
Investment
Balance
Allowance
With no related allowance recorded:
Commercial and industrial
$
160
$
160
$
—
$
345
$
495
$
—
Construction
—
—
—
250
250
—
Commercial real estate
7,429
7,905
—
6,632
5,790
—
Residential real estate
4,554
5,142
—
5,450
5,775
—
With an allowance recorded:
Commercial and industrial
149
491
10
490
491
353
Commercial real estate
484
586
291
544
498
296
Residential real estate
405
405
70
552
548
67
Total:
Commercial and industrial
309
652
10
835
986
353
Construction
—
—
—
250
250
—
Commercial real estate
7,913
8,491
291
7,176
6,288
296
Residential real estate
4,959
5,547
70
6,002
6,323
67
$
13,181
14,689
$
371
$
14,263
$
13,847
$
716
The following table presents the average recorded investment and income recognized for our impaired loans, excluding PCI loans, for the three months ended March 31, 2020 and 2019:
For the Three Months Ended
For the Three Months Ended
March 31, 2020
March 31, 2019
Average
Interest
Average
Interest
Recorded
Income
Recorded
Income
(Dollars in thousands)
Investment
Recognized
Investment
Recognized
With no related allowance recorded:
Commercial and industrial
$
251
$
2
$
79
$
—
Construction
—
—
—
—
Commercial real estate
6,536
9
15,469
124
Residential real estate
5,558
16
3,800
18
Total impaired loans without a related allowance
12,345
27
19,348
142
With an allowance recorded:
Commercial and industrial
320
—
335
5
Commercial real estate
486
—
936
5
Residential real estate
479
—
772
—
Total impaired loans with an allowance
1,285
—
2,043
10
Total impaired loans
$
13,630
$
27
$
21,391
$
152</t>
  </si>
  <si>
    <t>Troubled Debt Restructured on Recorded Investment</t>
  </si>
  <si>
    <t>The following table presents the recorded investment in troubled debt restructured loans, based on payment performance status:
Commercial
Commercial &amp;
Residential
(Dollars in thousands)
Real Estate
Industrial
Real Estate
Total
March 31, 2020
Performing
$
412
$
130
$
906
$
1,448
Non-performing
378
30
634
1,042
Total
$
790
$
160
$
1,540
$
2,490
December 31, 2019
Performing
$
416
$
131
$
909
$
1,456
Non-performing
395
35
638
1,068
Total
$
811
$
166
$
1,547
$
2,524</t>
  </si>
  <si>
    <t>Troubled Debt Restructurings in Current Year</t>
  </si>
  <si>
    <t>Post-Modification
Pre-Modification
Outstanding
Outstanding Recorded
Recorded
(Dollars in thousands)
Number of Loans
Investment
Investment
March 31, 2019
Commercial &amp; industrial
1
$
135
$
133
Residential real estate
3
$
636
$
635</t>
  </si>
  <si>
    <t>EARNINGS PER SHARE (Tables)</t>
  </si>
  <si>
    <t>Calculation Methods of Earnings Per Share</t>
  </si>
  <si>
    <t>Three Months Ended March 31, 2020
Three Months Ended March 31, 2019
Income
Shares
Per Share
Income
Shares
Per Share
(Dollars in thousands, except share and per share data)
(Numerator)
(Denominator)
Amount
(Numerator)
(Denominator)
Amount
Shares Outstanding (weighted average)
Shares held by Rabbi Trust
95,027
99,029
Shares liability under deferred compensation agreement
(95,027)
(99,029)
Basic earnings per share:
Net earnings applicable to common stockholders
$
5,128
9,259,825
$
$
5,823
9,416,987
$
0.62
Effect of dilutive securities:
Unvested stock awards
—
44,792
-
43,131
Diluted earnings per share:
Net income applicable to common stockholders and assumed conversions
$
5,128
9,304,617
$
$
5,823
9,460,118
$
0.62</t>
  </si>
  <si>
    <t>OTHER COMPREHENSIVE INCOME (Tables)</t>
  </si>
  <si>
    <t>Components of Other Comprehensive Income and Related Tax Effects</t>
  </si>
  <si>
    <t>The components of other comprehensive income, both before tax and net of tax, are as follows:
Three Months Ended
Three Months Ended
March 31, 2020
March 31, 2019
(Dollars in thousands)
Unrealized gains (losses) on available for sale securities
Unrealized gains (losses) on derivatives
Retirement benefit plan
Total
Unrealized gains (losses) on available for sale securities
Unrealized gains (losses) on derivatives
Total
Beginning balance, net of tax
$
680
$
(2,198)
$
8
$
(1,510)
$
680
$
(2,198)
$
(1,518)
Other comprehensive income (loss) income before reclassification, net of tax
1,073
(13,933)
—
(12,860)
2,912
(1,734)
1,178
Amounts reclassified from accumulated other comprehensive income (loss), net of tax
(356)
4,192
—
3,836
(824)
522
(302)
Net current period other comprehensive income, net of tax
717
(9,741)
—
(9,024)
2,088
(1,212)
876
Ending balance, net of tax
$
1,397
$
(11,939)
$
8
$
(10,534)
$
2,768
$
(3,410)
$
(642)</t>
  </si>
  <si>
    <t>GOODWILL AND OTHER INTANGIBLES (Tables)</t>
  </si>
  <si>
    <t>Schedule of Estimated Future Amortization Expense</t>
  </si>
  <si>
    <t>The estimated future amortization expense for each of the succeeding five years ended December 31 is as follows (dollars in thousands):
For the Year Ended
Amortization Expense
2020
$
273
2021
320
2022
277
2023
234
2024
191</t>
  </si>
  <si>
    <t>SEGMENT REPORTING (Tables)</t>
  </si>
  <si>
    <t>Schedule of Segment Reporting Information</t>
  </si>
  <si>
    <t>Three Months Ended
Three Months Ended
March 31, 2020
March 31, 2019
Banking and
Insurance
Banking and
Insurance
(Dollars in thousands)
Financial Services
Services
Total
Financial Services
Services
Total
Net interest income from external sources
$
15,180
$
—
$
15,180
$
14,439
$
—
$
14,439
Other income from external sources
1,028
2,653
3,681
1,032
2,601
3,633
Depreciation and amortization
467
12
479
525
12
537
Income before income taxes
5,437
1,178
6,615
6,057
1,266
7,323
Income tax expense (1)
1,016
471
1,487
994
506
1,500
Total assets
2,075,806
4,430
2,080,236
1,834,400
5,729
1,840,129
(1)
Insurance Services calculated at statutory tax rate of 28.1%.</t>
  </si>
  <si>
    <t>STOCK-BASED COMPENSATION (Tables)</t>
  </si>
  <si>
    <t>Summary of Information Regarding Stock Option Plans</t>
  </si>
  <si>
    <t>Information regarding our stock option plans for the three months ended March 31, 2020 is as follows:
Weighted
Average
Weighted
Exercise
Average
Aggregate
Number of
Price per
Contractual
Intrinsic
Shares
Share
Term
Value
Outstanding, December 31, 2018
69,123
$
11.10
Options granted
—
—
Options expired
(5,077)
11.37
Options exercised
(14,304)
10.76
Outstanding, December 31, 2019
49,742
11.17
Outstanding, March 31, 2020
49,742
$
11.17
$
290,041
Exercisable, March 31, 2020
45,698
$
11.02
$
273,178</t>
  </si>
  <si>
    <t>Summary of Information Regarding Restricted Stock Activity</t>
  </si>
  <si>
    <t>The summary of changes in unvested restricted stock awards for the three months ended March 31, 2020, is as follows:
2020
Weighted
Average
Number of
Grant Date
Shares
Fair Value
Unvested restricted stock, beginning of year
112,673
$
23.60
Granted (vesting period between 3-5 years)
59,939
24.51
Forfeited
(134)
24.62
Vested
(26,683)
23.52
Unvested restricted stock, end of period
145,795
$
23.97</t>
  </si>
  <si>
    <t>FAIR VALUE OF FINANCIAL INSTRUMENTS (Tables)</t>
  </si>
  <si>
    <t>Summary of Financial Assets Measured on a Recurring Basis</t>
  </si>
  <si>
    <t>The following table summarizes the fair value of our financial instruments measured on a recurring basis by the above pricing observability levels as of March 31, 2020 and December 31, 2019:
Quoted Prices
in
Active
Significant
Markets
Other
Significant
Fair
for Identical
Observable
Unobservable
Value
Assets
Inputs
Inputs
(Dollars in thousands)
Measurements
(Level I)
(Level II)
(Level III)
March 31, 2020
U.S. government agencies
$
8,100
$
—
$
8,100
$
—
U.S. government-sponsored enterprises
51,020
—
51,020
—
State and political subdivisions
47,914
—
47,914
—
Mortgage-backed securities -
U.S. government-sponsored enterprises
85,674
—
85,674
—
Private mortgage-backed securities
26,832
—
24,330
2,502
Corporate debt
12,665
—
11,651
1,014
Derivative instruments
Interest rate swaps
Liabilities
17,136
—
17,136
—
December 31, 2019
U.S. government agencies
$
8,679
$
—
$
8,679
$
—
U.S. government-sponsored enterprises
53,249
—
53,249
—
State and political subdivisions
32,214
—
32,214
—
Mortgage-backed securities -
U.S. government-sponsored enterprises
82,469
—
82,469
—
Private mortgage-backed securities
22,445
—
19,873
2,572
Corporate debt
13,125
—
12,096
1,029
Derivative instruments
Interest rate swaps
Assets
689
—
689
—
Liabilities
3,890
—
3,890
—</t>
  </si>
  <si>
    <t>Summary of Financial Assets Measured on a Nonrecurring Basis</t>
  </si>
  <si>
    <t>For financial assets measured at fair value on a nonrecurring basis, the fair value measurements by level within the fair value hierarchy used at March 31, 2020 and December 31, 2019 are as follows:
Quoted Prices
in
Active
Significant
Markets
Other
Significant
Fair
for Identical
Observable
Unobservable
Value
Assets
Inputs
Inputs
(Dollars in thousands)
Measurements
(Level I)
(Level II)
(Level III)
March 31, 2020
Impaired loans
$
1,555
$
—
$
—
$
1,555
December 31, 2019
Impaired loans
$
1,630
$
—
$
—
$
1,630
Foreclosed real estate
2,183
—
—
2,183</t>
  </si>
  <si>
    <t>Qualitative Information About Level 3 Fair Value Measurements</t>
  </si>
  <si>
    <t>The following table presents additional qualitative information about assets measured at fair value on a nonrecurring basis and for which Level III inputs were used to determine fair value:
Qualitative Information about Level III Fair Value Measurements
Fair
Range
Value
Valuation
Unobservable
(Weighted
(Dollars in thousands)
Estimate
Techniques
Input
Average)
March 31, 2020
Impaired loans
$
1,555
Appraisal of
Appraisal
0% to -72.0%
collateral
adjustments (1)
(-3.6%)
December 31, 2019
Impaired loans
$
1,630
Appraisal of
Appraisal
0% to -72.0%
collateral
adjustments (1)
(-3.6%)
Foreclosed real estate
2,183
Appraisal of collateral
Selling expenses (1)
-7.0%
(-7.0% )
(1)
Appraisals may be adjusted by management for qualitative factors such as economic conditions and estimated selling expenses. The range and weighted average of selling expenses and other appraisal adjustments are presented as a percentage of the appraisal.</t>
  </si>
  <si>
    <t>Estimated Fair Values of Financial Instruments</t>
  </si>
  <si>
    <t>The fair values of our financial instruments at March 31, 2020 and December 31, 2019, were as follows:
Quoted Prices
in Active
Significant
Markets
Other
Significant
March 31, 2020
for Identical
Observable
Unobservable
Carrying
Fair
Assets
Inputs
Inputs
(Dollars in thousands)
Amount
Value
(Level I)
(Level II)
(Level III)
Financial assets:
Cash and cash equivalents
$
40,305
$
40,305
$
40,305
$
—
$
—
Time deposits with other banks
200
200
—
200
—
Securities available for sale
232,205
232,205
—
228,689
3,516
Securities held to maturity
6,339
6,399
—
3,265
3,134
Other bank stock
12,487
12,487
—
12,487
—
Loans receivable, net of allowance
1,674,271
1,750,798
—
—
1,750,798
Accrued interest receivable
6,856
6,856
—
6,856
—
Financial liabilities:
Non-maturity deposits
1,021,120
1,021,120
—
1,021,120
—
Time deposits
577,431
574,876
—
574,876
—
Short-term borrowings
196,145
196,609
196,609
—
—
Long-term borrowings
34,127
34,779
—
34,779
—
Subordinated debentures
27,871
28,884
—
28,884
—
Accrued interest payable
1,670
1,670
—
1,670
—
Interest rate swaps
17,136
17,136
—
17,136
—
Quoted Prices
in Active
Significant
Markets
Other
Significant
December 31, 2019
for Identical
Observable
Unobservable
Carrying
Fair
Assets
Inputs
Inputs
(Dollars in thousands)
Amount
Value
(Level I)
(Level II)
(Level III)
Financial assets:
Cash and cash equivalents
$
43,686
$
43,686
$
43,686
$
—
$
—
Time deposits with other banks
200
200
—
200
—
Securities available for sale
212,181
212,181
—
208,580
3,601
Securities held to maturity
4,012
4,083
—
2,593
1,490
Other bank stock
12,498
12,498
—
12,498
—
Loans receivable, net of allowance
1,618,579
1,605,295
—
—
1,605,295
Accrued interest receivable
6,175
6,175
—
6,175
—
Interest rate swaps
689
689
—
689
—
Financial liabilities:
Non-maturity deposits
971,653
971,653
—
971,653
—
Time deposits
553,388
551,886
—
551,886
—
Short-term borrowings
193,000
193,081
193,081
—
—
Long-term borrowings
40,114
40,228
—
40,228
—
Subordinated debentures
27,869
26,930
—
26,930
—
Accrued interest payable
1,466
1,466
—
1,466
—
Interest rate swaps
3,890
3,890
—
3,890
—</t>
  </si>
  <si>
    <t>DERIVATIVES (Tables)</t>
  </si>
  <si>
    <t>Schedule of Fair Value of Derivatives</t>
  </si>
  <si>
    <t>March 31, 2020
Counterparty
Notional/
Balance
Counterparty
Maximum Length
Contract
Fair
Sheet
Weighted Average
Derivative Contract
(Dollars in thousands)
Amount
Value
Location
Remaining Years
(years)
Derivatives designated as hedging instruments
Counterparty:
PNC
$
—
$
—
Other Assets
PNC
78,500
(5,489)
Other Liabilities
7.5
US Bank
—
—
Other Assets
US Bank
310,000
(11,647)
Other Liabilities
5
Total
$
388,500
$
(17,136)
3.2
December 31, 2019
Counterparty
Notional/
Balance
Counterparty
Maximum Length
Contract
Fair
Sheet
Weighted Average
Derivative Contract
(Dollars in thousands)
Amount
Value
Location
Remaining Years
(years)
Derivatives designated as hedging instruments
Counterparty:
PNC
$
12,500
$
62
Other Assets
PNC
66,000
(1,440)
Other Liabilities
7
US Bank
80,000
627
Other Assets
US Bank
170,000
(2,450)
Other Liabilities
4.75
Total
328,500
(3,201)
3.3</t>
  </si>
  <si>
    <t>Schedule of Derivative Financial Instruments Designated as Cash Flow Hedges</t>
  </si>
  <si>
    <t>Three Months Ended March 31, 2020
Amount of Gain
Recognized in OCI
Location of Gain
on
(Loss) Recognized in
Amount of Gain (Loss)
Derivatives, net of
Income of
Recognized in Income of
Tax
Derivatives
Derivatives
(Dollars in thousands)
(Effective Portion)
(Ineffective Portion)
(Ineffective Portion)
Derivatives in cash flow hedges
Interest rate swaps by effective date:
PNC
$
(2,874)
Not applicable
$
—
US Bank
(6,868)
Not applicable
—
Total
$
(9,741)
$
—
Three Months Ended March 31, 2019
Amount of Gain
Recognized in OCI
Location of Gain
on
(Loss) Recognized in
Amount of Gain (Loss)
Derivatives, net of
Income of
Recognized in Income of
Tax
Derivatives
Derivatives
(Dollars in thousands)
(Effective Portion)
(Ineffective Portion)
(Ineffective Portion)
Derivatives in cash flow hedges
Interest rate swaps by effective date:
PNC
$
(811)
Not applicable
$
—
US Bank
(402)
Not applicable
—
Total
$
(1,213)
$
—</t>
  </si>
  <si>
    <t>Offsetting Derivatives Liabilities</t>
  </si>
  <si>
    <t>Gross Amounts Not Offset
Net
Cash
Derivatives in
Derivatives in
Amounts
Financial
Collateral
Net
(Dollars in thousands)
Asset Position
Liability Position
Presented
Instruments
Pledged
Amount
March 31, 2020
Interest Rate Swaps (PNC)
$
—
(5,489)
$
(5,489)
—
$
(5,750)
$
261
Interest Rate Swaps (US Bank)
—
(11,647)
(11,647)
—
(11,410)
(237)
Total
$
—
(17,136)
$
(17,136)
—
$
(17,160)
$
24
December 31, 2019
Interest Rate Swaps (PNC)
$
62
(1,440)
$
(1,378)
—
$
(1,550)
$
172
Interest Rate Swaps (US Bank)
627
(2,450)
(1,823)
—
(2,050)
227
Total
$
689
(3,890)
$
(3,201)
—
$
(3,600)
$
399</t>
  </si>
  <si>
    <t>Offsetting Derivative Assets</t>
  </si>
  <si>
    <t>REVENUE RECOGNITION (Tables)</t>
  </si>
  <si>
    <t>Schedule of New Accounting Pronouncements and Changes in Accounting Principles</t>
  </si>
  <si>
    <t>The following table presents the Company’s sources of other income for the three months ended March 31, 2020 and 2019. Sources of revenue outside the scope of ASC 606 are noted as such.
Three Months Ended March 31,
(Dollars In Thousands)
2020
2019
Other income:
Service fees on deposit accounts
$
319
$
330
ATM and debit card fees
245
231
Bank-owned life insurance (1)
228
230
Insurance commissions and fees
2,598
2,562
Investment brokerage fees (1)
15
56
Other
276
224
Total Other Income
$
3,681
$
3,633
(1)
Not within the scope of ASC 606.</t>
  </si>
  <si>
    <t>RIGHT OF USE ASSET AND LEASE LIABILITY (Tables)</t>
  </si>
  <si>
    <t>Schedule of the components of lease costs for operating leases</t>
  </si>
  <si>
    <t>The following table presents the components of the Company’s lease costs for operating leases as the lessee, which is included in net occupancy expense on the consolidated statements of income (in thousands):
Three Months Ended
March 31, 2020
Operating lease expense
$
184
Short term lease expense
86
Total lease expense
$
270</t>
  </si>
  <si>
    <t>Schedule of supplemental balance sheet information related to leases</t>
  </si>
  <si>
    <t>Supplemental balance sheet information related to leases was as follows (in thousands, except for weighted-averages):
Operating Leases
Classification
March 31, 2020
ROU assets
Right of use asset, net
$
4,535
Lease liabilities
Lease liability
$
4,676
Weighted-average remaining lease term
9.0
Weighted-average discount rate
3.09
%</t>
  </si>
  <si>
    <t>Schedule of supplemental cash flow information related to operating leases</t>
  </si>
  <si>
    <t>Supplemental cash flow information related to operating leases was as follows (in thousands):
Three Months Ended
March 31, 2020
Cash paid for amounts included in the measurement of lease liabilities
$
182
ROU assets obtained in exchange for lease obligations
$
171</t>
  </si>
  <si>
    <t>Schedule of lease payment obligations</t>
  </si>
  <si>
    <t>Lease payment obligations for each of the next five years and thereafter with a reconciliation to the Company’s lease liability are as follows (in thousands):
Year
Operating Leases
2020
$
480
2021
561
2022
561
2023
561
2024
561
Thereafter
2,712
Total lease payments
5,436
Less imputed interest
(760)
Total (1)
$
4,676
Lease liability maturities include 1st option of extension</t>
  </si>
  <si>
    <t>SUMMARY OF SIGNIFICANT ACCOUNTING POLICIES (Narrative) (Details) $ in Thousands</t>
  </si>
  <si>
    <t>Mar. 12, 2020</t>
  </si>
  <si>
    <t>Jan. 01, 2019USD ($)</t>
  </si>
  <si>
    <t>Mar. 31, 2020USD ($)Office</t>
  </si>
  <si>
    <t>Mar. 31, 2019USD ($)</t>
  </si>
  <si>
    <t>Dec. 31, 2019USD ($)</t>
  </si>
  <si>
    <t>Significant Accounting Policies [Line Items]</t>
  </si>
  <si>
    <t>Number of banking offices</t>
  </si>
  <si>
    <t>Number of acquiring company shares to be received per common stock share in merger</t>
  </si>
  <si>
    <t>Right-of-use assets, net | $</t>
  </si>
  <si>
    <t>Lease liabilities | $</t>
  </si>
  <si>
    <t>ASU 2016-02</t>
  </si>
  <si>
    <t>Adoption of practical expedient - Package</t>
  </si>
  <si>
    <t>Adoption of practical expedient - Use of Hindsight</t>
  </si>
  <si>
    <t>Revenue | $</t>
  </si>
  <si>
    <t>Sussex County, New Jersey</t>
  </si>
  <si>
    <t>Bergen County, New Jersey</t>
  </si>
  <si>
    <t>Essex County New Jersey</t>
  </si>
  <si>
    <t>Hudson County, New Jersey</t>
  </si>
  <si>
    <t>Middlesex County, New Jersey</t>
  </si>
  <si>
    <t>Union County, New Jersey</t>
  </si>
  <si>
    <t>Warren County New Jersey</t>
  </si>
  <si>
    <t>Queens County New York [Member]</t>
  </si>
  <si>
    <t>SECURITIES - Amortized Cost and Fair Value of Securities Available for Sale (Details) - USD ($) $ in Thousands</t>
  </si>
  <si>
    <t>Debt Securities, Available-for-sale [Line Items]</t>
  </si>
  <si>
    <t>Amortized Cost</t>
  </si>
  <si>
    <t>Gross Unrealized Gains</t>
  </si>
  <si>
    <t>Gross Unrealized Losses</t>
  </si>
  <si>
    <t>Fair Value</t>
  </si>
  <si>
    <t>U.S. government agencies</t>
  </si>
  <si>
    <t>U.S. government-sponsored enterprises</t>
  </si>
  <si>
    <t>State and political subdivisions</t>
  </si>
  <si>
    <t>Mortgage-backed securities - U.S. government-sponsored enterprises</t>
  </si>
  <si>
    <t>Mortgage-backed securities - Private mortgage-backed securities</t>
  </si>
  <si>
    <t>Corporate debt</t>
  </si>
  <si>
    <t>SECURITIES - Additional Information (Details)</t>
  </si>
  <si>
    <t>Mar. 31, 2020USD ($)security</t>
  </si>
  <si>
    <t>Dec. 31, 2019USD ($)security</t>
  </si>
  <si>
    <t>Schedule Of Available-For-Sale And Held-To-Maturity [Line Items]</t>
  </si>
  <si>
    <t>Available-for-sale, restricted</t>
  </si>
  <si>
    <t>Gross gains on sales of securities available for sale</t>
  </si>
  <si>
    <t>Gross losses on sales of securities available for sale</t>
  </si>
  <si>
    <t>Unrealized loss position, fair value</t>
  </si>
  <si>
    <t>Unrealized loss position, accumulated loss</t>
  </si>
  <si>
    <t>Number of securities with unrealized losses, held-to-maturity | security</t>
  </si>
  <si>
    <t>Continuous unrealized loss position, number of positions | security</t>
  </si>
  <si>
    <t>Other-than-temporary Impairment Loss, Debt Securities, Available-for-sale</t>
  </si>
  <si>
    <t>Maturity date term</t>
  </si>
  <si>
    <t>5 years</t>
  </si>
  <si>
    <t>SECURITIES - Amortized Cost and Fair Value Of Securities by Contractual Maturity (Details) - USD ($) $ in Thousands</t>
  </si>
  <si>
    <t>Due in one year or less</t>
  </si>
  <si>
    <t>Due after one year through five years</t>
  </si>
  <si>
    <t>Due after five years through ten years</t>
  </si>
  <si>
    <t>Due after ten years</t>
  </si>
  <si>
    <t>Total bonds and obligations</t>
  </si>
  <si>
    <t>Total available for sale securities</t>
  </si>
  <si>
    <t>Available for sale</t>
  </si>
  <si>
    <t>SECURITIES - Temporarily Impaired Gross Unrealized Losses And Fair Value Of Available-For-Sale Securities (Details) - USD ($) $ in Thousands</t>
  </si>
  <si>
    <t>Less Than 12 Months - Fair Value</t>
  </si>
  <si>
    <t>Less Than 12 Months - Gross Unrealized Losses</t>
  </si>
  <si>
    <t>12 Months or More - Fair Value</t>
  </si>
  <si>
    <t>12 Months or More - Gross Unrealized Losses</t>
  </si>
  <si>
    <t>Total - Fair Value</t>
  </si>
  <si>
    <t>Total - Gross Unrealized Losses</t>
  </si>
  <si>
    <t>SECURITIES - Amortized Cost And Approximate Fair Value Of Securities Held-To-Maturity (Details) - USD ($) $ in Thousands</t>
  </si>
  <si>
    <t>Schedule of Held-to-maturity Securities [Line Items]</t>
  </si>
  <si>
    <t>Total held to maturity securities</t>
  </si>
  <si>
    <t>SECURITIES - Amortized Cost And Fair Value Of Securities By Contractual Maturity Of Held-To-Maturity Securities (Details) - USD ($) $ in Thousands</t>
  </si>
  <si>
    <t>LOANS - Composition of Net Loans Receivable (Details) - USD ($) $ in Thousands</t>
  </si>
  <si>
    <t>Accounts, Notes, Loans and Financing Receivable [Line Items]</t>
  </si>
  <si>
    <t>Total loans receivable</t>
  </si>
  <si>
    <t>Unearned net loan origination fees</t>
  </si>
  <si>
    <t>Allowance for loan losses</t>
  </si>
  <si>
    <t>Commercial and Industrial</t>
  </si>
  <si>
    <t>Construction</t>
  </si>
  <si>
    <t>Commercial Real Estate</t>
  </si>
  <si>
    <t>Residential Real Estate</t>
  </si>
  <si>
    <t>Consumer and Other</t>
  </si>
  <si>
    <t>LOANS - Narrative (Details) - USD ($) $ in Thousands</t>
  </si>
  <si>
    <t>Mortgage loans serviced for the benefit of others</t>
  </si>
  <si>
    <t>Loans acquired with credit deterioration</t>
  </si>
  <si>
    <t>Carrying value of loans acquired</t>
  </si>
  <si>
    <t>Decrease in value</t>
  </si>
  <si>
    <t>LOANS - Changes in Accretable Yield (Details) - USD ($) $ in Thousands</t>
  </si>
  <si>
    <t>Certain Loans Acquired in Transfer Not Accounted for as Debt Securities, Accretable Yield Movement Schedule [Roll Forward]</t>
  </si>
  <si>
    <t>Accretable yield, beginning balance</t>
  </si>
  <si>
    <t>Acquisition of impaired loans</t>
  </si>
  <si>
    <t>Accretable yield amortized to interest income</t>
  </si>
  <si>
    <t>Reclassification from non-accretable difference</t>
  </si>
  <si>
    <t>Accretable yield, ending balance</t>
  </si>
  <si>
    <t>ALLOWANCE FOR LOAN LOSSES AND CREDIT QUALITY OF FINANCING RECEIVABLES - Changes In The Allowance For Loan Losses (Details) - USD ($) $ in Thousands</t>
  </si>
  <si>
    <t>Financing Receivable, Allowance for Credit Loss [Roll Forward]</t>
  </si>
  <si>
    <t>Beginning balance</t>
  </si>
  <si>
    <t>Charge-offs</t>
  </si>
  <si>
    <t>Recoveries</t>
  </si>
  <si>
    <t>Provision</t>
  </si>
  <si>
    <t>Ending balance</t>
  </si>
  <si>
    <t>Unallocated</t>
  </si>
  <si>
    <t>ALLOWANCE FOR LOAN LOSSES AND CREDIT QUALITY OF FINANCING RECEIVABLES - Allowances Of Loan Losses And Loans Receivable By Class Disaggregated (Details) - USD ($) $ in Thousands</t>
  </si>
  <si>
    <t>Dec. 31, 2018</t>
  </si>
  <si>
    <t>Financing Receivable, Allowance for Credit Loss [Line Items]</t>
  </si>
  <si>
    <t>Allowance for Loan Losses</t>
  </si>
  <si>
    <t>Balance Loans Individually Evaluated for Impairment</t>
  </si>
  <si>
    <t>Balance Related to Loans Collectively Evaluated for Impairment</t>
  </si>
  <si>
    <t>Individually Evaluated for Impairment</t>
  </si>
  <si>
    <t>Collectively Evaluated for Impairment</t>
  </si>
  <si>
    <t>ALLOWANCE FOR LOAN LOSSES AND CREDIT QUALITY OF FINANCING RECEIVABLES - Age Analysis Of Loans Receivable (Details) - USD ($) $ in Thousands</t>
  </si>
  <si>
    <t>Financing Receivable, Past Due [Line Items]</t>
  </si>
  <si>
    <t>Total Past Due</t>
  </si>
  <si>
    <t>Current</t>
  </si>
  <si>
    <t>Recorded Investment 90 Days and Accruing</t>
  </si>
  <si>
    <t>30-59 Days Past Due</t>
  </si>
  <si>
    <t>60-89 days Past Due</t>
  </si>
  <si>
    <t>Greater Than 90 Days</t>
  </si>
  <si>
    <t>Commercial and Industrial | 30-59 Days Past Due</t>
  </si>
  <si>
    <t>Commercial and Industrial | 60-89 days Past Due</t>
  </si>
  <si>
    <t>Commercial and Industrial | Greater Than 90 Days</t>
  </si>
  <si>
    <t>Construction | 30-59 Days Past Due</t>
  </si>
  <si>
    <t>Construction | 60-89 days Past Due</t>
  </si>
  <si>
    <t>Construction | Greater Than 90 Days</t>
  </si>
  <si>
    <t>Commercial Real Estate | 30-59 Days Past Due</t>
  </si>
  <si>
    <t>Commercial Real Estate | 60-89 days Past Due</t>
  </si>
  <si>
    <t>Commercial Real Estate | Greater Than 90 Days</t>
  </si>
  <si>
    <t>Residential Real Estate | 30-59 Days Past Due</t>
  </si>
  <si>
    <t>Residential Real Estate | 60-89 days Past Due</t>
  </si>
  <si>
    <t>Residential Real Estate | Greater Than 90 Days</t>
  </si>
  <si>
    <t>Consumer and Other | 30-59 Days Past Due</t>
  </si>
  <si>
    <t>Consumer and Other | 60-89 days Past Due</t>
  </si>
  <si>
    <t>Consumer and Other | Greater Than 90 Days</t>
  </si>
  <si>
    <t>ALLOWANCE FOR LOAN LOSSES AND CREDIT QUALITY OF FINANCING RECEIVABLES - Loans Which The Accrual Of Interest Has Been Discontinued (Details) - USD ($) $ in Thousands</t>
  </si>
  <si>
    <t>Total loans for which accrual of interest has been discounted</t>
  </si>
  <si>
    <t>ALLOWANCE FOR LOAN LOSSES AND CREDIT QUALITY OF FINANCING RECEIVABLES - Credit Risk Profile By Creditworthiness (Details) - USD ($) $ in Thousands</t>
  </si>
  <si>
    <t>Financing Receivable, Credit Quality Indicator [Line Items]</t>
  </si>
  <si>
    <t>Pass | Commercial and Industrial</t>
  </si>
  <si>
    <t>Pass | Construction</t>
  </si>
  <si>
    <t>Pass | Commercial Real Estate</t>
  </si>
  <si>
    <t>Pass | Total</t>
  </si>
  <si>
    <t>Special Mention | Commercial and Industrial</t>
  </si>
  <si>
    <t>Special Mention | Construction</t>
  </si>
  <si>
    <t>Special Mention | Commercial Real Estate</t>
  </si>
  <si>
    <t>Special Mention | Total</t>
  </si>
  <si>
    <t>Substandard | Commercial and Industrial</t>
  </si>
  <si>
    <t>Substandard | Construction</t>
  </si>
  <si>
    <t>Substandard | Commercial Real Estate</t>
  </si>
  <si>
    <t>Substandard | Total</t>
  </si>
  <si>
    <t>Doubtful | Commercial and Industrial</t>
  </si>
  <si>
    <t>Doubtful | Construction</t>
  </si>
  <si>
    <t>Doubtful | Commercial Real Estate</t>
  </si>
  <si>
    <t>Doubtful | Total</t>
  </si>
  <si>
    <t>Performing | Residential Real Estate</t>
  </si>
  <si>
    <t>Performing | Consumer and Other</t>
  </si>
  <si>
    <t>Non-performing | Residential Real Estate</t>
  </si>
  <si>
    <t>Non-performing | Consumer and Other</t>
  </si>
  <si>
    <t>ALLOWANCE FOR LOAN LOSSES AND CREDIT QUALITY OF FINANCING RECEIVABLES - Impaired Loans (Details) - USD ($) $ in Thousands</t>
  </si>
  <si>
    <t>Recorded Investment</t>
  </si>
  <si>
    <t>Unpaid Principal Balance</t>
  </si>
  <si>
    <t>Related Allowance</t>
  </si>
  <si>
    <t>Average Recorded Investment</t>
  </si>
  <si>
    <t>With no related allowance recorded</t>
  </si>
  <si>
    <t>With an allowance recorded</t>
  </si>
  <si>
    <t>Interest Income Recognized</t>
  </si>
  <si>
    <t>ALLOWANCE FOR LOAN LOSSES AND CREDIT QUALITY OF FINANCING RECEIVABLES - Troubled Debt Restructured On Recorded Investment (Details) $ in Thousands</t>
  </si>
  <si>
    <t>Mar. 31, 2020USD ($)loan</t>
  </si>
  <si>
    <t>Mar. 31, 2019USD ($)loan</t>
  </si>
  <si>
    <t>Financing Receivable, Troubled Debt Restructuring [Line Items]</t>
  </si>
  <si>
    <t>Total investment in troubled debt</t>
  </si>
  <si>
    <t>Number of Loans | loan</t>
  </si>
  <si>
    <t>Pre-Modification Outstanding Recorded Investment</t>
  </si>
  <si>
    <t>Post-Modification Outstanding Recorded Investment</t>
  </si>
  <si>
    <t>Performing</t>
  </si>
  <si>
    <t>Performing | Commercial Real Estate</t>
  </si>
  <si>
    <t>Performing | Commercial and Industrial</t>
  </si>
  <si>
    <t>Non-performing</t>
  </si>
  <si>
    <t>Non-performing | Commercial Real Estate</t>
  </si>
  <si>
    <t>Non-performing | Commercial and Industrial</t>
  </si>
  <si>
    <t>ALLOWANCE FOR LOAN LOSSES AND CREDIT QUALITY OF FINANCING RECEIVABLES - Additional Information (Details) $ in Thousands</t>
  </si>
  <si>
    <t>Number of loans modified by troubled debt restructuring | loan</t>
  </si>
  <si>
    <t>Number of loans with subsequent default | loan</t>
  </si>
  <si>
    <t>Carrying value of collateralized consumer loans</t>
  </si>
  <si>
    <t>Troubled debt restructuring amount</t>
  </si>
  <si>
    <t>EARNINGS PER SHARE (Details) - USD ($) $ / shares in Units, $ in Thousands</t>
  </si>
  <si>
    <t>Shares outstanding (weighted average) (in shares)</t>
  </si>
  <si>
    <t>Shares held by Rabbi Trust (in shares)</t>
  </si>
  <si>
    <t>Shares liability under deferred compensation agreement (in shares)</t>
  </si>
  <si>
    <t>Basic earnings per share:</t>
  </si>
  <si>
    <t>Net earnings applicable to common stockholders</t>
  </si>
  <si>
    <t>Basic earnings per share (in shares)</t>
  </si>
  <si>
    <t>Effect of dilutive securities:</t>
  </si>
  <si>
    <t>Unvested stock awards (in shares)</t>
  </si>
  <si>
    <t>Diluted earnings per share:</t>
  </si>
  <si>
    <t>Net income applicable to common stockholders and assumed conversions</t>
  </si>
  <si>
    <t>Diluted earnings per share (in shares)</t>
  </si>
  <si>
    <t>Diluted earnings per share (in dollars per share)</t>
  </si>
  <si>
    <t>Shares of common stock outstanding not included in the computation of diluted EPS (in shares)</t>
  </si>
  <si>
    <t>OTHER COMPREHENSIVE INCOME - Components (Details) - USD ($) $ in Thousands</t>
  </si>
  <si>
    <t>Accumulated other comprehensive (loss) income, net of tax</t>
  </si>
  <si>
    <t>Beginning balance, net of tax</t>
  </si>
  <si>
    <t>Other comprehensive (loss) income before reclassification, net of tax</t>
  </si>
  <si>
    <t>Amounts reclassified from accumulated other comprehensive income (loss), net of tax</t>
  </si>
  <si>
    <t>Ending balance, net of tax</t>
  </si>
  <si>
    <t>Unrealized gains (losses) on available for sale securities</t>
  </si>
  <si>
    <t>Unrealized gains (losses) on derivatives</t>
  </si>
  <si>
    <t>Retirement benefit plan</t>
  </si>
  <si>
    <t>GOODWILL AND OTHER INTANGIBLES (Narrative) (Details) - USD ($) $ in Thousands</t>
  </si>
  <si>
    <t>Dec. 21, 2018</t>
  </si>
  <si>
    <t>Jan. 04, 2018</t>
  </si>
  <si>
    <t>Finite-Lived Intangible Assets [Line Items]</t>
  </si>
  <si>
    <t>Goodwill</t>
  </si>
  <si>
    <t>Write-down of goodwill</t>
  </si>
  <si>
    <t>Amortization of Intangible Assets</t>
  </si>
  <si>
    <t>Core deposits</t>
  </si>
  <si>
    <t>Insurance Services</t>
  </si>
  <si>
    <t>Banking and Financial Services</t>
  </si>
  <si>
    <t>Community Bank of Bergen County Merger</t>
  </si>
  <si>
    <t>Community Bank of Bergen County Merger | Core deposits</t>
  </si>
  <si>
    <t>Intangibles</t>
  </si>
  <si>
    <t>Enterprise Bank N.J.</t>
  </si>
  <si>
    <t>Enterprise Bank N.J. | Core deposits</t>
  </si>
  <si>
    <t>GOODWILL AND OTHER INTANGIBLES (Schedule of Estimated Future Amortization Expense) (Details) $ in Thousands</t>
  </si>
  <si>
    <t>Mar. 31, 2020USD ($)</t>
  </si>
  <si>
    <t>2021</t>
  </si>
  <si>
    <t>2022</t>
  </si>
  <si>
    <t>2023</t>
  </si>
  <si>
    <t>2024</t>
  </si>
  <si>
    <t>SEGMENT INFORMATION (Details) - USD ($) $ in Thousands</t>
  </si>
  <si>
    <t>Segment Reporting Information [Line Items]</t>
  </si>
  <si>
    <t>Net interest income from external sources</t>
  </si>
  <si>
    <t>Other income from external sources</t>
  </si>
  <si>
    <t>Income before income taxes</t>
  </si>
  <si>
    <t>Income tax expense</t>
  </si>
  <si>
    <t>Total assets</t>
  </si>
  <si>
    <t>Statutory tax rate (in percentage)</t>
  </si>
  <si>
    <t>28.10%</t>
  </si>
  <si>
    <t>STOCK-BASED COMPENSATION - Narrative (Details) - USD ($) $ in Thousands</t>
  </si>
  <si>
    <t>12 Months Ended</t>
  </si>
  <si>
    <t>Share-based Compensation Arrangement by Share-based Payment Award [Line Items]</t>
  </si>
  <si>
    <t>Vesting period (in years)</t>
  </si>
  <si>
    <t>Options granted (in shares)</t>
  </si>
  <si>
    <t>Stock options expected future expense</t>
  </si>
  <si>
    <t>Restricted stock awards expense</t>
  </si>
  <si>
    <t>Stock options</t>
  </si>
  <si>
    <t>Stock-based compensation expense</t>
  </si>
  <si>
    <t>Unrecognized compensation expense (in years)</t>
  </si>
  <si>
    <t>8 months 1 day</t>
  </si>
  <si>
    <t>Restricted stock</t>
  </si>
  <si>
    <t>Unrecognized compensation expense for non-vested restricted stock</t>
  </si>
  <si>
    <t>3 years 10 months 24 days</t>
  </si>
  <si>
    <t>Minimum</t>
  </si>
  <si>
    <t>3 years</t>
  </si>
  <si>
    <t>Minimum | Stock options</t>
  </si>
  <si>
    <t>1 year</t>
  </si>
  <si>
    <t>Minimum | Restricted stock</t>
  </si>
  <si>
    <t>Maximum | Stock options</t>
  </si>
  <si>
    <t>Stock option grants, maximum term (in years)</t>
  </si>
  <si>
    <t>10 years</t>
  </si>
  <si>
    <t>Maximum | Restricted stock</t>
  </si>
  <si>
    <t>STOCK-BASED COMPENSATION (Summary Of Information Regarding Stock Option Plans) (Details) - USD ($)</t>
  </si>
  <si>
    <t>Number of Shares</t>
  </si>
  <si>
    <t>Options outstanding, beginning of year (in shares)</t>
  </si>
  <si>
    <t>Options expired (in shares)</t>
  </si>
  <si>
    <t>Options forfeited (in shares)</t>
  </si>
  <si>
    <t>Options outstanding, end of year (in shares)</t>
  </si>
  <si>
    <t>Options exercisable, end of year (in shares)</t>
  </si>
  <si>
    <t>Weighted Average Exercise Price per Share</t>
  </si>
  <si>
    <t>Options outstanding, beginning of year (in dollars per share)</t>
  </si>
  <si>
    <t>Options granted (in dollars per share)</t>
  </si>
  <si>
    <t>Options expired (in dollars per share)</t>
  </si>
  <si>
    <t>Options forfeited (in dollars per share)</t>
  </si>
  <si>
    <t>Options outstanding, end of year (in dollars per share)</t>
  </si>
  <si>
    <t>Options exercisable, end of year (in dollars per share)</t>
  </si>
  <si>
    <t>Share-based Compensation Arrangement by Share-based Payment Award, Options, Additional Disclosures [Abstract]</t>
  </si>
  <si>
    <t>Weighted Average Contractual Term, Outstanding, end of year</t>
  </si>
  <si>
    <t>2 months 1 day</t>
  </si>
  <si>
    <t>Weighted Average Contractual Term, Exercisable, end of year</t>
  </si>
  <si>
    <t>5 years 1 month 6 days</t>
  </si>
  <si>
    <t>Aggregate Intrinsic Value, Outstanding, end of year</t>
  </si>
  <si>
    <t>Aggregate Intrinsic Value, Exercisable, end of year</t>
  </si>
  <si>
    <t>STOCK-BASED COMPENSATION (Summary Of Information Regarding Restricted Stock Activity) (Details)</t>
  </si>
  <si>
    <t>Mar. 31, 2020$ / sharesshares</t>
  </si>
  <si>
    <t>Unvested restricted stock, beginning of year (in shares) | shares</t>
  </si>
  <si>
    <t>Granted (in shares) | shares</t>
  </si>
  <si>
    <t>Forfeited (in shares) | shares</t>
  </si>
  <si>
    <t>Vested (in shares) | shares</t>
  </si>
  <si>
    <t>Unvested restricted stock, end of period (in shares) | shares</t>
  </si>
  <si>
    <t>Weighted Average Grant Date Fair Value</t>
  </si>
  <si>
    <t>Unvested restricted stock, beginning of year (in dollars per share) | $ / shares</t>
  </si>
  <si>
    <t>Granted (in dollars per share) | $ / shares</t>
  </si>
  <si>
    <t>Forfeited (in dollars per share) | $ / shares</t>
  </si>
  <si>
    <t>Vested (in dollars per share) | $ / shares</t>
  </si>
  <si>
    <t>Unvested restricted stock, end of period (in dollars per share) | $ / shares</t>
  </si>
  <si>
    <t>GUARANTEES (Details) $ in Millions</t>
  </si>
  <si>
    <t>Letter of credit, expiration term</t>
  </si>
  <si>
    <t>Undrawn standby letters of credit outstanding</t>
  </si>
  <si>
    <t>FAIR VALUE OF FINANCIAL INSTRUMENTS - Summary Of Financial Assets Measured On A Recurring Basis (Details) - USD ($) $ in Thousands</t>
  </si>
  <si>
    <t>Fair Value, Assets and Liabilities Measured on Recurring and Nonrecurring Basis [Line Items]</t>
  </si>
  <si>
    <t>Derivatives in Asset Position</t>
  </si>
  <si>
    <t>Derivatives in Liability Position</t>
  </si>
  <si>
    <t>Quoted Prices in Active Markets for Identical Assets (Level I)</t>
  </si>
  <si>
    <t>Significant Other Observable Inputs (Level II)</t>
  </si>
  <si>
    <t>Significant Unobservable Inputs (Level III)</t>
  </si>
  <si>
    <t>Fair Value, Recurring [Member] | Interest Rate Swaps</t>
  </si>
  <si>
    <t>Fair Value, Recurring [Member] | Quoted Prices in Active Markets for Identical Assets (Level I) | Interest Rate Swaps</t>
  </si>
  <si>
    <t>Fair Value, Recurring [Member] | Significant Other Observable Inputs (Level II) | Interest Rate Swaps</t>
  </si>
  <si>
    <t>Fair Value, Recurring [Member] | Significant Unobservable Inputs (Level III) | Interest Rate Swaps</t>
  </si>
  <si>
    <t>U.S. government agencies | Fair Value, Recurring [Member]</t>
  </si>
  <si>
    <t>U.S. government agencies | Fair Value, Recurring [Member] | Quoted Prices in Active Markets for Identical Assets (Level I)</t>
  </si>
  <si>
    <t>U.S. government agencies | Fair Value, Recurring [Member] | Significant Other Observable Inputs (Level II)</t>
  </si>
  <si>
    <t>U.S. government agencies | Fair Value, Recurring [Member] | Significant Unobservable Inputs (Level III)</t>
  </si>
  <si>
    <t>U.S. government-sponsored enterprises | Fair Value, Recurring [Member]</t>
  </si>
  <si>
    <t>U.S. government-sponsored enterprises | Fair Value, Recurring [Member] | Quoted Prices in Active Markets for Identical Assets (Level I)</t>
  </si>
  <si>
    <t>U.S. government-sponsored enterprises | Fair Value, Recurring [Member] | Significant Other Observable Inputs (Level II)</t>
  </si>
  <si>
    <t>U.S. government-sponsored enterprises | Fair Value, Recurring [Member] | Significant Unobservable Inputs (Level III)</t>
  </si>
  <si>
    <t>State and political subdivisions | Fair Value, Recurring [Member]</t>
  </si>
  <si>
    <t>State and political subdivisions | Fair Value, Recurring [Member] | Quoted Prices in Active Markets for Identical Assets (Level I)</t>
  </si>
  <si>
    <t>State and political subdivisions | Fair Value, Recurring [Member] | Significant Other Observable Inputs (Level II)</t>
  </si>
  <si>
    <t>State and political subdivisions | Fair Value, Recurring [Member] | Significant Unobservable Inputs (Level III)</t>
  </si>
  <si>
    <t>Mortgage-backed securities - U.S. government-sponsored enterprises | Fair Value, Recurring [Member]</t>
  </si>
  <si>
    <t>Mortgage-backed securities - U.S. government-sponsored enterprises | Fair Value, Recurring [Member] | Quoted Prices in Active Markets for Identical Assets (Level I)</t>
  </si>
  <si>
    <t>Mortgage-backed securities - U.S. government-sponsored enterprises | Fair Value, Recurring [Member] | Significant Other Observable Inputs (Level II)</t>
  </si>
  <si>
    <t>Mortgage-backed securities - U.S. government-sponsored enterprises | Fair Value, Recurring [Member] | Significant Unobservable Inputs (Level III)</t>
  </si>
  <si>
    <t>Mortgage-backed securities - Private mortgage-backed securities | Fair Value, Recurring [Member]</t>
  </si>
  <si>
    <t>Mortgage-backed securities - Private mortgage-backed securities | Fair Value, Recurring [Member] | Quoted Prices in Active Markets for Identical Assets (Level I)</t>
  </si>
  <si>
    <t>Mortgage-backed securities - Private mortgage-backed securities | Fair Value, Recurring [Member] | Significant Other Observable Inputs (Level II)</t>
  </si>
  <si>
    <t>Mortgage-backed securities - Private mortgage-backed securities | Fair Value, Recurring [Member] | Significant Unobservable Inputs (Level III)</t>
  </si>
  <si>
    <t>Corporate debt | Fair Value, Recurring [Member]</t>
  </si>
  <si>
    <t>Corporate debt | Fair Value, Recurring [Member] | Quoted Prices in Active Markets for Identical Assets (Level I)</t>
  </si>
  <si>
    <t>Corporate debt | Fair Value, Recurring [Member] | Significant Other Observable Inputs (Level II)</t>
  </si>
  <si>
    <t>Corporate debt | Fair Value, Recurring [Member] | Significant Unobservable Inputs (Level III)</t>
  </si>
  <si>
    <t>FAIR VALUE OF FINANCIAL INSTRUMENTS - Summary Of Financial Assets Measured On A Nonrecurring Basis (Details) - Nonrecurring - USD ($) $ in Thousands</t>
  </si>
  <si>
    <t>Impaired loans</t>
  </si>
  <si>
    <t>FAIR VALUE OF FINANCIAL INSTRUMENTS - Qualitative Information About Level 3 Fair Value Measurements (Details) - Nonrecurring $ in Thousands</t>
  </si>
  <si>
    <t>Qualitative and Quantitative Information, Transferor's Continuing Involvement [Line Items]</t>
  </si>
  <si>
    <t>Significant Unobservable Inputs (Level III) | Measurement Input, Cost to Sell | Appraisal of collateral</t>
  </si>
  <si>
    <t>Impaired loans, measurement input (in percentage)</t>
  </si>
  <si>
    <t>Significant Unobservable Inputs (Level III) | Minimum | Measurement Input, Appraised Value | Appraisal of collateral</t>
  </si>
  <si>
    <t>Significant Unobservable Inputs (Level III) | Maximum | Measurement Input, Appraised Value | Appraisal of collateral</t>
  </si>
  <si>
    <t>Significant Unobservable Inputs (Level III) | Weighted Average | Measurement Input, Appraised Value | Appraisal of collateral</t>
  </si>
  <si>
    <t>Significant Unobservable Inputs (Level III) | Weighted Average | Measurement Input, Cost to Sell | Appraisal of collateral</t>
  </si>
  <si>
    <t>FAIR VALUE OF FINANCIAL INSTRUMENTS - Estimated Fair Values of Financial Instruments (Details) - USD ($) $ in Thousands</t>
  </si>
  <si>
    <t>Financial assets:</t>
  </si>
  <si>
    <t>Securities held to maturity</t>
  </si>
  <si>
    <t>Interest rate swaps - Assets</t>
  </si>
  <si>
    <t>Financial liabilities:</t>
  </si>
  <si>
    <t>Carrying Amount</t>
  </si>
  <si>
    <t>Time deposits with other banks</t>
  </si>
  <si>
    <t>Other bank stock</t>
  </si>
  <si>
    <t>Loans receivable, net of allowance</t>
  </si>
  <si>
    <t>Non-maturity deposits</t>
  </si>
  <si>
    <t>Time deposits</t>
  </si>
  <si>
    <t>Accrued interest payable</t>
  </si>
  <si>
    <t>DERIVATIVES - Narrative (Details)</t>
  </si>
  <si>
    <t>Mar. 31, 2020USD ($)Counterparty</t>
  </si>
  <si>
    <t>Derivative [Line Items]</t>
  </si>
  <si>
    <t>Number of dealer counterparties | Counterparty</t>
  </si>
  <si>
    <t>Termination value for these net liability positions, which includes accrued interest</t>
  </si>
  <si>
    <t>Hedge ineffectiveness</t>
  </si>
  <si>
    <t>Reclassifications to interest expense</t>
  </si>
  <si>
    <t>Derivative counterparties, posted collateral</t>
  </si>
  <si>
    <t>Pledged collateral</t>
  </si>
  <si>
    <t>Obligation to return before cash reclaimed</t>
  </si>
  <si>
    <t>DERIVATIVES - Schedule Of Fair Value of Derivatives (Details) - USD ($) $ in Thousands</t>
  </si>
  <si>
    <t>Derivatives, Fair Value [Line Items]</t>
  </si>
  <si>
    <t>Derivatives designated as hedging instruments</t>
  </si>
  <si>
    <t>Notional/ Contract Amount</t>
  </si>
  <si>
    <t>Counterparty Weighted Average Remaining Years</t>
  </si>
  <si>
    <t>3 years 2 months 12 days</t>
  </si>
  <si>
    <t>3 years 3 months 18 days</t>
  </si>
  <si>
    <t>PNC | Derivatives designated as hedging instruments | Other Assets.</t>
  </si>
  <si>
    <t>PNC | Derivatives designated as hedging instruments | Other Liabilities.</t>
  </si>
  <si>
    <t>4 years 4 months 24 days</t>
  </si>
  <si>
    <t>4 years 3 months 18 days</t>
  </si>
  <si>
    <t>Counterparty Maximum Length Derivative Contract (Years)</t>
  </si>
  <si>
    <t>7 years 6 months</t>
  </si>
  <si>
    <t>7 years</t>
  </si>
  <si>
    <t>US Bank | Derivatives designated as hedging instruments | Other Assets.</t>
  </si>
  <si>
    <t>US Bank | Derivatives designated as hedging instruments | Other Liabilities.</t>
  </si>
  <si>
    <t>2 years 10 months 24 days</t>
  </si>
  <si>
    <t>3 years 1 month 6 days</t>
  </si>
  <si>
    <t>4 years 9 months</t>
  </si>
  <si>
    <t>Derivative Effective Date June 15, 2017 | Derivatives designated as hedging instruments</t>
  </si>
  <si>
    <t>Interest Rate Swaps | PNC</t>
  </si>
  <si>
    <t>Interest Rate Swaps | US Bank</t>
  </si>
  <si>
    <t>Derivative Effective Date September 15, 2018 Contract 1 | Derivatives designated as hedging instruments</t>
  </si>
  <si>
    <t>DERIVATIVES - Schedule Of Derivative Financial Instruments Designated As Cash Flow Hedges (Details) - USD ($)</t>
  </si>
  <si>
    <t>Derivative Instruments, Gain (Loss) [Line Items]</t>
  </si>
  <si>
    <t>Amount of Gain (Loss) Recognized in Income of Derivatives (Ineffective Portion)</t>
  </si>
  <si>
    <t>Cash flow hedging</t>
  </si>
  <si>
    <t>Amount of Gain Recognized in OCI on Derivatives, net of Tax (Effective Portion)</t>
  </si>
  <si>
    <t>Cash flow hedging | Derivative Effective Date March 15, 2016</t>
  </si>
  <si>
    <t>Cash flow hedging | Derivative Effective Date June 15, 2017</t>
  </si>
  <si>
    <t>Cash flow hedging | Derivative Effective Date December 15, 2017 Contract 2</t>
  </si>
  <si>
    <t>PNC | Cash flow hedging</t>
  </si>
  <si>
    <t>US Bank | Cash flow hedging</t>
  </si>
  <si>
    <t>DERIVATIVES - Offsetting Derivatives (Details) - USD ($) $ in Thousands</t>
  </si>
  <si>
    <t>Net amounts presented</t>
  </si>
  <si>
    <t>Financial Instruments</t>
  </si>
  <si>
    <t>Cash Collateral Pledged</t>
  </si>
  <si>
    <t>Net Amount</t>
  </si>
  <si>
    <t>PNC | Interest Rate Swaps</t>
  </si>
  <si>
    <t>US Bank | Interest Rate Swaps</t>
  </si>
  <si>
    <t>BORROWINGS (Narrative) (Details) - USD ($)</t>
  </si>
  <si>
    <t>Debt Instrument [Line Items]</t>
  </si>
  <si>
    <t>Residential and commercial mortgage loans pledged</t>
  </si>
  <si>
    <t>Long-term fixed rate advances</t>
  </si>
  <si>
    <t>Federal funds rate | Minimum</t>
  </si>
  <si>
    <t>Variable rate spread on debt instrument (in percentage)</t>
  </si>
  <si>
    <t>20.00%</t>
  </si>
  <si>
    <t>Federal funds rate | Maximum</t>
  </si>
  <si>
    <t>30.00%</t>
  </si>
  <si>
    <t>ACBB</t>
  </si>
  <si>
    <t>Secured borrowing potential</t>
  </si>
  <si>
    <t>Ability to borrow capacity</t>
  </si>
  <si>
    <t>FHLBNY</t>
  </si>
  <si>
    <t>Term advances</t>
  </si>
  <si>
    <t>Weighted average interest rate (in percentage)</t>
  </si>
  <si>
    <t>0.91%</t>
  </si>
  <si>
    <t>1.81%</t>
  </si>
  <si>
    <t>REVENUE RECOGNITION (Details) - USD ($) $ in Thousands</t>
  </si>
  <si>
    <t>Disaggregation of Revenue [Line Items]</t>
  </si>
  <si>
    <t>Revenue</t>
  </si>
  <si>
    <t>RIGHT OF USE ASSET AND LEASE LIABILITY - Narrative (Details)</t>
  </si>
  <si>
    <t>New Accounting Pronouncements or Change in Accounting Principle [Line Items]</t>
  </si>
  <si>
    <t>Renewal term</t>
  </si>
  <si>
    <t>Remaining lease term</t>
  </si>
  <si>
    <t>Maximum</t>
  </si>
  <si>
    <t>20 years</t>
  </si>
  <si>
    <t>RIGHT OF USE ASSET AND LEASE LIABILITY - Lease Costs (Details) $ in Thousands</t>
  </si>
  <si>
    <t>Operating lease expense</t>
  </si>
  <si>
    <t>Short term lease expense</t>
  </si>
  <si>
    <t>Total lease expense</t>
  </si>
  <si>
    <t>RIGHT OF USE ASSET AND LEASE LIABILITY - Supplemental Balance Sheet (Details) - USD ($) $ in Thousands</t>
  </si>
  <si>
    <t>Lease liabilities</t>
  </si>
  <si>
    <t>Weighted-average remaining lease term</t>
  </si>
  <si>
    <t>9 years</t>
  </si>
  <si>
    <t>Weighted-average discount rate</t>
  </si>
  <si>
    <t>3.09%</t>
  </si>
  <si>
    <t>RIGHT OF USE ASSET AND LEASE LIABILITY - Supplemental Cash Flow Information (Details) $ in Thousands</t>
  </si>
  <si>
    <t>Cash paid for amounts included in the measurement of lease liabilities</t>
  </si>
  <si>
    <t>ROU assets obtained in exchange for lease obligations</t>
  </si>
  <si>
    <t>RIGHT OF USE ASSET AND LEASE LIABILITY - Maturities of Lease Liabilities (Details) $ in Thousands</t>
  </si>
  <si>
    <t>Thereafter</t>
  </si>
  <si>
    <t>Total lease payments</t>
  </si>
  <si>
    <t>Less imputed interest</t>
  </si>
  <si>
    <t>IMPACT OF COVID-19 (Details) - Commercial and residential - Covid-19 $ in Millions</t>
  </si>
  <si>
    <t>Payment deferrals | $</t>
  </si>
  <si>
    <t>Number of loans with payment deferrals | loan</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C14" s="5" t="n">
        <v>9432466</v>
      </c>
    </row>
    <row r="15" spans="1:3">
      <c r="A15" s="4" t="s">
        <v>24</v>
      </c>
      <c r="B15" s="4" t="s">
        <v>25</v>
      </c>
    </row>
    <row r="16" spans="1:3">
      <c r="A16" s="4" t="s">
        <v>26</v>
      </c>
      <c r="B16" s="4" t="s">
        <v>27</v>
      </c>
    </row>
    <row r="17" spans="1:3">
      <c r="A17" s="4" t="s">
        <v>28</v>
      </c>
      <c r="B17" s="4" t="s">
        <v>29</v>
      </c>
    </row>
    <row r="18" spans="1:3">
      <c r="A18" s="4" t="s">
        <v>30</v>
      </c>
      <c r="B18"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8</v>
      </c>
      <c r="B1" s="2" t="s">
        <v>1</v>
      </c>
    </row>
    <row r="2" spans="1:2">
      <c r="B2" s="2" t="s">
        <v>2</v>
      </c>
    </row>
    <row r="3" spans="1:2">
      <c r="A3" s="3" t="s">
        <v>128</v>
      </c>
    </row>
    <row r="4" spans="1:2">
      <c r="A4" s="4" t="s">
        <v>128</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377</v>
      </c>
      <c r="C3" s="6" t="n">
        <v>9525</v>
      </c>
    </row>
    <row r="4" spans="1:3">
      <c r="A4" s="4" t="s">
        <v>35</v>
      </c>
      <c r="B4" s="5" t="n">
        <v>27928</v>
      </c>
      <c r="C4" s="5" t="n">
        <v>34161</v>
      </c>
    </row>
    <row r="5" spans="1:3">
      <c r="A5" s="4" t="s">
        <v>36</v>
      </c>
      <c r="B5" s="5" t="n">
        <v>40305</v>
      </c>
      <c r="C5" s="5" t="n">
        <v>43686</v>
      </c>
    </row>
    <row r="6" spans="1:3">
      <c r="A6" s="4" t="s">
        <v>37</v>
      </c>
      <c r="B6" s="5" t="n">
        <v>200</v>
      </c>
      <c r="C6" s="5" t="n">
        <v>200</v>
      </c>
    </row>
    <row r="7" spans="1:3">
      <c r="A7" s="4" t="s">
        <v>38</v>
      </c>
      <c r="B7" s="5" t="n">
        <v>232205</v>
      </c>
      <c r="C7" s="5" t="n">
        <v>212181</v>
      </c>
    </row>
    <row r="8" spans="1:3">
      <c r="A8" s="4" t="s">
        <v>39</v>
      </c>
      <c r="B8" s="5" t="n">
        <v>6339</v>
      </c>
      <c r="C8" s="5" t="n">
        <v>4012</v>
      </c>
    </row>
    <row r="9" spans="1:3">
      <c r="A9" s="4" t="s">
        <v>40</v>
      </c>
      <c r="B9" s="5" t="n">
        <v>12487</v>
      </c>
      <c r="C9" s="5" t="n">
        <v>12498</v>
      </c>
    </row>
    <row r="10" spans="1:3">
      <c r="A10" s="4" t="s">
        <v>41</v>
      </c>
      <c r="B10" s="5" t="n">
        <v>1685138</v>
      </c>
      <c r="C10" s="5" t="n">
        <v>1628846</v>
      </c>
    </row>
    <row r="11" spans="1:3">
      <c r="A11" s="4" t="s">
        <v>42</v>
      </c>
      <c r="B11" s="5" t="n">
        <v>10867</v>
      </c>
      <c r="C11" s="5" t="n">
        <v>10267</v>
      </c>
    </row>
    <row r="12" spans="1:3">
      <c r="A12" s="4" t="s">
        <v>43</v>
      </c>
      <c r="B12" s="5" t="n">
        <v>1674271</v>
      </c>
      <c r="C12" s="5" t="n">
        <v>1618579</v>
      </c>
    </row>
    <row r="13" spans="1:3">
      <c r="A13" s="4" t="s">
        <v>44</v>
      </c>
      <c r="B13" s="5" t="n">
        <v>3097</v>
      </c>
      <c r="C13" s="5" t="n">
        <v>3793</v>
      </c>
    </row>
    <row r="14" spans="1:3">
      <c r="A14" s="4" t="s">
        <v>45</v>
      </c>
      <c r="B14" s="5" t="n">
        <v>19055</v>
      </c>
      <c r="C14" s="5" t="n">
        <v>19080</v>
      </c>
    </row>
    <row r="15" spans="1:3">
      <c r="A15" s="4" t="s">
        <v>46</v>
      </c>
      <c r="B15" s="5" t="n">
        <v>4535</v>
      </c>
      <c r="C15" s="5" t="n">
        <v>4644</v>
      </c>
    </row>
    <row r="16" spans="1:3">
      <c r="A16" s="4" t="s">
        <v>47</v>
      </c>
      <c r="B16" s="5" t="n">
        <v>6856</v>
      </c>
      <c r="C16" s="5" t="n">
        <v>6175</v>
      </c>
    </row>
    <row r="17" spans="1:3">
      <c r="A17" s="4" t="s">
        <v>48</v>
      </c>
      <c r="B17" s="5" t="n">
        <v>28948</v>
      </c>
      <c r="C17" s="5" t="n">
        <v>29039</v>
      </c>
    </row>
    <row r="18" spans="1:3">
      <c r="A18" s="4" t="s">
        <v>49</v>
      </c>
      <c r="B18" s="5" t="n">
        <v>36936</v>
      </c>
      <c r="C18" s="5" t="n">
        <v>37209</v>
      </c>
    </row>
    <row r="19" spans="1:3">
      <c r="A19" s="4" t="s">
        <v>50</v>
      </c>
      <c r="B19" s="5" t="n">
        <v>15002</v>
      </c>
      <c r="C19" s="5" t="n">
        <v>10561</v>
      </c>
    </row>
    <row r="20" spans="1:3">
      <c r="A20" s="4" t="s">
        <v>51</v>
      </c>
      <c r="B20" s="5" t="n">
        <v>2080236</v>
      </c>
      <c r="C20" s="5" t="n">
        <v>2001657</v>
      </c>
    </row>
    <row r="21" spans="1:3">
      <c r="A21" s="3" t="s">
        <v>52</v>
      </c>
    </row>
    <row r="22" spans="1:3">
      <c r="A22" s="4" t="s">
        <v>53</v>
      </c>
      <c r="B22" s="5" t="n">
        <v>285857</v>
      </c>
      <c r="C22" s="5" t="n">
        <v>258311</v>
      </c>
    </row>
    <row r="23" spans="1:3">
      <c r="A23" s="4" t="s">
        <v>54</v>
      </c>
      <c r="B23" s="5" t="n">
        <v>1312694</v>
      </c>
      <c r="C23" s="5" t="n">
        <v>1266730</v>
      </c>
    </row>
    <row r="24" spans="1:3">
      <c r="A24" s="4" t="s">
        <v>55</v>
      </c>
      <c r="B24" s="5" t="n">
        <v>1598551</v>
      </c>
      <c r="C24" s="5" t="n">
        <v>1525041</v>
      </c>
    </row>
    <row r="25" spans="1:3">
      <c r="A25" s="4" t="s">
        <v>56</v>
      </c>
      <c r="B25" s="5" t="n">
        <v>196145</v>
      </c>
      <c r="C25" s="5" t="n">
        <v>193000</v>
      </c>
    </row>
    <row r="26" spans="1:3">
      <c r="A26" s="4" t="s">
        <v>57</v>
      </c>
      <c r="B26" s="5" t="n">
        <v>34127</v>
      </c>
      <c r="C26" s="5" t="n">
        <v>40114</v>
      </c>
    </row>
    <row r="27" spans="1:3">
      <c r="A27" s="4" t="s">
        <v>58</v>
      </c>
      <c r="B27" s="5" t="n">
        <v>4676</v>
      </c>
      <c r="C27" s="5" t="n">
        <v>4727</v>
      </c>
    </row>
    <row r="28" spans="1:3">
      <c r="A28" s="4" t="s">
        <v>59</v>
      </c>
      <c r="B28" s="5" t="n">
        <v>23952</v>
      </c>
      <c r="C28" s="5" t="n">
        <v>11677</v>
      </c>
    </row>
    <row r="29" spans="1:3">
      <c r="A29" s="4" t="s">
        <v>60</v>
      </c>
      <c r="B29" s="5" t="n">
        <v>27871</v>
      </c>
      <c r="C29" s="5" t="n">
        <v>27869</v>
      </c>
    </row>
    <row r="30" spans="1:3">
      <c r="A30" s="4" t="s">
        <v>61</v>
      </c>
      <c r="B30" s="5" t="n">
        <v>1885322</v>
      </c>
      <c r="C30" s="5" t="n">
        <v>1802428</v>
      </c>
    </row>
    <row r="31" spans="1:3">
      <c r="A31" s="3" t="s">
        <v>62</v>
      </c>
    </row>
    <row r="32" spans="1:3">
      <c r="A32" s="4" t="s">
        <v>63</v>
      </c>
      <c r="B32" s="5" t="n">
        <v>0</v>
      </c>
      <c r="C32" s="5" t="n">
        <v>0</v>
      </c>
    </row>
    <row r="33" spans="1:3">
      <c r="A33" s="4" t="s">
        <v>64</v>
      </c>
      <c r="B33" s="5" t="n">
        <v>151543</v>
      </c>
      <c r="C33" s="5" t="n">
        <v>151165</v>
      </c>
    </row>
    <row r="34" spans="1:3">
      <c r="A34" s="4" t="s">
        <v>65</v>
      </c>
      <c r="B34" s="5" t="n">
        <v>-5132</v>
      </c>
      <c r="C34" s="5" t="n">
        <v>-5132</v>
      </c>
    </row>
    <row r="35" spans="1:3">
      <c r="A35" s="4" t="s">
        <v>66</v>
      </c>
      <c r="B35" s="5" t="n">
        <v>1882</v>
      </c>
      <c r="C35" s="5" t="n">
        <v>1852</v>
      </c>
    </row>
    <row r="36" spans="1:3">
      <c r="A36" s="4" t="s">
        <v>67</v>
      </c>
      <c r="B36" s="5" t="n">
        <v>59037</v>
      </c>
      <c r="C36" s="5" t="n">
        <v>54706</v>
      </c>
    </row>
    <row r="37" spans="1:3">
      <c r="A37" s="4" t="s">
        <v>68</v>
      </c>
      <c r="B37" s="5" t="n">
        <v>-10534</v>
      </c>
      <c r="C37" s="5" t="n">
        <v>-1510</v>
      </c>
    </row>
    <row r="38" spans="1:3">
      <c r="A38" s="4" t="s">
        <v>69</v>
      </c>
      <c r="B38" s="5" t="n">
        <v>-1882</v>
      </c>
      <c r="C38" s="5" t="n">
        <v>-1852</v>
      </c>
    </row>
    <row r="39" spans="1:3">
      <c r="A39" s="4" t="s">
        <v>70</v>
      </c>
      <c r="B39" s="5" t="n">
        <v>194914</v>
      </c>
      <c r="C39" s="5" t="n">
        <v>199229</v>
      </c>
    </row>
    <row r="40" spans="1:3">
      <c r="A40" s="4" t="s">
        <v>71</v>
      </c>
      <c r="B40" s="6" t="n">
        <v>2080236</v>
      </c>
      <c r="C40" s="6" t="n">
        <v>20016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4" t="s">
        <v>237</v>
      </c>
    </row>
    <row r="4" spans="1:2">
      <c r="A4" s="3"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6</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c r="B3" s="4" t="s">
        <v>250</v>
      </c>
    </row>
    <row r="4" spans="1:2">
      <c r="A4" s="4" t="s">
        <v>251</v>
      </c>
      <c r="B4" s="4" t="s">
        <v>252</v>
      </c>
    </row>
    <row r="5" spans="1:2">
      <c r="A5" s="4" t="s">
        <v>253</v>
      </c>
      <c r="B5" s="4" t="s">
        <v>254</v>
      </c>
    </row>
    <row r="6" spans="1:2">
      <c r="A6" s="4" t="s">
        <v>255</v>
      </c>
    </row>
    <row r="7" spans="1:2">
      <c r="A7" s="4" t="s">
        <v>256</v>
      </c>
      <c r="B7" s="4" t="s">
        <v>257</v>
      </c>
    </row>
    <row r="8" spans="1:2">
      <c r="A8" s="4" t="s">
        <v>258</v>
      </c>
    </row>
    <row r="9" spans="1:2">
      <c r="A9" s="4" t="s">
        <v>256</v>
      </c>
      <c r="B9"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21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128</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21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3" t="s">
        <v>73</v>
      </c>
    </row>
    <row r="3" spans="1:3">
      <c r="A3" s="4" t="s">
        <v>74</v>
      </c>
      <c r="B3" s="6" t="n">
        <v>6399</v>
      </c>
      <c r="C3" s="6" t="n">
        <v>4083</v>
      </c>
    </row>
    <row r="4" spans="1:3">
      <c r="A4" s="4" t="s">
        <v>75</v>
      </c>
      <c r="B4" s="6" t="n">
        <v>0</v>
      </c>
      <c r="C4" s="6" t="n">
        <v>0</v>
      </c>
    </row>
    <row r="5" spans="1:3">
      <c r="A5" s="4" t="s">
        <v>76</v>
      </c>
      <c r="B5" s="5" t="n">
        <v>1000000</v>
      </c>
      <c r="C5" s="5" t="n">
        <v>1000000</v>
      </c>
    </row>
    <row r="6" spans="1:3">
      <c r="A6" s="4" t="s">
        <v>77</v>
      </c>
      <c r="B6" s="5" t="n">
        <v>0</v>
      </c>
      <c r="C6" s="5" t="n">
        <v>0</v>
      </c>
    </row>
    <row r="7" spans="1:3">
      <c r="A7" s="4" t="s">
        <v>78</v>
      </c>
      <c r="B7" s="6" t="n">
        <v>0</v>
      </c>
      <c r="C7" s="6" t="n">
        <v>0</v>
      </c>
    </row>
    <row r="8" spans="1:3">
      <c r="A8" s="4" t="s">
        <v>79</v>
      </c>
      <c r="B8" s="5" t="n">
        <v>15000000</v>
      </c>
      <c r="C8" s="5" t="n">
        <v>15000000</v>
      </c>
    </row>
    <row r="9" spans="1:3">
      <c r="A9" s="4" t="s">
        <v>80</v>
      </c>
      <c r="B9" s="5" t="n">
        <v>9649140</v>
      </c>
      <c r="C9" s="5" t="n">
        <v>9589201</v>
      </c>
    </row>
    <row r="10" spans="1:3">
      <c r="A10" s="4" t="s">
        <v>81</v>
      </c>
      <c r="B10" s="5" t="n">
        <v>9417933</v>
      </c>
      <c r="C10" s="5" t="n">
        <v>9357994</v>
      </c>
    </row>
    <row r="11" spans="1:3">
      <c r="A11" s="4" t="s">
        <v>82</v>
      </c>
      <c r="B11" s="5" t="n">
        <v>231207</v>
      </c>
      <c r="C11" s="5" t="n">
        <v>2312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17</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19</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2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226</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228</v>
      </c>
    </row>
    <row r="4" spans="1:2">
      <c r="A4" s="4" t="s">
        <v>309</v>
      </c>
      <c r="B4" s="4" t="s">
        <v>310</v>
      </c>
    </row>
    <row r="5" spans="1:2">
      <c r="A5" s="4" t="s">
        <v>311</v>
      </c>
      <c r="B5" s="4" t="s">
        <v>312</v>
      </c>
    </row>
    <row r="6" spans="1:2">
      <c r="A6" s="4" t="s">
        <v>313</v>
      </c>
      <c r="B6" s="4" t="s">
        <v>314</v>
      </c>
    </row>
    <row r="7" spans="1:2">
      <c r="A7" s="4" t="s">
        <v>315</v>
      </c>
      <c r="B7"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232</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3" t="s">
        <v>234</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1"/>
    <col customWidth="1" max="6" min="6" width="21"/>
  </cols>
  <sheetData>
    <row r="1" spans="1:6">
      <c r="A1" s="1" t="s">
        <v>328</v>
      </c>
      <c r="B1" s="2" t="s">
        <v>329</v>
      </c>
      <c r="C1" s="2" t="s">
        <v>330</v>
      </c>
      <c r="D1" s="2" t="s">
        <v>331</v>
      </c>
      <c r="E1" s="2" t="s">
        <v>332</v>
      </c>
      <c r="F1" s="2" t="s">
        <v>333</v>
      </c>
    </row>
    <row r="2" spans="1:6">
      <c r="A2" s="3" t="s">
        <v>334</v>
      </c>
    </row>
    <row r="3" spans="1:6">
      <c r="A3" s="4" t="s">
        <v>335</v>
      </c>
      <c r="D3" s="5" t="n">
        <v>19</v>
      </c>
    </row>
    <row r="4" spans="1:6">
      <c r="A4" s="4" t="s">
        <v>336</v>
      </c>
      <c r="B4" s="8" t="n">
        <v>1.357</v>
      </c>
    </row>
    <row r="5" spans="1:6">
      <c r="A5" s="4" t="s">
        <v>337</v>
      </c>
      <c r="D5" s="6" t="n">
        <v>4535</v>
      </c>
      <c r="F5" s="6" t="n">
        <v>4644</v>
      </c>
    </row>
    <row r="6" spans="1:6">
      <c r="A6" s="4" t="s">
        <v>338</v>
      </c>
      <c r="D6" s="5" t="n">
        <v>4676</v>
      </c>
    </row>
    <row r="7" spans="1:6">
      <c r="A7" s="4" t="s">
        <v>339</v>
      </c>
    </row>
    <row r="8" spans="1:6">
      <c r="A8" s="3" t="s">
        <v>334</v>
      </c>
    </row>
    <row r="9" spans="1:6">
      <c r="A9" s="4" t="s">
        <v>340</v>
      </c>
      <c r="C9" s="4" t="s">
        <v>19</v>
      </c>
    </row>
    <row r="10" spans="1:6">
      <c r="A10" s="4" t="s">
        <v>341</v>
      </c>
      <c r="C10" s="4" t="s">
        <v>19</v>
      </c>
    </row>
    <row r="11" spans="1:6">
      <c r="A11" s="4" t="s">
        <v>337</v>
      </c>
      <c r="C11" s="6" t="n">
        <v>2700</v>
      </c>
    </row>
    <row r="12" spans="1:6">
      <c r="A12" s="4" t="s">
        <v>338</v>
      </c>
      <c r="C12" s="6" t="n">
        <v>2700</v>
      </c>
    </row>
    <row r="13" spans="1:6">
      <c r="A13" s="4" t="s">
        <v>133</v>
      </c>
    </row>
    <row r="14" spans="1:6">
      <c r="A14" s="3" t="s">
        <v>334</v>
      </c>
    </row>
    <row r="15" spans="1:6">
      <c r="A15" s="4" t="s">
        <v>342</v>
      </c>
      <c r="D15" s="5" t="n">
        <v>245</v>
      </c>
      <c r="E15" s="6" t="n">
        <v>231</v>
      </c>
    </row>
    <row r="16" spans="1:6">
      <c r="A16" s="4" t="s">
        <v>134</v>
      </c>
    </row>
    <row r="17" spans="1:6">
      <c r="A17" s="3" t="s">
        <v>334</v>
      </c>
    </row>
    <row r="18" spans="1:6">
      <c r="A18" s="4" t="s">
        <v>342</v>
      </c>
      <c r="D18" s="6" t="n">
        <v>2598</v>
      </c>
      <c r="E18" s="6" t="n">
        <v>2562</v>
      </c>
    </row>
    <row r="19" spans="1:6">
      <c r="A19" s="4" t="s">
        <v>343</v>
      </c>
    </row>
    <row r="20" spans="1:6">
      <c r="A20" s="3" t="s">
        <v>334</v>
      </c>
    </row>
    <row r="21" spans="1:6">
      <c r="A21" s="4" t="s">
        <v>335</v>
      </c>
      <c r="D21" s="5" t="n">
        <v>8</v>
      </c>
    </row>
    <row r="22" spans="1:6">
      <c r="A22" s="4" t="s">
        <v>344</v>
      </c>
    </row>
    <row r="23" spans="1:6">
      <c r="A23" s="3" t="s">
        <v>334</v>
      </c>
    </row>
    <row r="24" spans="1:6">
      <c r="A24" s="4" t="s">
        <v>335</v>
      </c>
      <c r="D24" s="5" t="n">
        <v>4</v>
      </c>
    </row>
    <row r="25" spans="1:6">
      <c r="A25" s="4" t="s">
        <v>345</v>
      </c>
    </row>
    <row r="26" spans="1:6">
      <c r="A26" s="3" t="s">
        <v>334</v>
      </c>
    </row>
    <row r="27" spans="1:6">
      <c r="A27" s="4" t="s">
        <v>335</v>
      </c>
      <c r="D27" s="5" t="n">
        <v>2</v>
      </c>
    </row>
    <row r="28" spans="1:6">
      <c r="A28" s="4" t="s">
        <v>346</v>
      </c>
    </row>
    <row r="29" spans="1:6">
      <c r="A29" s="3" t="s">
        <v>334</v>
      </c>
    </row>
    <row r="30" spans="1:6">
      <c r="A30" s="4" t="s">
        <v>335</v>
      </c>
      <c r="D30" s="5" t="n">
        <v>1</v>
      </c>
    </row>
    <row r="31" spans="1:6">
      <c r="A31" s="4" t="s">
        <v>347</v>
      </c>
    </row>
    <row r="32" spans="1:6">
      <c r="A32" s="3" t="s">
        <v>334</v>
      </c>
    </row>
    <row r="33" spans="1:6">
      <c r="A33" s="4" t="s">
        <v>335</v>
      </c>
      <c r="D33" s="5" t="n">
        <v>1</v>
      </c>
    </row>
    <row r="34" spans="1:6">
      <c r="A34" s="4" t="s">
        <v>348</v>
      </c>
    </row>
    <row r="35" spans="1:6">
      <c r="A35" s="3" t="s">
        <v>334</v>
      </c>
    </row>
    <row r="36" spans="1:6">
      <c r="A36" s="4" t="s">
        <v>335</v>
      </c>
      <c r="D36" s="5" t="n">
        <v>1</v>
      </c>
    </row>
    <row r="37" spans="1:6">
      <c r="A37" s="4" t="s">
        <v>349</v>
      </c>
    </row>
    <row r="38" spans="1:6">
      <c r="A38" s="3" t="s">
        <v>334</v>
      </c>
    </row>
    <row r="39" spans="1:6">
      <c r="A39" s="4" t="s">
        <v>335</v>
      </c>
      <c r="D39" s="5" t="n">
        <v>1</v>
      </c>
    </row>
    <row r="40" spans="1:6">
      <c r="A40" s="4" t="s">
        <v>350</v>
      </c>
    </row>
    <row r="41" spans="1:6">
      <c r="A41" s="3" t="s">
        <v>334</v>
      </c>
    </row>
    <row r="42" spans="1:6">
      <c r="A42" s="4" t="s">
        <v>335</v>
      </c>
      <c r="D42"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3" t="s">
        <v>352</v>
      </c>
    </row>
    <row r="3" spans="1:3">
      <c r="A3" s="4" t="s">
        <v>353</v>
      </c>
      <c r="B3" s="6" t="n">
        <v>230127</v>
      </c>
      <c r="C3" s="6" t="n">
        <v>211175</v>
      </c>
    </row>
    <row r="4" spans="1:3">
      <c r="A4" s="4" t="s">
        <v>354</v>
      </c>
      <c r="B4" s="5" t="n">
        <v>6287</v>
      </c>
      <c r="C4" s="5" t="n">
        <v>2622</v>
      </c>
    </row>
    <row r="5" spans="1:3">
      <c r="A5" s="4" t="s">
        <v>355</v>
      </c>
      <c r="B5" s="5" t="n">
        <v>-4209</v>
      </c>
      <c r="C5" s="5" t="n">
        <v>-1616</v>
      </c>
    </row>
    <row r="6" spans="1:3">
      <c r="A6" s="4" t="s">
        <v>356</v>
      </c>
      <c r="B6" s="5" t="n">
        <v>232205</v>
      </c>
      <c r="C6" s="5" t="n">
        <v>212181</v>
      </c>
    </row>
    <row r="7" spans="1:3">
      <c r="A7" s="4" t="s">
        <v>357</v>
      </c>
    </row>
    <row r="8" spans="1:3">
      <c r="A8" s="3" t="s">
        <v>352</v>
      </c>
    </row>
    <row r="9" spans="1:3">
      <c r="A9" s="4" t="s">
        <v>353</v>
      </c>
      <c r="B9" s="5" t="n">
        <v>8235</v>
      </c>
      <c r="C9" s="5" t="n">
        <v>8758</v>
      </c>
    </row>
    <row r="10" spans="1:3">
      <c r="A10" s="4" t="s">
        <v>354</v>
      </c>
      <c r="C10" s="5" t="n">
        <v>5</v>
      </c>
    </row>
    <row r="11" spans="1:3">
      <c r="A11" s="4" t="s">
        <v>355</v>
      </c>
      <c r="B11" s="5" t="n">
        <v>-135</v>
      </c>
      <c r="C11" s="5" t="n">
        <v>-84</v>
      </c>
    </row>
    <row r="12" spans="1:3">
      <c r="A12" s="4" t="s">
        <v>356</v>
      </c>
      <c r="B12" s="5" t="n">
        <v>8100</v>
      </c>
      <c r="C12" s="5" t="n">
        <v>8679</v>
      </c>
    </row>
    <row r="13" spans="1:3">
      <c r="A13" s="4" t="s">
        <v>358</v>
      </c>
    </row>
    <row r="14" spans="1:3">
      <c r="A14" s="3" t="s">
        <v>352</v>
      </c>
    </row>
    <row r="15" spans="1:3">
      <c r="A15" s="4" t="s">
        <v>353</v>
      </c>
      <c r="B15" s="5" t="n">
        <v>53906</v>
      </c>
      <c r="C15" s="5" t="n">
        <v>54338</v>
      </c>
    </row>
    <row r="16" spans="1:3">
      <c r="A16" s="4" t="s">
        <v>354</v>
      </c>
      <c r="B16" s="5" t="n">
        <v>22</v>
      </c>
    </row>
    <row r="17" spans="1:3">
      <c r="A17" s="4" t="s">
        <v>355</v>
      </c>
      <c r="B17" s="5" t="n">
        <v>-2908</v>
      </c>
      <c r="C17" s="5" t="n">
        <v>-1089</v>
      </c>
    </row>
    <row r="18" spans="1:3">
      <c r="A18" s="4" t="s">
        <v>356</v>
      </c>
      <c r="B18" s="5" t="n">
        <v>51020</v>
      </c>
      <c r="C18" s="5" t="n">
        <v>53249</v>
      </c>
    </row>
    <row r="19" spans="1:3">
      <c r="A19" s="4" t="s">
        <v>359</v>
      </c>
    </row>
    <row r="20" spans="1:3">
      <c r="A20" s="3" t="s">
        <v>352</v>
      </c>
    </row>
    <row r="21" spans="1:3">
      <c r="A21" s="4" t="s">
        <v>353</v>
      </c>
      <c r="B21" s="5" t="n">
        <v>45232</v>
      </c>
      <c r="C21" s="5" t="n">
        <v>31501</v>
      </c>
    </row>
    <row r="22" spans="1:3">
      <c r="A22" s="4" t="s">
        <v>354</v>
      </c>
      <c r="B22" s="5" t="n">
        <v>2682</v>
      </c>
      <c r="C22" s="5" t="n">
        <v>938</v>
      </c>
    </row>
    <row r="23" spans="1:3">
      <c r="A23" s="4" t="s">
        <v>355</v>
      </c>
      <c r="B23" s="5" t="n">
        <v>0</v>
      </c>
      <c r="C23" s="5" t="n">
        <v>-225</v>
      </c>
    </row>
    <row r="24" spans="1:3">
      <c r="A24" s="4" t="s">
        <v>356</v>
      </c>
      <c r="B24" s="5" t="n">
        <v>47914</v>
      </c>
      <c r="C24" s="5" t="n">
        <v>32214</v>
      </c>
    </row>
    <row r="25" spans="1:3">
      <c r="A25" s="4" t="s">
        <v>360</v>
      </c>
    </row>
    <row r="26" spans="1:3">
      <c r="A26" s="3" t="s">
        <v>352</v>
      </c>
    </row>
    <row r="27" spans="1:3">
      <c r="A27" s="4" t="s">
        <v>353</v>
      </c>
      <c r="B27" s="5" t="n">
        <v>82891</v>
      </c>
      <c r="C27" s="5" t="n">
        <v>81449</v>
      </c>
    </row>
    <row r="28" spans="1:3">
      <c r="A28" s="4" t="s">
        <v>354</v>
      </c>
      <c r="B28" s="5" t="n">
        <v>3160</v>
      </c>
      <c r="C28" s="5" t="n">
        <v>1198</v>
      </c>
    </row>
    <row r="29" spans="1:3">
      <c r="A29" s="4" t="s">
        <v>355</v>
      </c>
      <c r="B29" s="5" t="n">
        <v>-377</v>
      </c>
      <c r="C29" s="5" t="n">
        <v>-178</v>
      </c>
    </row>
    <row r="30" spans="1:3">
      <c r="A30" s="4" t="s">
        <v>356</v>
      </c>
      <c r="B30" s="5" t="n">
        <v>85674</v>
      </c>
      <c r="C30" s="5" t="n">
        <v>82469</v>
      </c>
    </row>
    <row r="31" spans="1:3">
      <c r="A31" s="4" t="s">
        <v>361</v>
      </c>
    </row>
    <row r="32" spans="1:3">
      <c r="A32" s="3" t="s">
        <v>352</v>
      </c>
    </row>
    <row r="33" spans="1:3">
      <c r="A33" s="4" t="s">
        <v>353</v>
      </c>
      <c r="B33" s="5" t="n">
        <v>26858</v>
      </c>
      <c r="C33" s="5" t="n">
        <v>22110</v>
      </c>
    </row>
    <row r="34" spans="1:3">
      <c r="A34" s="4" t="s">
        <v>354</v>
      </c>
      <c r="B34" s="5" t="n">
        <v>331</v>
      </c>
      <c r="C34" s="5" t="n">
        <v>368</v>
      </c>
    </row>
    <row r="35" spans="1:3">
      <c r="A35" s="4" t="s">
        <v>355</v>
      </c>
      <c r="B35" s="5" t="n">
        <v>-357</v>
      </c>
      <c r="C35" s="5" t="n">
        <v>-33</v>
      </c>
    </row>
    <row r="36" spans="1:3">
      <c r="A36" s="4" t="s">
        <v>356</v>
      </c>
      <c r="B36" s="5" t="n">
        <v>26832</v>
      </c>
      <c r="C36" s="5" t="n">
        <v>22445</v>
      </c>
    </row>
    <row r="37" spans="1:3">
      <c r="A37" s="4" t="s">
        <v>362</v>
      </c>
    </row>
    <row r="38" spans="1:3">
      <c r="A38" s="3" t="s">
        <v>352</v>
      </c>
    </row>
    <row r="39" spans="1:3">
      <c r="A39" s="4" t="s">
        <v>353</v>
      </c>
      <c r="B39" s="5" t="n">
        <v>13005</v>
      </c>
      <c r="C39" s="5" t="n">
        <v>13019</v>
      </c>
    </row>
    <row r="40" spans="1:3">
      <c r="A40" s="4" t="s">
        <v>354</v>
      </c>
      <c r="B40" s="5" t="n">
        <v>92</v>
      </c>
      <c r="C40" s="5" t="n">
        <v>113</v>
      </c>
    </row>
    <row r="41" spans="1:3">
      <c r="A41" s="4" t="s">
        <v>355</v>
      </c>
      <c r="B41" s="5" t="n">
        <v>-432</v>
      </c>
      <c r="C41" s="5" t="n">
        <v>-7</v>
      </c>
    </row>
    <row r="42" spans="1:3">
      <c r="A42" s="4" t="s">
        <v>356</v>
      </c>
      <c r="B42" s="6" t="n">
        <v>12665</v>
      </c>
      <c r="C42" s="6" t="n">
        <v>131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9"/>
  </cols>
  <sheetData>
    <row r="1" spans="1:4">
      <c r="A1" s="1" t="s">
        <v>363</v>
      </c>
      <c r="B1" s="2" t="s">
        <v>1</v>
      </c>
    </row>
    <row r="2" spans="1:4">
      <c r="B2" s="2" t="s">
        <v>364</v>
      </c>
      <c r="C2" s="2" t="s">
        <v>332</v>
      </c>
      <c r="D2" s="2" t="s">
        <v>365</v>
      </c>
    </row>
    <row r="3" spans="1:4">
      <c r="A3" s="3" t="s">
        <v>366</v>
      </c>
    </row>
    <row r="4" spans="1:4">
      <c r="A4" s="4" t="s">
        <v>367</v>
      </c>
      <c r="B4" s="6" t="n">
        <v>4100000</v>
      </c>
      <c r="D4" s="6" t="n">
        <v>2500000</v>
      </c>
    </row>
    <row r="5" spans="1:4">
      <c r="A5" s="4" t="s">
        <v>368</v>
      </c>
      <c r="B5" s="5" t="n">
        <v>0</v>
      </c>
      <c r="C5" s="6" t="n">
        <v>0</v>
      </c>
    </row>
    <row r="6" spans="1:4">
      <c r="A6" s="4" t="s">
        <v>369</v>
      </c>
      <c r="B6" s="5" t="n">
        <v>0</v>
      </c>
      <c r="C6" s="6" t="n">
        <v>0</v>
      </c>
    </row>
    <row r="7" spans="1:4">
      <c r="A7" s="4" t="s">
        <v>370</v>
      </c>
      <c r="B7" s="5" t="n">
        <v>100515000</v>
      </c>
      <c r="D7" s="5" t="n">
        <v>107929000</v>
      </c>
    </row>
    <row r="8" spans="1:4">
      <c r="A8" s="4" t="s">
        <v>371</v>
      </c>
      <c r="B8" s="6" t="n">
        <v>4209000</v>
      </c>
      <c r="D8" s="6" t="n">
        <v>1616000</v>
      </c>
    </row>
    <row r="9" spans="1:4">
      <c r="A9" s="4" t="s">
        <v>372</v>
      </c>
      <c r="B9" s="5" t="n">
        <v>0</v>
      </c>
      <c r="D9" s="5" t="n">
        <v>0</v>
      </c>
    </row>
    <row r="10" spans="1:4">
      <c r="A10" s="4" t="s">
        <v>357</v>
      </c>
    </row>
    <row r="11" spans="1:4">
      <c r="A11" s="3" t="s">
        <v>366</v>
      </c>
    </row>
    <row r="12" spans="1:4">
      <c r="A12" s="4" t="s">
        <v>373</v>
      </c>
      <c r="B12" s="5" t="n">
        <v>7</v>
      </c>
      <c r="D12" s="5" t="n">
        <v>6</v>
      </c>
    </row>
    <row r="13" spans="1:4">
      <c r="A13" s="4" t="s">
        <v>370</v>
      </c>
      <c r="B13" s="6" t="n">
        <v>8100000</v>
      </c>
      <c r="D13" s="6" t="n">
        <v>5966000</v>
      </c>
    </row>
    <row r="14" spans="1:4">
      <c r="A14" s="4" t="s">
        <v>371</v>
      </c>
      <c r="B14" s="5" t="n">
        <v>135000</v>
      </c>
      <c r="D14" s="6" t="n">
        <v>84000</v>
      </c>
    </row>
    <row r="15" spans="1:4">
      <c r="A15" s="4" t="s">
        <v>374</v>
      </c>
      <c r="B15" s="6" t="n">
        <v>0</v>
      </c>
    </row>
    <row r="16" spans="1:4">
      <c r="A16" s="4" t="s">
        <v>358</v>
      </c>
    </row>
    <row r="17" spans="1:4">
      <c r="A17" s="3" t="s">
        <v>366</v>
      </c>
    </row>
    <row r="18" spans="1:4">
      <c r="A18" s="4" t="s">
        <v>373</v>
      </c>
      <c r="B18" s="5" t="n">
        <v>25</v>
      </c>
      <c r="D18" s="5" t="n">
        <v>26</v>
      </c>
    </row>
    <row r="19" spans="1:4">
      <c r="A19" s="4" t="s">
        <v>370</v>
      </c>
      <c r="B19" s="6" t="n">
        <v>48584000</v>
      </c>
      <c r="D19" s="6" t="n">
        <v>53249000</v>
      </c>
    </row>
    <row r="20" spans="1:4">
      <c r="A20" s="4" t="s">
        <v>371</v>
      </c>
      <c r="B20" s="5" t="n">
        <v>2908000</v>
      </c>
      <c r="D20" s="6" t="n">
        <v>1089000</v>
      </c>
    </row>
    <row r="21" spans="1:4">
      <c r="A21" s="4" t="s">
        <v>374</v>
      </c>
      <c r="B21" s="6" t="n">
        <v>0</v>
      </c>
    </row>
    <row r="22" spans="1:4">
      <c r="A22" s="4" t="s">
        <v>359</v>
      </c>
    </row>
    <row r="23" spans="1:4">
      <c r="A23" s="3" t="s">
        <v>366</v>
      </c>
    </row>
    <row r="24" spans="1:4">
      <c r="A24" s="4" t="s">
        <v>373</v>
      </c>
      <c r="B24" s="5" t="n">
        <v>0</v>
      </c>
      <c r="D24" s="5" t="n">
        <v>14</v>
      </c>
    </row>
    <row r="25" spans="1:4">
      <c r="A25" s="4" t="s">
        <v>370</v>
      </c>
      <c r="D25" s="6" t="n">
        <v>17421000</v>
      </c>
    </row>
    <row r="26" spans="1:4">
      <c r="A26" s="4" t="s">
        <v>371</v>
      </c>
      <c r="D26" s="6" t="n">
        <v>225000</v>
      </c>
    </row>
    <row r="27" spans="1:4">
      <c r="A27" s="4" t="s">
        <v>360</v>
      </c>
    </row>
    <row r="28" spans="1:4">
      <c r="A28" s="3" t="s">
        <v>366</v>
      </c>
    </row>
    <row r="29" spans="1:4">
      <c r="A29" s="4" t="s">
        <v>373</v>
      </c>
      <c r="B29" s="5" t="n">
        <v>15</v>
      </c>
      <c r="D29" s="5" t="n">
        <v>13</v>
      </c>
    </row>
    <row r="30" spans="1:4">
      <c r="A30" s="4" t="s">
        <v>370</v>
      </c>
      <c r="B30" s="6" t="n">
        <v>23641000</v>
      </c>
      <c r="D30" s="6" t="n">
        <v>22178000</v>
      </c>
    </row>
    <row r="31" spans="1:4">
      <c r="A31" s="4" t="s">
        <v>371</v>
      </c>
      <c r="B31" s="5" t="n">
        <v>377000</v>
      </c>
      <c r="D31" s="6" t="n">
        <v>178000</v>
      </c>
    </row>
    <row r="32" spans="1:4">
      <c r="A32" s="4" t="s">
        <v>374</v>
      </c>
      <c r="B32" s="6" t="n">
        <v>0</v>
      </c>
    </row>
    <row r="33" spans="1:4">
      <c r="A33" s="4" t="s">
        <v>361</v>
      </c>
    </row>
    <row r="34" spans="1:4">
      <c r="A34" s="3" t="s">
        <v>366</v>
      </c>
    </row>
    <row r="35" spans="1:4">
      <c r="A35" s="4" t="s">
        <v>373</v>
      </c>
      <c r="B35" s="5" t="n">
        <v>5</v>
      </c>
      <c r="D35" s="5" t="n">
        <v>3</v>
      </c>
    </row>
    <row r="36" spans="1:4">
      <c r="A36" s="4" t="s">
        <v>370</v>
      </c>
      <c r="B36" s="6" t="n">
        <v>12101000</v>
      </c>
      <c r="D36" s="6" t="n">
        <v>6973000</v>
      </c>
    </row>
    <row r="37" spans="1:4">
      <c r="A37" s="4" t="s">
        <v>371</v>
      </c>
      <c r="B37" s="5" t="n">
        <v>357000</v>
      </c>
      <c r="D37" s="6" t="n">
        <v>33000</v>
      </c>
    </row>
    <row r="38" spans="1:4">
      <c r="A38" s="4" t="s">
        <v>374</v>
      </c>
      <c r="B38" s="6" t="n">
        <v>0</v>
      </c>
    </row>
    <row r="39" spans="1:4">
      <c r="A39" s="4" t="s">
        <v>362</v>
      </c>
    </row>
    <row r="40" spans="1:4">
      <c r="A40" s="3" t="s">
        <v>366</v>
      </c>
    </row>
    <row r="41" spans="1:4">
      <c r="A41" s="4" t="s">
        <v>373</v>
      </c>
      <c r="B41" s="5" t="n">
        <v>4</v>
      </c>
      <c r="D41" s="5" t="n">
        <v>0</v>
      </c>
    </row>
    <row r="42" spans="1:4">
      <c r="A42" s="4" t="s">
        <v>370</v>
      </c>
      <c r="B42" s="6" t="n">
        <v>8089000</v>
      </c>
      <c r="D42" s="6" t="n">
        <v>2142000</v>
      </c>
    </row>
    <row r="43" spans="1:4">
      <c r="A43" s="4" t="s">
        <v>371</v>
      </c>
      <c r="B43" s="5" t="n">
        <v>432000</v>
      </c>
      <c r="D43" s="6" t="n">
        <v>7000</v>
      </c>
    </row>
    <row r="44" spans="1:4">
      <c r="A44" s="4" t="s">
        <v>374</v>
      </c>
      <c r="B44" s="6" t="n">
        <v>0</v>
      </c>
    </row>
    <row r="45" spans="1:4">
      <c r="A45" s="4" t="s">
        <v>375</v>
      </c>
      <c r="B45" s="4" t="s">
        <v>3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19330</v>
      </c>
      <c r="C4" s="6" t="n">
        <v>18160</v>
      </c>
    </row>
    <row r="5" spans="1:3">
      <c r="A5" s="3" t="s">
        <v>87</v>
      </c>
    </row>
    <row r="6" spans="1:3">
      <c r="A6" s="4" t="s">
        <v>88</v>
      </c>
      <c r="B6" s="5" t="n">
        <v>1508</v>
      </c>
      <c r="C6" s="5" t="n">
        <v>1175</v>
      </c>
    </row>
    <row r="7" spans="1:3">
      <c r="A7" s="4" t="s">
        <v>89</v>
      </c>
      <c r="B7" s="5" t="n">
        <v>119</v>
      </c>
      <c r="C7" s="5" t="n">
        <v>448</v>
      </c>
    </row>
    <row r="8" spans="1:3">
      <c r="A8" s="4" t="s">
        <v>90</v>
      </c>
      <c r="B8" s="5" t="n">
        <v>20</v>
      </c>
      <c r="C8" s="5" t="n">
        <v>49</v>
      </c>
    </row>
    <row r="9" spans="1:3">
      <c r="A9" s="4" t="s">
        <v>91</v>
      </c>
      <c r="B9" s="5" t="n">
        <v>20977</v>
      </c>
      <c r="C9" s="5" t="n">
        <v>19832</v>
      </c>
    </row>
    <row r="10" spans="1:3">
      <c r="A10" s="3" t="s">
        <v>92</v>
      </c>
    </row>
    <row r="11" spans="1:3">
      <c r="A11" s="4" t="s">
        <v>93</v>
      </c>
      <c r="B11" s="5" t="n">
        <v>4340</v>
      </c>
      <c r="C11" s="5" t="n">
        <v>3864</v>
      </c>
    </row>
    <row r="12" spans="1:3">
      <c r="A12" s="4" t="s">
        <v>94</v>
      </c>
      <c r="B12" s="5" t="n">
        <v>1141</v>
      </c>
      <c r="C12" s="5" t="n">
        <v>1214</v>
      </c>
    </row>
    <row r="13" spans="1:3">
      <c r="A13" s="4" t="s">
        <v>60</v>
      </c>
      <c r="B13" s="5" t="n">
        <v>316</v>
      </c>
      <c r="C13" s="5" t="n">
        <v>315</v>
      </c>
    </row>
    <row r="14" spans="1:3">
      <c r="A14" s="4" t="s">
        <v>95</v>
      </c>
      <c r="B14" s="5" t="n">
        <v>5797</v>
      </c>
      <c r="C14" s="5" t="n">
        <v>5393</v>
      </c>
    </row>
    <row r="15" spans="1:3">
      <c r="A15" s="4" t="s">
        <v>96</v>
      </c>
      <c r="B15" s="5" t="n">
        <v>15180</v>
      </c>
      <c r="C15" s="5" t="n">
        <v>14439</v>
      </c>
    </row>
    <row r="16" spans="1:3">
      <c r="A16" s="4" t="s">
        <v>97</v>
      </c>
      <c r="B16" s="5" t="n">
        <v>879</v>
      </c>
      <c r="C16" s="5" t="n">
        <v>571</v>
      </c>
    </row>
    <row r="17" spans="1:3">
      <c r="A17" s="4" t="s">
        <v>98</v>
      </c>
      <c r="B17" s="5" t="n">
        <v>14301</v>
      </c>
      <c r="C17" s="5" t="n">
        <v>13868</v>
      </c>
    </row>
    <row r="18" spans="1:3">
      <c r="A18" s="3" t="s">
        <v>99</v>
      </c>
    </row>
    <row r="19" spans="1:3">
      <c r="A19" s="4" t="s">
        <v>49</v>
      </c>
      <c r="B19" s="5" t="n">
        <v>228</v>
      </c>
      <c r="C19" s="5" t="n">
        <v>230</v>
      </c>
    </row>
    <row r="20" spans="1:3">
      <c r="A20" s="4" t="s">
        <v>100</v>
      </c>
      <c r="B20" s="5" t="n">
        <v>15</v>
      </c>
      <c r="C20" s="5" t="n">
        <v>56</v>
      </c>
    </row>
    <row r="21" spans="1:3">
      <c r="A21" s="4" t="s">
        <v>101</v>
      </c>
      <c r="B21" s="5" t="n">
        <v>3681</v>
      </c>
      <c r="C21" s="5" t="n">
        <v>3633</v>
      </c>
    </row>
    <row r="22" spans="1:3">
      <c r="A22" s="3" t="s">
        <v>102</v>
      </c>
    </row>
    <row r="23" spans="1:3">
      <c r="A23" s="4" t="s">
        <v>103</v>
      </c>
      <c r="B23" s="5" t="n">
        <v>6770</v>
      </c>
      <c r="C23" s="5" t="n">
        <v>6130</v>
      </c>
    </row>
    <row r="24" spans="1:3">
      <c r="A24" s="4" t="s">
        <v>104</v>
      </c>
      <c r="B24" s="5" t="n">
        <v>879</v>
      </c>
      <c r="C24" s="5" t="n">
        <v>779</v>
      </c>
    </row>
    <row r="25" spans="1:3">
      <c r="A25" s="4" t="s">
        <v>105</v>
      </c>
      <c r="B25" s="5" t="n">
        <v>1054</v>
      </c>
      <c r="C25" s="5" t="n">
        <v>940</v>
      </c>
    </row>
    <row r="26" spans="1:3">
      <c r="A26" s="4" t="s">
        <v>106</v>
      </c>
      <c r="B26" s="5" t="n">
        <v>318</v>
      </c>
      <c r="C26" s="5" t="n">
        <v>318</v>
      </c>
    </row>
    <row r="27" spans="1:3">
      <c r="A27" s="4" t="s">
        <v>107</v>
      </c>
      <c r="B27" s="5" t="n">
        <v>112</v>
      </c>
      <c r="C27" s="5" t="n">
        <v>132</v>
      </c>
    </row>
    <row r="28" spans="1:3">
      <c r="A28" s="4" t="s">
        <v>108</v>
      </c>
      <c r="B28" s="5" t="n">
        <v>443</v>
      </c>
      <c r="C28" s="5" t="n">
        <v>462</v>
      </c>
    </row>
    <row r="29" spans="1:3">
      <c r="A29" s="4" t="s">
        <v>109</v>
      </c>
      <c r="B29" s="5" t="n">
        <v>177</v>
      </c>
      <c r="C29" s="5" t="n">
        <v>145</v>
      </c>
    </row>
    <row r="30" spans="1:3">
      <c r="A30" s="4" t="s">
        <v>110</v>
      </c>
      <c r="B30" s="5" t="n">
        <v>252</v>
      </c>
      <c r="C30" s="5" t="n">
        <v>166</v>
      </c>
    </row>
    <row r="31" spans="1:3">
      <c r="A31" s="4" t="s">
        <v>111</v>
      </c>
      <c r="B31" s="5" t="n">
        <v>32</v>
      </c>
      <c r="C31" s="5" t="n">
        <v>30</v>
      </c>
    </row>
    <row r="32" spans="1:3">
      <c r="A32" s="4" t="s">
        <v>112</v>
      </c>
      <c r="B32" s="5" t="n">
        <v>91</v>
      </c>
      <c r="C32" s="5" t="n">
        <v>84</v>
      </c>
    </row>
    <row r="33" spans="1:3">
      <c r="A33" s="4" t="s">
        <v>113</v>
      </c>
      <c r="B33" s="5" t="n">
        <v>315</v>
      </c>
      <c r="C33" s="5" t="n">
        <v>0</v>
      </c>
    </row>
    <row r="34" spans="1:3">
      <c r="A34" s="4" t="s">
        <v>114</v>
      </c>
      <c r="B34" s="5" t="n">
        <v>75</v>
      </c>
      <c r="C34" s="5" t="n">
        <v>120</v>
      </c>
    </row>
    <row r="35" spans="1:3">
      <c r="A35" s="4" t="s">
        <v>115</v>
      </c>
      <c r="B35" s="5" t="n">
        <v>90</v>
      </c>
      <c r="C35" s="5" t="n">
        <v>65</v>
      </c>
    </row>
    <row r="36" spans="1:3">
      <c r="A36" s="4" t="s">
        <v>116</v>
      </c>
      <c r="B36" s="5" t="n">
        <v>91</v>
      </c>
      <c r="C36" s="5" t="n">
        <v>102</v>
      </c>
    </row>
    <row r="37" spans="1:3">
      <c r="A37" s="4" t="s">
        <v>117</v>
      </c>
      <c r="B37" s="5" t="n">
        <v>668</v>
      </c>
      <c r="C37" s="5" t="n">
        <v>705</v>
      </c>
    </row>
    <row r="38" spans="1:3">
      <c r="A38" s="4" t="s">
        <v>118</v>
      </c>
      <c r="B38" s="5" t="n">
        <v>11367</v>
      </c>
      <c r="C38" s="5" t="n">
        <v>10178</v>
      </c>
    </row>
    <row r="39" spans="1:3">
      <c r="A39" s="4" t="s">
        <v>119</v>
      </c>
      <c r="B39" s="5" t="n">
        <v>6615</v>
      </c>
      <c r="C39" s="5" t="n">
        <v>7323</v>
      </c>
    </row>
    <row r="40" spans="1:3">
      <c r="A40" s="4" t="s">
        <v>120</v>
      </c>
      <c r="B40" s="5" t="n">
        <v>1487</v>
      </c>
      <c r="C40" s="5" t="n">
        <v>1500</v>
      </c>
    </row>
    <row r="41" spans="1:3">
      <c r="A41" s="4" t="s">
        <v>121</v>
      </c>
      <c r="B41" s="5" t="n">
        <v>5128</v>
      </c>
      <c r="C41" s="5" t="n">
        <v>5823</v>
      </c>
    </row>
    <row r="42" spans="1:3">
      <c r="A42" s="3" t="s">
        <v>122</v>
      </c>
    </row>
    <row r="43" spans="1:3">
      <c r="A43" s="4" t="s">
        <v>123</v>
      </c>
      <c r="B43" s="5" t="n">
        <v>1073</v>
      </c>
      <c r="C43" s="5" t="n">
        <v>2912</v>
      </c>
    </row>
    <row r="44" spans="1:3">
      <c r="A44" s="4" t="s">
        <v>124</v>
      </c>
      <c r="B44" s="5" t="n">
        <v>-13933</v>
      </c>
      <c r="C44" s="5" t="n">
        <v>-1734</v>
      </c>
    </row>
    <row r="45" spans="1:3">
      <c r="A45" s="4" t="s">
        <v>125</v>
      </c>
      <c r="B45" s="5" t="n">
        <v>3836</v>
      </c>
      <c r="C45" s="5" t="n">
        <v>-302</v>
      </c>
    </row>
    <row r="46" spans="1:3">
      <c r="A46" s="4" t="s">
        <v>126</v>
      </c>
      <c r="B46" s="5" t="n">
        <v>-9024</v>
      </c>
      <c r="C46" s="5" t="n">
        <v>876</v>
      </c>
    </row>
    <row r="47" spans="1:3">
      <c r="A47" s="4" t="s">
        <v>127</v>
      </c>
      <c r="B47" s="6" t="n">
        <v>-3896</v>
      </c>
      <c r="C47" s="6" t="n">
        <v>6699</v>
      </c>
    </row>
    <row r="48" spans="1:3">
      <c r="A48" s="3" t="s">
        <v>128</v>
      </c>
    </row>
    <row r="49" spans="1:3">
      <c r="A49" s="4" t="s">
        <v>129</v>
      </c>
      <c r="B49" s="7" t="n">
        <v>0.55</v>
      </c>
      <c r="C49" s="7" t="n">
        <v>0.62</v>
      </c>
    </row>
    <row r="50" spans="1:3">
      <c r="A50" s="4" t="s">
        <v>130</v>
      </c>
      <c r="B50" s="7" t="n">
        <v>0.55</v>
      </c>
      <c r="C50" s="7" t="n">
        <v>0.62</v>
      </c>
    </row>
    <row r="51" spans="1:3">
      <c r="A51" s="4" t="s">
        <v>131</v>
      </c>
    </row>
    <row r="52" spans="1:3">
      <c r="A52" s="3" t="s">
        <v>99</v>
      </c>
    </row>
    <row r="53" spans="1:3">
      <c r="A53" s="4" t="s">
        <v>132</v>
      </c>
      <c r="B53" s="6" t="n">
        <v>319</v>
      </c>
      <c r="C53" s="6" t="n">
        <v>330</v>
      </c>
    </row>
    <row r="54" spans="1:3">
      <c r="A54" s="4" t="s">
        <v>133</v>
      </c>
    </row>
    <row r="55" spans="1:3">
      <c r="A55" s="3" t="s">
        <v>99</v>
      </c>
    </row>
    <row r="56" spans="1:3">
      <c r="A56" s="4" t="s">
        <v>132</v>
      </c>
      <c r="B56" s="5" t="n">
        <v>245</v>
      </c>
      <c r="C56" s="5" t="n">
        <v>231</v>
      </c>
    </row>
    <row r="57" spans="1:3">
      <c r="A57" s="4" t="s">
        <v>134</v>
      </c>
    </row>
    <row r="58" spans="1:3">
      <c r="A58" s="3" t="s">
        <v>99</v>
      </c>
    </row>
    <row r="59" spans="1:3">
      <c r="A59" s="4" t="s">
        <v>132</v>
      </c>
      <c r="B59" s="5" t="n">
        <v>2598</v>
      </c>
      <c r="C59" s="5" t="n">
        <v>2562</v>
      </c>
    </row>
    <row r="60" spans="1:3">
      <c r="A60" s="4" t="s">
        <v>117</v>
      </c>
    </row>
    <row r="61" spans="1:3">
      <c r="A61" s="3" t="s">
        <v>99</v>
      </c>
    </row>
    <row r="62" spans="1:3">
      <c r="A62" s="4" t="s">
        <v>132</v>
      </c>
      <c r="B62" s="6" t="n">
        <v>276</v>
      </c>
      <c r="C62" s="6" t="n">
        <v>2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53</v>
      </c>
    </row>
    <row r="3" spans="1:3">
      <c r="A3" s="4" t="s">
        <v>378</v>
      </c>
      <c r="B3" s="6" t="n">
        <v>0</v>
      </c>
    </row>
    <row r="4" spans="1:3">
      <c r="A4" s="4" t="s">
        <v>379</v>
      </c>
      <c r="B4" s="5" t="n">
        <v>0</v>
      </c>
    </row>
    <row r="5" spans="1:3">
      <c r="A5" s="4" t="s">
        <v>380</v>
      </c>
      <c r="B5" s="5" t="n">
        <v>12914</v>
      </c>
    </row>
    <row r="6" spans="1:3">
      <c r="A6" s="4" t="s">
        <v>381</v>
      </c>
      <c r="B6" s="5" t="n">
        <v>45323</v>
      </c>
    </row>
    <row r="7" spans="1:3">
      <c r="A7" s="4" t="s">
        <v>382</v>
      </c>
      <c r="B7" s="5" t="n">
        <v>58237</v>
      </c>
    </row>
    <row r="8" spans="1:3">
      <c r="A8" s="4" t="s">
        <v>353</v>
      </c>
      <c r="B8" s="5" t="n">
        <v>230127</v>
      </c>
      <c r="C8" s="6" t="n">
        <v>211175</v>
      </c>
    </row>
    <row r="9" spans="1:3">
      <c r="A9" s="3" t="s">
        <v>356</v>
      </c>
    </row>
    <row r="10" spans="1:3">
      <c r="A10" s="4" t="s">
        <v>378</v>
      </c>
      <c r="B10" s="5" t="n">
        <v>0</v>
      </c>
    </row>
    <row r="11" spans="1:3">
      <c r="A11" s="4" t="s">
        <v>379</v>
      </c>
      <c r="B11" s="5" t="n">
        <v>0</v>
      </c>
    </row>
    <row r="12" spans="1:3">
      <c r="A12" s="4" t="s">
        <v>380</v>
      </c>
      <c r="B12" s="5" t="n">
        <v>13013</v>
      </c>
    </row>
    <row r="13" spans="1:3">
      <c r="A13" s="4" t="s">
        <v>381</v>
      </c>
      <c r="B13" s="5" t="n">
        <v>47566</v>
      </c>
    </row>
    <row r="14" spans="1:3">
      <c r="A14" s="4" t="s">
        <v>382</v>
      </c>
      <c r="B14" s="5" t="n">
        <v>60579</v>
      </c>
    </row>
    <row r="15" spans="1:3">
      <c r="A15" s="4" t="s">
        <v>383</v>
      </c>
      <c r="B15" s="5" t="n">
        <v>232205</v>
      </c>
      <c r="C15" s="5" t="n">
        <v>212181</v>
      </c>
    </row>
    <row r="16" spans="1:3">
      <c r="A16" s="4" t="s">
        <v>357</v>
      </c>
    </row>
    <row r="17" spans="1:3">
      <c r="A17" s="3" t="s">
        <v>353</v>
      </c>
    </row>
    <row r="18" spans="1:3">
      <c r="A18" s="4" t="s">
        <v>384</v>
      </c>
      <c r="B18" s="5" t="n">
        <v>8235</v>
      </c>
    </row>
    <row r="19" spans="1:3">
      <c r="A19" s="4" t="s">
        <v>353</v>
      </c>
      <c r="B19" s="5" t="n">
        <v>8235</v>
      </c>
      <c r="C19" s="5" t="n">
        <v>8758</v>
      </c>
    </row>
    <row r="20" spans="1:3">
      <c r="A20" s="3" t="s">
        <v>356</v>
      </c>
    </row>
    <row r="21" spans="1:3">
      <c r="A21" s="4" t="s">
        <v>384</v>
      </c>
      <c r="B21" s="5" t="n">
        <v>8100</v>
      </c>
    </row>
    <row r="22" spans="1:3">
      <c r="A22" s="4" t="s">
        <v>383</v>
      </c>
      <c r="B22" s="5" t="n">
        <v>8100</v>
      </c>
      <c r="C22" s="5" t="n">
        <v>8679</v>
      </c>
    </row>
    <row r="23" spans="1:3">
      <c r="A23" s="4" t="s">
        <v>358</v>
      </c>
    </row>
    <row r="24" spans="1:3">
      <c r="A24" s="3" t="s">
        <v>353</v>
      </c>
    </row>
    <row r="25" spans="1:3">
      <c r="A25" s="4" t="s">
        <v>384</v>
      </c>
      <c r="B25" s="5" t="n">
        <v>53906</v>
      </c>
    </row>
    <row r="26" spans="1:3">
      <c r="A26" s="4" t="s">
        <v>353</v>
      </c>
      <c r="B26" s="5" t="n">
        <v>53906</v>
      </c>
      <c r="C26" s="5" t="n">
        <v>54338</v>
      </c>
    </row>
    <row r="27" spans="1:3">
      <c r="A27" s="3" t="s">
        <v>356</v>
      </c>
    </row>
    <row r="28" spans="1:3">
      <c r="A28" s="4" t="s">
        <v>384</v>
      </c>
      <c r="B28" s="5" t="n">
        <v>51020</v>
      </c>
    </row>
    <row r="29" spans="1:3">
      <c r="A29" s="4" t="s">
        <v>383</v>
      </c>
      <c r="B29" s="5" t="n">
        <v>51020</v>
      </c>
      <c r="C29" s="5" t="n">
        <v>53249</v>
      </c>
    </row>
    <row r="30" spans="1:3">
      <c r="A30" s="4" t="s">
        <v>360</v>
      </c>
    </row>
    <row r="31" spans="1:3">
      <c r="A31" s="3" t="s">
        <v>353</v>
      </c>
    </row>
    <row r="32" spans="1:3">
      <c r="A32" s="4" t="s">
        <v>384</v>
      </c>
      <c r="B32" s="5" t="n">
        <v>82891</v>
      </c>
    </row>
    <row r="33" spans="1:3">
      <c r="A33" s="4" t="s">
        <v>353</v>
      </c>
      <c r="B33" s="5" t="n">
        <v>82891</v>
      </c>
      <c r="C33" s="5" t="n">
        <v>81449</v>
      </c>
    </row>
    <row r="34" spans="1:3">
      <c r="A34" s="3" t="s">
        <v>356</v>
      </c>
    </row>
    <row r="35" spans="1:3">
      <c r="A35" s="4" t="s">
        <v>384</v>
      </c>
      <c r="B35" s="5" t="n">
        <v>85674</v>
      </c>
    </row>
    <row r="36" spans="1:3">
      <c r="A36" s="4" t="s">
        <v>383</v>
      </c>
      <c r="B36" s="5" t="n">
        <v>85674</v>
      </c>
      <c r="C36" s="5" t="n">
        <v>82469</v>
      </c>
    </row>
    <row r="37" spans="1:3">
      <c r="A37" s="4" t="s">
        <v>361</v>
      </c>
    </row>
    <row r="38" spans="1:3">
      <c r="A38" s="3" t="s">
        <v>353</v>
      </c>
    </row>
    <row r="39" spans="1:3">
      <c r="A39" s="4" t="s">
        <v>384</v>
      </c>
      <c r="B39" s="5" t="n">
        <v>26858</v>
      </c>
    </row>
    <row r="40" spans="1:3">
      <c r="A40" s="4" t="s">
        <v>353</v>
      </c>
      <c r="B40" s="5" t="n">
        <v>26858</v>
      </c>
      <c r="C40" s="5" t="n">
        <v>22110</v>
      </c>
    </row>
    <row r="41" spans="1:3">
      <c r="A41" s="3" t="s">
        <v>356</v>
      </c>
    </row>
    <row r="42" spans="1:3">
      <c r="A42" s="4" t="s">
        <v>384</v>
      </c>
      <c r="B42" s="5" t="n">
        <v>26832</v>
      </c>
    </row>
    <row r="43" spans="1:3">
      <c r="A43" s="4" t="s">
        <v>383</v>
      </c>
      <c r="B43" s="6" t="n">
        <v>26832</v>
      </c>
      <c r="C43" s="6" t="n">
        <v>224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52</v>
      </c>
    </row>
    <row r="3" spans="1:3">
      <c r="A3" s="4" t="s">
        <v>386</v>
      </c>
      <c r="B3" s="6" t="n">
        <v>70109</v>
      </c>
      <c r="C3" s="6" t="n">
        <v>87851</v>
      </c>
    </row>
    <row r="4" spans="1:3">
      <c r="A4" s="4" t="s">
        <v>387</v>
      </c>
      <c r="B4" s="5" t="n">
        <v>-2587</v>
      </c>
      <c r="C4" s="5" t="n">
        <v>-1148</v>
      </c>
    </row>
    <row r="5" spans="1:3">
      <c r="A5" s="4" t="s">
        <v>388</v>
      </c>
      <c r="B5" s="5" t="n">
        <v>30406</v>
      </c>
      <c r="C5" s="5" t="n">
        <v>20078</v>
      </c>
    </row>
    <row r="6" spans="1:3">
      <c r="A6" s="4" t="s">
        <v>389</v>
      </c>
      <c r="B6" s="5" t="n">
        <v>-1622</v>
      </c>
      <c r="C6" s="5" t="n">
        <v>-468</v>
      </c>
    </row>
    <row r="7" spans="1:3">
      <c r="A7" s="4" t="s">
        <v>390</v>
      </c>
      <c r="B7" s="5" t="n">
        <v>100515</v>
      </c>
      <c r="C7" s="5" t="n">
        <v>107929</v>
      </c>
    </row>
    <row r="8" spans="1:3">
      <c r="A8" s="4" t="s">
        <v>391</v>
      </c>
      <c r="B8" s="5" t="n">
        <v>-4209</v>
      </c>
      <c r="C8" s="5" t="n">
        <v>-1616</v>
      </c>
    </row>
    <row r="9" spans="1:3">
      <c r="A9" s="4" t="s">
        <v>357</v>
      </c>
    </row>
    <row r="10" spans="1:3">
      <c r="A10" s="3" t="s">
        <v>352</v>
      </c>
    </row>
    <row r="11" spans="1:3">
      <c r="A11" s="4" t="s">
        <v>386</v>
      </c>
      <c r="B11" s="5" t="n">
        <v>2404</v>
      </c>
    </row>
    <row r="12" spans="1:3">
      <c r="A12" s="4" t="s">
        <v>387</v>
      </c>
      <c r="B12" s="5" t="n">
        <v>-64</v>
      </c>
    </row>
    <row r="13" spans="1:3">
      <c r="A13" s="4" t="s">
        <v>388</v>
      </c>
      <c r="B13" s="5" t="n">
        <v>5696</v>
      </c>
      <c r="C13" s="5" t="n">
        <v>5966</v>
      </c>
    </row>
    <row r="14" spans="1:3">
      <c r="A14" s="4" t="s">
        <v>389</v>
      </c>
      <c r="B14" s="5" t="n">
        <v>-71</v>
      </c>
      <c r="C14" s="5" t="n">
        <v>-84</v>
      </c>
    </row>
    <row r="15" spans="1:3">
      <c r="A15" s="4" t="s">
        <v>390</v>
      </c>
      <c r="B15" s="5" t="n">
        <v>8100</v>
      </c>
      <c r="C15" s="5" t="n">
        <v>5966</v>
      </c>
    </row>
    <row r="16" spans="1:3">
      <c r="A16" s="4" t="s">
        <v>391</v>
      </c>
      <c r="B16" s="5" t="n">
        <v>-135</v>
      </c>
      <c r="C16" s="5" t="n">
        <v>-84</v>
      </c>
    </row>
    <row r="17" spans="1:3">
      <c r="A17" s="4" t="s">
        <v>358</v>
      </c>
    </row>
    <row r="18" spans="1:3">
      <c r="A18" s="3" t="s">
        <v>352</v>
      </c>
    </row>
    <row r="19" spans="1:3">
      <c r="A19" s="4" t="s">
        <v>386</v>
      </c>
      <c r="B19" s="5" t="n">
        <v>28184</v>
      </c>
      <c r="C19" s="5" t="n">
        <v>44110</v>
      </c>
    </row>
    <row r="20" spans="1:3">
      <c r="A20" s="4" t="s">
        <v>387</v>
      </c>
      <c r="B20" s="5" t="n">
        <v>-1411</v>
      </c>
      <c r="C20" s="5" t="n">
        <v>-770</v>
      </c>
    </row>
    <row r="21" spans="1:3">
      <c r="A21" s="4" t="s">
        <v>388</v>
      </c>
      <c r="B21" s="5" t="n">
        <v>20400</v>
      </c>
      <c r="C21" s="5" t="n">
        <v>9139</v>
      </c>
    </row>
    <row r="22" spans="1:3">
      <c r="A22" s="4" t="s">
        <v>389</v>
      </c>
      <c r="B22" s="5" t="n">
        <v>-1497</v>
      </c>
      <c r="C22" s="5" t="n">
        <v>-319</v>
      </c>
    </row>
    <row r="23" spans="1:3">
      <c r="A23" s="4" t="s">
        <v>390</v>
      </c>
      <c r="B23" s="5" t="n">
        <v>48584</v>
      </c>
      <c r="C23" s="5" t="n">
        <v>53249</v>
      </c>
    </row>
    <row r="24" spans="1:3">
      <c r="A24" s="4" t="s">
        <v>391</v>
      </c>
      <c r="B24" s="5" t="n">
        <v>-2908</v>
      </c>
      <c r="C24" s="5" t="n">
        <v>-1089</v>
      </c>
    </row>
    <row r="25" spans="1:3">
      <c r="A25" s="4" t="s">
        <v>359</v>
      </c>
    </row>
    <row r="26" spans="1:3">
      <c r="A26" s="3" t="s">
        <v>352</v>
      </c>
    </row>
    <row r="27" spans="1:3">
      <c r="A27" s="4" t="s">
        <v>386</v>
      </c>
      <c r="C27" s="5" t="n">
        <v>17421</v>
      </c>
    </row>
    <row r="28" spans="1:3">
      <c r="A28" s="4" t="s">
        <v>387</v>
      </c>
      <c r="C28" s="5" t="n">
        <v>-225</v>
      </c>
    </row>
    <row r="29" spans="1:3">
      <c r="A29" s="4" t="s">
        <v>388</v>
      </c>
      <c r="B29" s="5" t="n">
        <v>0</v>
      </c>
      <c r="C29" s="5" t="n">
        <v>0</v>
      </c>
    </row>
    <row r="30" spans="1:3">
      <c r="A30" s="4" t="s">
        <v>389</v>
      </c>
      <c r="B30" s="5" t="n">
        <v>0</v>
      </c>
      <c r="C30" s="5" t="n">
        <v>0</v>
      </c>
    </row>
    <row r="31" spans="1:3">
      <c r="A31" s="4" t="s">
        <v>390</v>
      </c>
      <c r="C31" s="5" t="n">
        <v>17421</v>
      </c>
    </row>
    <row r="32" spans="1:3">
      <c r="A32" s="4" t="s">
        <v>391</v>
      </c>
      <c r="C32" s="5" t="n">
        <v>-225</v>
      </c>
    </row>
    <row r="33" spans="1:3">
      <c r="A33" s="4" t="s">
        <v>360</v>
      </c>
    </row>
    <row r="34" spans="1:3">
      <c r="A34" s="3" t="s">
        <v>352</v>
      </c>
    </row>
    <row r="35" spans="1:3">
      <c r="A35" s="4" t="s">
        <v>386</v>
      </c>
      <c r="B35" s="5" t="n">
        <v>19331</v>
      </c>
      <c r="C35" s="5" t="n">
        <v>17205</v>
      </c>
    </row>
    <row r="36" spans="1:3">
      <c r="A36" s="4" t="s">
        <v>387</v>
      </c>
      <c r="B36" s="5" t="n">
        <v>-323</v>
      </c>
      <c r="C36" s="5" t="n">
        <v>-113</v>
      </c>
    </row>
    <row r="37" spans="1:3">
      <c r="A37" s="4" t="s">
        <v>388</v>
      </c>
      <c r="B37" s="5" t="n">
        <v>4310</v>
      </c>
      <c r="C37" s="5" t="n">
        <v>4973</v>
      </c>
    </row>
    <row r="38" spans="1:3">
      <c r="A38" s="4" t="s">
        <v>389</v>
      </c>
      <c r="B38" s="5" t="n">
        <v>-54</v>
      </c>
      <c r="C38" s="5" t="n">
        <v>-65</v>
      </c>
    </row>
    <row r="39" spans="1:3">
      <c r="A39" s="4" t="s">
        <v>390</v>
      </c>
      <c r="B39" s="5" t="n">
        <v>23641</v>
      </c>
      <c r="C39" s="5" t="n">
        <v>22178</v>
      </c>
    </row>
    <row r="40" spans="1:3">
      <c r="A40" s="4" t="s">
        <v>391</v>
      </c>
      <c r="B40" s="5" t="n">
        <v>-377</v>
      </c>
      <c r="C40" s="5" t="n">
        <v>-178</v>
      </c>
    </row>
    <row r="41" spans="1:3">
      <c r="A41" s="4" t="s">
        <v>361</v>
      </c>
    </row>
    <row r="42" spans="1:3">
      <c r="A42" s="3" t="s">
        <v>352</v>
      </c>
    </row>
    <row r="43" spans="1:3">
      <c r="A43" s="4" t="s">
        <v>386</v>
      </c>
      <c r="B43" s="5" t="n">
        <v>12101</v>
      </c>
      <c r="C43" s="5" t="n">
        <v>6973</v>
      </c>
    </row>
    <row r="44" spans="1:3">
      <c r="A44" s="4" t="s">
        <v>387</v>
      </c>
      <c r="B44" s="5" t="n">
        <v>-357</v>
      </c>
      <c r="C44" s="5" t="n">
        <v>-33</v>
      </c>
    </row>
    <row r="45" spans="1:3">
      <c r="A45" s="4" t="s">
        <v>388</v>
      </c>
      <c r="B45" s="5" t="n">
        <v>0</v>
      </c>
      <c r="C45" s="5" t="n">
        <v>0</v>
      </c>
    </row>
    <row r="46" spans="1:3">
      <c r="A46" s="4" t="s">
        <v>389</v>
      </c>
      <c r="B46" s="5" t="n">
        <v>0</v>
      </c>
      <c r="C46" s="5" t="n">
        <v>0</v>
      </c>
    </row>
    <row r="47" spans="1:3">
      <c r="A47" s="4" t="s">
        <v>390</v>
      </c>
      <c r="B47" s="5" t="n">
        <v>12101</v>
      </c>
      <c r="C47" s="5" t="n">
        <v>6973</v>
      </c>
    </row>
    <row r="48" spans="1:3">
      <c r="A48" s="4" t="s">
        <v>391</v>
      </c>
      <c r="B48" s="5" t="n">
        <v>-357</v>
      </c>
      <c r="C48" s="5" t="n">
        <v>-33</v>
      </c>
    </row>
    <row r="49" spans="1:3">
      <c r="A49" s="4" t="s">
        <v>362</v>
      </c>
    </row>
    <row r="50" spans="1:3">
      <c r="A50" s="3" t="s">
        <v>352</v>
      </c>
    </row>
    <row r="51" spans="1:3">
      <c r="A51" s="4" t="s">
        <v>386</v>
      </c>
      <c r="B51" s="5" t="n">
        <v>8089</v>
      </c>
      <c r="C51" s="5" t="n">
        <v>2142</v>
      </c>
    </row>
    <row r="52" spans="1:3">
      <c r="A52" s="4" t="s">
        <v>387</v>
      </c>
      <c r="B52" s="5" t="n">
        <v>-432</v>
      </c>
      <c r="C52" s="5" t="n">
        <v>-7</v>
      </c>
    </row>
    <row r="53" spans="1:3">
      <c r="A53" s="4" t="s">
        <v>388</v>
      </c>
      <c r="B53" s="5" t="n">
        <v>0</v>
      </c>
      <c r="C53" s="5" t="n">
        <v>0</v>
      </c>
    </row>
    <row r="54" spans="1:3">
      <c r="A54" s="4" t="s">
        <v>389</v>
      </c>
      <c r="B54" s="5" t="n">
        <v>0</v>
      </c>
      <c r="C54" s="5" t="n">
        <v>0</v>
      </c>
    </row>
    <row r="55" spans="1:3">
      <c r="A55" s="4" t="s">
        <v>390</v>
      </c>
      <c r="B55" s="5" t="n">
        <v>8089</v>
      </c>
      <c r="C55" s="5" t="n">
        <v>2142</v>
      </c>
    </row>
    <row r="56" spans="1:3">
      <c r="A56" s="4" t="s">
        <v>391</v>
      </c>
      <c r="B56" s="6" t="n">
        <v>-432</v>
      </c>
      <c r="C56" s="6" t="n">
        <v>-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393</v>
      </c>
    </row>
    <row r="3" spans="1:3">
      <c r="A3" s="4" t="s">
        <v>394</v>
      </c>
      <c r="B3" s="6" t="n">
        <v>6339</v>
      </c>
    </row>
    <row r="4" spans="1:3">
      <c r="A4" s="4" t="s">
        <v>74</v>
      </c>
      <c r="B4" s="5" t="n">
        <v>6399</v>
      </c>
      <c r="C4" s="6" t="n">
        <v>4083</v>
      </c>
    </row>
    <row r="5" spans="1:3">
      <c r="A5" s="4" t="s">
        <v>359</v>
      </c>
    </row>
    <row r="6" spans="1:3">
      <c r="A6" s="3" t="s">
        <v>393</v>
      </c>
    </row>
    <row r="7" spans="1:3">
      <c r="A7" s="4" t="s">
        <v>394</v>
      </c>
      <c r="B7" s="5" t="n">
        <v>6339</v>
      </c>
      <c r="C7" s="5" t="n">
        <v>4012</v>
      </c>
    </row>
    <row r="8" spans="1:3">
      <c r="A8" s="4" t="s">
        <v>354</v>
      </c>
      <c r="B8" s="5" t="n">
        <v>60</v>
      </c>
      <c r="C8" s="5" t="n">
        <v>71</v>
      </c>
    </row>
    <row r="9" spans="1:3">
      <c r="A9" s="4" t="s">
        <v>355</v>
      </c>
      <c r="B9" s="5" t="n">
        <v>0</v>
      </c>
      <c r="C9" s="5" t="n">
        <v>0</v>
      </c>
    </row>
    <row r="10" spans="1:3">
      <c r="A10" s="4" t="s">
        <v>74</v>
      </c>
      <c r="B10" s="6" t="n">
        <v>6399</v>
      </c>
      <c r="C10" s="6" t="n">
        <v>40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3" t="s">
        <v>353</v>
      </c>
    </row>
    <row r="3" spans="1:3">
      <c r="A3" s="4" t="s">
        <v>378</v>
      </c>
      <c r="B3" s="6" t="n">
        <v>3823</v>
      </c>
    </row>
    <row r="4" spans="1:3">
      <c r="A4" s="4" t="s">
        <v>379</v>
      </c>
      <c r="B4" s="5" t="n">
        <v>1500</v>
      </c>
    </row>
    <row r="5" spans="1:3">
      <c r="A5" s="4" t="s">
        <v>380</v>
      </c>
      <c r="B5" s="5" t="n">
        <v>1016</v>
      </c>
    </row>
    <row r="6" spans="1:3">
      <c r="A6" s="4" t="s">
        <v>381</v>
      </c>
      <c r="B6" s="5" t="n">
        <v>0</v>
      </c>
    </row>
    <row r="7" spans="1:3">
      <c r="A7" s="4" t="s">
        <v>394</v>
      </c>
      <c r="B7" s="5" t="n">
        <v>6339</v>
      </c>
    </row>
    <row r="8" spans="1:3">
      <c r="A8" s="3" t="s">
        <v>356</v>
      </c>
    </row>
    <row r="9" spans="1:3">
      <c r="A9" s="4" t="s">
        <v>378</v>
      </c>
      <c r="B9" s="5" t="n">
        <v>3824</v>
      </c>
    </row>
    <row r="10" spans="1:3">
      <c r="A10" s="4" t="s">
        <v>379</v>
      </c>
      <c r="B10" s="5" t="n">
        <v>1527</v>
      </c>
    </row>
    <row r="11" spans="1:3">
      <c r="A11" s="4" t="s">
        <v>380</v>
      </c>
      <c r="B11" s="5" t="n">
        <v>1048</v>
      </c>
    </row>
    <row r="12" spans="1:3">
      <c r="A12" s="4" t="s">
        <v>381</v>
      </c>
      <c r="B12" s="5" t="n">
        <v>0</v>
      </c>
    </row>
    <row r="13" spans="1:3">
      <c r="A13" s="4" t="s">
        <v>394</v>
      </c>
      <c r="B13" s="6" t="n">
        <v>6399</v>
      </c>
      <c r="C13" s="6" t="n">
        <v>40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6</v>
      </c>
      <c r="B1" s="2" t="s">
        <v>2</v>
      </c>
      <c r="C1" s="2" t="s">
        <v>32</v>
      </c>
    </row>
    <row r="2" spans="1:3">
      <c r="A2" s="3" t="s">
        <v>397</v>
      </c>
    </row>
    <row r="3" spans="1:3">
      <c r="A3" s="4" t="s">
        <v>398</v>
      </c>
      <c r="B3" s="6" t="n">
        <v>1686432</v>
      </c>
      <c r="C3" s="6" t="n">
        <v>1630112</v>
      </c>
    </row>
    <row r="4" spans="1:3">
      <c r="A4" s="4" t="s">
        <v>399</v>
      </c>
      <c r="B4" s="5" t="n">
        <v>-1294</v>
      </c>
      <c r="C4" s="5" t="n">
        <v>-1266</v>
      </c>
    </row>
    <row r="5" spans="1:3">
      <c r="A5" s="4" t="s">
        <v>400</v>
      </c>
      <c r="B5" s="5" t="n">
        <v>-10867</v>
      </c>
      <c r="C5" s="5" t="n">
        <v>-10267</v>
      </c>
    </row>
    <row r="6" spans="1:3">
      <c r="A6" s="4" t="s">
        <v>43</v>
      </c>
      <c r="B6" s="5" t="n">
        <v>1674271</v>
      </c>
      <c r="C6" s="5" t="n">
        <v>1618579</v>
      </c>
    </row>
    <row r="7" spans="1:3">
      <c r="A7" s="4" t="s">
        <v>401</v>
      </c>
    </row>
    <row r="8" spans="1:3">
      <c r="A8" s="3" t="s">
        <v>397</v>
      </c>
    </row>
    <row r="9" spans="1:3">
      <c r="A9" s="4" t="s">
        <v>398</v>
      </c>
      <c r="B9" s="5" t="n">
        <v>133654</v>
      </c>
      <c r="C9" s="5" t="n">
        <v>124937</v>
      </c>
    </row>
    <row r="10" spans="1:3">
      <c r="A10" s="4" t="s">
        <v>402</v>
      </c>
    </row>
    <row r="11" spans="1:3">
      <c r="A11" s="3" t="s">
        <v>397</v>
      </c>
    </row>
    <row r="12" spans="1:3">
      <c r="A12" s="4" t="s">
        <v>398</v>
      </c>
      <c r="B12" s="5" t="n">
        <v>114734</v>
      </c>
      <c r="C12" s="5" t="n">
        <v>125291</v>
      </c>
    </row>
    <row r="13" spans="1:3">
      <c r="A13" s="4" t="s">
        <v>403</v>
      </c>
    </row>
    <row r="14" spans="1:3">
      <c r="A14" s="3" t="s">
        <v>397</v>
      </c>
    </row>
    <row r="15" spans="1:3">
      <c r="A15" s="4" t="s">
        <v>398</v>
      </c>
      <c r="B15" s="5" t="n">
        <v>1056745</v>
      </c>
      <c r="C15" s="5" t="n">
        <v>995220</v>
      </c>
    </row>
    <row r="16" spans="1:3">
      <c r="A16" s="4" t="s">
        <v>404</v>
      </c>
    </row>
    <row r="17" spans="1:3">
      <c r="A17" s="3" t="s">
        <v>397</v>
      </c>
    </row>
    <row r="18" spans="1:3">
      <c r="A18" s="4" t="s">
        <v>398</v>
      </c>
      <c r="B18" s="5" t="n">
        <v>379396</v>
      </c>
      <c r="C18" s="5" t="n">
        <v>382567</v>
      </c>
    </row>
    <row r="19" spans="1:3">
      <c r="A19" s="4" t="s">
        <v>405</v>
      </c>
    </row>
    <row r="20" spans="1:3">
      <c r="A20" s="3" t="s">
        <v>397</v>
      </c>
    </row>
    <row r="21" spans="1:3">
      <c r="A21" s="4" t="s">
        <v>398</v>
      </c>
      <c r="B21" s="6" t="n">
        <v>1903</v>
      </c>
      <c r="C21" s="6" t="n">
        <v>20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6</v>
      </c>
      <c r="B1" s="2" t="s">
        <v>2</v>
      </c>
      <c r="C1" s="2" t="s">
        <v>32</v>
      </c>
    </row>
    <row r="2" spans="1:3">
      <c r="A2" s="3" t="s">
        <v>397</v>
      </c>
    </row>
    <row r="3" spans="1:3">
      <c r="A3" s="4" t="s">
        <v>407</v>
      </c>
      <c r="B3" s="6" t="n">
        <v>215</v>
      </c>
      <c r="C3" s="6" t="n">
        <v>218</v>
      </c>
    </row>
    <row r="4" spans="1:3">
      <c r="A4" s="4" t="s">
        <v>408</v>
      </c>
    </row>
    <row r="5" spans="1:3">
      <c r="A5" s="3" t="s">
        <v>397</v>
      </c>
    </row>
    <row r="6" spans="1:3">
      <c r="A6" s="4" t="s">
        <v>409</v>
      </c>
      <c r="B6" s="5" t="n">
        <v>2500</v>
      </c>
    </row>
    <row r="7" spans="1:3">
      <c r="A7" s="4" t="s">
        <v>410</v>
      </c>
      <c r="B7" s="6" t="n">
        <v>1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84</v>
      </c>
    </row>
    <row r="3" spans="1:3">
      <c r="A3" s="3" t="s">
        <v>412</v>
      </c>
    </row>
    <row r="4" spans="1:3">
      <c r="A4" s="4" t="s">
        <v>413</v>
      </c>
      <c r="B4" s="6" t="n">
        <v>225</v>
      </c>
      <c r="C4" s="6" t="n">
        <v>539</v>
      </c>
    </row>
    <row r="5" spans="1:3">
      <c r="A5" s="4" t="s">
        <v>414</v>
      </c>
      <c r="B5" s="5" t="n">
        <v>0</v>
      </c>
      <c r="C5" s="5" t="n">
        <v>0</v>
      </c>
    </row>
    <row r="6" spans="1:3">
      <c r="A6" s="4" t="s">
        <v>415</v>
      </c>
      <c r="B6" s="5" t="n">
        <v>-34</v>
      </c>
      <c r="C6" s="5" t="n">
        <v>-79</v>
      </c>
    </row>
    <row r="7" spans="1:3">
      <c r="A7" s="4" t="s">
        <v>416</v>
      </c>
      <c r="B7" s="5" t="n">
        <v>0</v>
      </c>
      <c r="C7" s="5" t="n">
        <v>0</v>
      </c>
    </row>
    <row r="8" spans="1:3">
      <c r="A8" s="4" t="s">
        <v>417</v>
      </c>
      <c r="B8" s="6" t="n">
        <v>191</v>
      </c>
      <c r="C8" s="6" t="n">
        <v>4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84</v>
      </c>
    </row>
    <row r="3" spans="1:3">
      <c r="A3" s="3" t="s">
        <v>419</v>
      </c>
    </row>
    <row r="4" spans="1:3">
      <c r="A4" s="4" t="s">
        <v>420</v>
      </c>
      <c r="B4" s="6" t="n">
        <v>10267</v>
      </c>
      <c r="C4" s="6" t="n">
        <v>8775</v>
      </c>
    </row>
    <row r="5" spans="1:3">
      <c r="A5" s="4" t="s">
        <v>421</v>
      </c>
      <c r="B5" s="5" t="n">
        <v>-353</v>
      </c>
      <c r="C5" s="5" t="n">
        <v>-168</v>
      </c>
    </row>
    <row r="6" spans="1:3">
      <c r="A6" s="4" t="s">
        <v>422</v>
      </c>
      <c r="B6" s="5" t="n">
        <v>74</v>
      </c>
      <c r="C6" s="5" t="n">
        <v>12</v>
      </c>
    </row>
    <row r="7" spans="1:3">
      <c r="A7" s="4" t="s">
        <v>423</v>
      </c>
      <c r="B7" s="5" t="n">
        <v>879</v>
      </c>
      <c r="C7" s="5" t="n">
        <v>571</v>
      </c>
    </row>
    <row r="8" spans="1:3">
      <c r="A8" s="4" t="s">
        <v>424</v>
      </c>
      <c r="B8" s="5" t="n">
        <v>10867</v>
      </c>
      <c r="C8" s="5" t="n">
        <v>9190</v>
      </c>
    </row>
    <row r="9" spans="1:3">
      <c r="A9" s="4" t="s">
        <v>401</v>
      </c>
    </row>
    <row r="10" spans="1:3">
      <c r="A10" s="3" t="s">
        <v>419</v>
      </c>
    </row>
    <row r="11" spans="1:3">
      <c r="A11" s="4" t="s">
        <v>420</v>
      </c>
      <c r="B11" s="5" t="n">
        <v>1175</v>
      </c>
      <c r="C11" s="5" t="n">
        <v>603</v>
      </c>
    </row>
    <row r="12" spans="1:3">
      <c r="A12" s="4" t="s">
        <v>421</v>
      </c>
      <c r="B12" s="5" t="n">
        <v>-343</v>
      </c>
      <c r="C12" s="5" t="n">
        <v>-45</v>
      </c>
    </row>
    <row r="13" spans="1:3">
      <c r="A13" s="4" t="s">
        <v>422</v>
      </c>
      <c r="B13" s="5" t="n">
        <v>46</v>
      </c>
      <c r="C13" s="5" t="n">
        <v>1</v>
      </c>
    </row>
    <row r="14" spans="1:3">
      <c r="A14" s="4" t="s">
        <v>423</v>
      </c>
      <c r="B14" s="5" t="n">
        <v>42</v>
      </c>
      <c r="C14" s="5" t="n">
        <v>88</v>
      </c>
    </row>
    <row r="15" spans="1:3">
      <c r="A15" s="4" t="s">
        <v>424</v>
      </c>
      <c r="B15" s="5" t="n">
        <v>920</v>
      </c>
      <c r="C15" s="5" t="n">
        <v>647</v>
      </c>
    </row>
    <row r="16" spans="1:3">
      <c r="A16" s="4" t="s">
        <v>402</v>
      </c>
    </row>
    <row r="17" spans="1:3">
      <c r="A17" s="3" t="s">
        <v>419</v>
      </c>
    </row>
    <row r="18" spans="1:3">
      <c r="A18" s="4" t="s">
        <v>420</v>
      </c>
      <c r="B18" s="5" t="n">
        <v>537</v>
      </c>
      <c r="C18" s="5" t="n">
        <v>663</v>
      </c>
    </row>
    <row r="19" spans="1:3">
      <c r="A19" s="4" t="s">
        <v>421</v>
      </c>
      <c r="B19" s="5" t="n">
        <v>0</v>
      </c>
      <c r="C19" s="5" t="n">
        <v>0</v>
      </c>
    </row>
    <row r="20" spans="1:3">
      <c r="A20" s="4" t="s">
        <v>422</v>
      </c>
      <c r="B20" s="5" t="n">
        <v>0</v>
      </c>
      <c r="C20" s="5" t="n">
        <v>0</v>
      </c>
    </row>
    <row r="21" spans="1:3">
      <c r="A21" s="4" t="s">
        <v>423</v>
      </c>
      <c r="B21" s="5" t="n">
        <v>343</v>
      </c>
      <c r="C21" s="5" t="n">
        <v>-304</v>
      </c>
    </row>
    <row r="22" spans="1:3">
      <c r="A22" s="4" t="s">
        <v>424</v>
      </c>
      <c r="B22" s="5" t="n">
        <v>880</v>
      </c>
      <c r="C22" s="5" t="n">
        <v>359</v>
      </c>
    </row>
    <row r="23" spans="1:3">
      <c r="A23" s="4" t="s">
        <v>403</v>
      </c>
    </row>
    <row r="24" spans="1:3">
      <c r="A24" s="3" t="s">
        <v>419</v>
      </c>
    </row>
    <row r="25" spans="1:3">
      <c r="A25" s="4" t="s">
        <v>420</v>
      </c>
      <c r="B25" s="5" t="n">
        <v>6717</v>
      </c>
      <c r="C25" s="5" t="n">
        <v>5575</v>
      </c>
    </row>
    <row r="26" spans="1:3">
      <c r="A26" s="4" t="s">
        <v>421</v>
      </c>
      <c r="B26" s="5" t="n">
        <v>0</v>
      </c>
      <c r="C26" s="5" t="n">
        <v>-5</v>
      </c>
    </row>
    <row r="27" spans="1:3">
      <c r="A27" s="4" t="s">
        <v>422</v>
      </c>
      <c r="B27" s="5" t="n">
        <v>0</v>
      </c>
      <c r="C27" s="5" t="n">
        <v>1</v>
      </c>
    </row>
    <row r="28" spans="1:3">
      <c r="A28" s="4" t="s">
        <v>423</v>
      </c>
      <c r="B28" s="5" t="n">
        <v>624</v>
      </c>
      <c r="C28" s="5" t="n">
        <v>733</v>
      </c>
    </row>
    <row r="29" spans="1:3">
      <c r="A29" s="4" t="s">
        <v>424</v>
      </c>
      <c r="B29" s="5" t="n">
        <v>7341</v>
      </c>
      <c r="C29" s="5" t="n">
        <v>6304</v>
      </c>
    </row>
    <row r="30" spans="1:3">
      <c r="A30" s="4" t="s">
        <v>404</v>
      </c>
    </row>
    <row r="31" spans="1:3">
      <c r="A31" s="3" t="s">
        <v>419</v>
      </c>
    </row>
    <row r="32" spans="1:3">
      <c r="A32" s="4" t="s">
        <v>420</v>
      </c>
      <c r="B32" s="5" t="n">
        <v>1338</v>
      </c>
      <c r="C32" s="5" t="n">
        <v>1371</v>
      </c>
    </row>
    <row r="33" spans="1:3">
      <c r="A33" s="4" t="s">
        <v>421</v>
      </c>
      <c r="B33" s="5" t="n">
        <v>0</v>
      </c>
      <c r="C33" s="5" t="n">
        <v>-93</v>
      </c>
    </row>
    <row r="34" spans="1:3">
      <c r="A34" s="4" t="s">
        <v>422</v>
      </c>
      <c r="B34" s="5" t="n">
        <v>25</v>
      </c>
      <c r="C34" s="5" t="n">
        <v>7</v>
      </c>
    </row>
    <row r="35" spans="1:3">
      <c r="A35" s="4" t="s">
        <v>423</v>
      </c>
      <c r="B35" s="5" t="n">
        <v>119</v>
      </c>
      <c r="C35" s="5" t="n">
        <v>64</v>
      </c>
    </row>
    <row r="36" spans="1:3">
      <c r="A36" s="4" t="s">
        <v>424</v>
      </c>
      <c r="B36" s="5" t="n">
        <v>1482</v>
      </c>
      <c r="C36" s="5" t="n">
        <v>1349</v>
      </c>
    </row>
    <row r="37" spans="1:3">
      <c r="A37" s="4" t="s">
        <v>405</v>
      </c>
    </row>
    <row r="38" spans="1:3">
      <c r="A38" s="3" t="s">
        <v>419</v>
      </c>
    </row>
    <row r="39" spans="1:3">
      <c r="A39" s="4" t="s">
        <v>420</v>
      </c>
      <c r="B39" s="5" t="n">
        <v>9</v>
      </c>
      <c r="C39" s="5" t="n">
        <v>23</v>
      </c>
    </row>
    <row r="40" spans="1:3">
      <c r="A40" s="4" t="s">
        <v>421</v>
      </c>
      <c r="B40" s="5" t="n">
        <v>-10</v>
      </c>
      <c r="C40" s="5" t="n">
        <v>-25</v>
      </c>
    </row>
    <row r="41" spans="1:3">
      <c r="A41" s="4" t="s">
        <v>422</v>
      </c>
      <c r="B41" s="5" t="n">
        <v>3</v>
      </c>
      <c r="C41" s="5" t="n">
        <v>3</v>
      </c>
    </row>
    <row r="42" spans="1:3">
      <c r="A42" s="4" t="s">
        <v>423</v>
      </c>
      <c r="B42" s="5" t="n">
        <v>10</v>
      </c>
      <c r="C42" s="5" t="n">
        <v>18</v>
      </c>
    </row>
    <row r="43" spans="1:3">
      <c r="A43" s="4" t="s">
        <v>424</v>
      </c>
      <c r="B43" s="5" t="n">
        <v>12</v>
      </c>
      <c r="C43" s="5" t="n">
        <v>19</v>
      </c>
    </row>
    <row r="44" spans="1:3">
      <c r="A44" s="4" t="s">
        <v>425</v>
      </c>
    </row>
    <row r="45" spans="1:3">
      <c r="A45" s="3" t="s">
        <v>419</v>
      </c>
    </row>
    <row r="46" spans="1:3">
      <c r="A46" s="4" t="s">
        <v>420</v>
      </c>
      <c r="B46" s="5" t="n">
        <v>491</v>
      </c>
      <c r="C46" s="5" t="n">
        <v>540</v>
      </c>
    </row>
    <row r="47" spans="1:3">
      <c r="A47" s="4" t="s">
        <v>421</v>
      </c>
      <c r="B47" s="5" t="n">
        <v>0</v>
      </c>
      <c r="C47" s="5" t="n">
        <v>0</v>
      </c>
    </row>
    <row r="48" spans="1:3">
      <c r="A48" s="4" t="s">
        <v>422</v>
      </c>
      <c r="B48" s="5" t="n">
        <v>0</v>
      </c>
      <c r="C48" s="5" t="n">
        <v>0</v>
      </c>
    </row>
    <row r="49" spans="1:3">
      <c r="A49" s="4" t="s">
        <v>423</v>
      </c>
      <c r="B49" s="5" t="n">
        <v>-259</v>
      </c>
      <c r="C49" s="5" t="n">
        <v>-28</v>
      </c>
    </row>
    <row r="50" spans="1:3">
      <c r="A50" s="4" t="s">
        <v>424</v>
      </c>
      <c r="B50" s="6" t="n">
        <v>232</v>
      </c>
      <c r="C50" s="6" t="n">
        <v>5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32</v>
      </c>
      <c r="D1" s="2" t="s">
        <v>84</v>
      </c>
      <c r="E1" s="2" t="s">
        <v>427</v>
      </c>
    </row>
    <row r="2" spans="1:5">
      <c r="A2" s="3" t="s">
        <v>428</v>
      </c>
    </row>
    <row r="3" spans="1:5">
      <c r="A3" s="4" t="s">
        <v>429</v>
      </c>
      <c r="B3" s="6" t="n">
        <v>10867</v>
      </c>
      <c r="C3" s="6" t="n">
        <v>10267</v>
      </c>
      <c r="D3" s="6" t="n">
        <v>9190</v>
      </c>
      <c r="E3" s="6" t="n">
        <v>8775</v>
      </c>
    </row>
    <row r="4" spans="1:5">
      <c r="A4" s="4" t="s">
        <v>430</v>
      </c>
      <c r="B4" s="5" t="n">
        <v>371</v>
      </c>
      <c r="C4" s="5" t="n">
        <v>716</v>
      </c>
    </row>
    <row r="5" spans="1:5">
      <c r="A5" s="4" t="s">
        <v>431</v>
      </c>
      <c r="B5" s="5" t="n">
        <v>10264</v>
      </c>
      <c r="C5" s="5" t="n">
        <v>9060</v>
      </c>
    </row>
    <row r="6" spans="1:5">
      <c r="A6" s="4" t="s">
        <v>43</v>
      </c>
      <c r="B6" s="5" t="n">
        <v>1686432</v>
      </c>
      <c r="C6" s="5" t="n">
        <v>1630112</v>
      </c>
    </row>
    <row r="7" spans="1:5">
      <c r="A7" s="4" t="s">
        <v>432</v>
      </c>
      <c r="B7" s="5" t="n">
        <v>13181</v>
      </c>
      <c r="C7" s="5" t="n">
        <v>14263</v>
      </c>
    </row>
    <row r="8" spans="1:5">
      <c r="A8" s="4" t="s">
        <v>433</v>
      </c>
      <c r="B8" s="5" t="n">
        <v>1673251</v>
      </c>
      <c r="C8" s="5" t="n">
        <v>1615849</v>
      </c>
    </row>
    <row r="9" spans="1:5">
      <c r="A9" s="4" t="s">
        <v>401</v>
      </c>
    </row>
    <row r="10" spans="1:5">
      <c r="A10" s="3" t="s">
        <v>428</v>
      </c>
    </row>
    <row r="11" spans="1:5">
      <c r="A11" s="4" t="s">
        <v>429</v>
      </c>
      <c r="B11" s="5" t="n">
        <v>920</v>
      </c>
      <c r="C11" s="5" t="n">
        <v>1175</v>
      </c>
      <c r="D11" s="5" t="n">
        <v>647</v>
      </c>
      <c r="E11" s="5" t="n">
        <v>603</v>
      </c>
    </row>
    <row r="12" spans="1:5">
      <c r="A12" s="4" t="s">
        <v>430</v>
      </c>
      <c r="B12" s="5" t="n">
        <v>10</v>
      </c>
      <c r="C12" s="5" t="n">
        <v>353</v>
      </c>
    </row>
    <row r="13" spans="1:5">
      <c r="A13" s="4" t="s">
        <v>431</v>
      </c>
      <c r="B13" s="5" t="n">
        <v>910</v>
      </c>
      <c r="C13" s="5" t="n">
        <v>822</v>
      </c>
    </row>
    <row r="14" spans="1:5">
      <c r="A14" s="4" t="s">
        <v>43</v>
      </c>
      <c r="B14" s="5" t="n">
        <v>133654</v>
      </c>
      <c r="C14" s="5" t="n">
        <v>124937</v>
      </c>
    </row>
    <row r="15" spans="1:5">
      <c r="A15" s="4" t="s">
        <v>432</v>
      </c>
      <c r="B15" s="5" t="n">
        <v>309</v>
      </c>
      <c r="C15" s="5" t="n">
        <v>835</v>
      </c>
    </row>
    <row r="16" spans="1:5">
      <c r="A16" s="4" t="s">
        <v>433</v>
      </c>
      <c r="B16" s="5" t="n">
        <v>133345</v>
      </c>
      <c r="C16" s="5" t="n">
        <v>124102</v>
      </c>
    </row>
    <row r="17" spans="1:5">
      <c r="A17" s="4" t="s">
        <v>402</v>
      </c>
    </row>
    <row r="18" spans="1:5">
      <c r="A18" s="3" t="s">
        <v>428</v>
      </c>
    </row>
    <row r="19" spans="1:5">
      <c r="A19" s="4" t="s">
        <v>429</v>
      </c>
      <c r="B19" s="5" t="n">
        <v>880</v>
      </c>
      <c r="C19" s="5" t="n">
        <v>537</v>
      </c>
      <c r="D19" s="5" t="n">
        <v>359</v>
      </c>
      <c r="E19" s="5" t="n">
        <v>663</v>
      </c>
    </row>
    <row r="20" spans="1:5">
      <c r="A20" s="4" t="s">
        <v>430</v>
      </c>
      <c r="B20" s="5" t="n">
        <v>0</v>
      </c>
      <c r="C20" s="5" t="n">
        <v>0</v>
      </c>
    </row>
    <row r="21" spans="1:5">
      <c r="A21" s="4" t="s">
        <v>431</v>
      </c>
      <c r="B21" s="5" t="n">
        <v>880</v>
      </c>
      <c r="C21" s="5" t="n">
        <v>537</v>
      </c>
    </row>
    <row r="22" spans="1:5">
      <c r="A22" s="4" t="s">
        <v>43</v>
      </c>
      <c r="B22" s="5" t="n">
        <v>114734</v>
      </c>
      <c r="C22" s="5" t="n">
        <v>125291</v>
      </c>
    </row>
    <row r="23" spans="1:5">
      <c r="A23" s="4" t="s">
        <v>432</v>
      </c>
      <c r="B23" s="5" t="n">
        <v>0</v>
      </c>
      <c r="C23" s="5" t="n">
        <v>250</v>
      </c>
    </row>
    <row r="24" spans="1:5">
      <c r="A24" s="4" t="s">
        <v>433</v>
      </c>
      <c r="B24" s="5" t="n">
        <v>114734</v>
      </c>
      <c r="C24" s="5" t="n">
        <v>125041</v>
      </c>
    </row>
    <row r="25" spans="1:5">
      <c r="A25" s="4" t="s">
        <v>403</v>
      </c>
    </row>
    <row r="26" spans="1:5">
      <c r="A26" s="3" t="s">
        <v>428</v>
      </c>
    </row>
    <row r="27" spans="1:5">
      <c r="A27" s="4" t="s">
        <v>429</v>
      </c>
      <c r="B27" s="5" t="n">
        <v>7341</v>
      </c>
      <c r="C27" s="5" t="n">
        <v>6717</v>
      </c>
      <c r="D27" s="5" t="n">
        <v>6304</v>
      </c>
      <c r="E27" s="5" t="n">
        <v>5575</v>
      </c>
    </row>
    <row r="28" spans="1:5">
      <c r="A28" s="4" t="s">
        <v>430</v>
      </c>
      <c r="B28" s="5" t="n">
        <v>291</v>
      </c>
      <c r="C28" s="5" t="n">
        <v>296</v>
      </c>
    </row>
    <row r="29" spans="1:5">
      <c r="A29" s="4" t="s">
        <v>431</v>
      </c>
      <c r="B29" s="5" t="n">
        <v>7050</v>
      </c>
      <c r="C29" s="5" t="n">
        <v>6421</v>
      </c>
    </row>
    <row r="30" spans="1:5">
      <c r="A30" s="4" t="s">
        <v>43</v>
      </c>
      <c r="B30" s="5" t="n">
        <v>1056745</v>
      </c>
      <c r="C30" s="5" t="n">
        <v>995220</v>
      </c>
    </row>
    <row r="31" spans="1:5">
      <c r="A31" s="4" t="s">
        <v>432</v>
      </c>
      <c r="B31" s="5" t="n">
        <v>7913</v>
      </c>
      <c r="C31" s="5" t="n">
        <v>7176</v>
      </c>
    </row>
    <row r="32" spans="1:5">
      <c r="A32" s="4" t="s">
        <v>433</v>
      </c>
      <c r="B32" s="5" t="n">
        <v>1048832</v>
      </c>
      <c r="C32" s="5" t="n">
        <v>988044</v>
      </c>
    </row>
    <row r="33" spans="1:5">
      <c r="A33" s="4" t="s">
        <v>404</v>
      </c>
    </row>
    <row r="34" spans="1:5">
      <c r="A34" s="3" t="s">
        <v>428</v>
      </c>
    </row>
    <row r="35" spans="1:5">
      <c r="A35" s="4" t="s">
        <v>429</v>
      </c>
      <c r="B35" s="5" t="n">
        <v>1482</v>
      </c>
      <c r="C35" s="5" t="n">
        <v>1338</v>
      </c>
      <c r="D35" s="5" t="n">
        <v>1349</v>
      </c>
      <c r="E35" s="5" t="n">
        <v>1371</v>
      </c>
    </row>
    <row r="36" spans="1:5">
      <c r="A36" s="4" t="s">
        <v>430</v>
      </c>
      <c r="B36" s="5" t="n">
        <v>70</v>
      </c>
      <c r="C36" s="5" t="n">
        <v>67</v>
      </c>
    </row>
    <row r="37" spans="1:5">
      <c r="A37" s="4" t="s">
        <v>431</v>
      </c>
      <c r="B37" s="5" t="n">
        <v>1412</v>
      </c>
      <c r="C37" s="5" t="n">
        <v>1271</v>
      </c>
    </row>
    <row r="38" spans="1:5">
      <c r="A38" s="4" t="s">
        <v>43</v>
      </c>
      <c r="B38" s="5" t="n">
        <v>379396</v>
      </c>
      <c r="C38" s="5" t="n">
        <v>382567</v>
      </c>
    </row>
    <row r="39" spans="1:5">
      <c r="A39" s="4" t="s">
        <v>432</v>
      </c>
      <c r="B39" s="5" t="n">
        <v>4959</v>
      </c>
      <c r="C39" s="5" t="n">
        <v>6002</v>
      </c>
    </row>
    <row r="40" spans="1:5">
      <c r="A40" s="4" t="s">
        <v>433</v>
      </c>
      <c r="B40" s="5" t="n">
        <v>374437</v>
      </c>
      <c r="C40" s="5" t="n">
        <v>376565</v>
      </c>
    </row>
    <row r="41" spans="1:5">
      <c r="A41" s="4" t="s">
        <v>405</v>
      </c>
    </row>
    <row r="42" spans="1:5">
      <c r="A42" s="3" t="s">
        <v>428</v>
      </c>
    </row>
    <row r="43" spans="1:5">
      <c r="A43" s="4" t="s">
        <v>429</v>
      </c>
      <c r="B43" s="5" t="n">
        <v>12</v>
      </c>
      <c r="C43" s="5" t="n">
        <v>9</v>
      </c>
      <c r="D43" s="5" t="n">
        <v>19</v>
      </c>
      <c r="E43" s="5" t="n">
        <v>23</v>
      </c>
    </row>
    <row r="44" spans="1:5">
      <c r="A44" s="4" t="s">
        <v>430</v>
      </c>
      <c r="B44" s="5" t="n">
        <v>0</v>
      </c>
      <c r="C44" s="5" t="n">
        <v>0</v>
      </c>
    </row>
    <row r="45" spans="1:5">
      <c r="A45" s="4" t="s">
        <v>431</v>
      </c>
      <c r="B45" s="5" t="n">
        <v>12</v>
      </c>
      <c r="C45" s="5" t="n">
        <v>9</v>
      </c>
    </row>
    <row r="46" spans="1:5">
      <c r="A46" s="4" t="s">
        <v>43</v>
      </c>
      <c r="B46" s="5" t="n">
        <v>1903</v>
      </c>
      <c r="C46" s="5" t="n">
        <v>2097</v>
      </c>
    </row>
    <row r="47" spans="1:5">
      <c r="A47" s="4" t="s">
        <v>432</v>
      </c>
      <c r="B47" s="5" t="n">
        <v>0</v>
      </c>
      <c r="C47" s="5" t="n">
        <v>0</v>
      </c>
    </row>
    <row r="48" spans="1:5">
      <c r="A48" s="4" t="s">
        <v>433</v>
      </c>
      <c r="B48" s="5" t="n">
        <v>1903</v>
      </c>
      <c r="C48" s="5" t="n">
        <v>2097</v>
      </c>
    </row>
    <row r="49" spans="1:5">
      <c r="A49" s="4" t="s">
        <v>425</v>
      </c>
    </row>
    <row r="50" spans="1:5">
      <c r="A50" s="3" t="s">
        <v>428</v>
      </c>
    </row>
    <row r="51" spans="1:5">
      <c r="A51" s="4" t="s">
        <v>429</v>
      </c>
      <c r="B51" s="5" t="n">
        <v>232</v>
      </c>
      <c r="C51" s="5" t="n">
        <v>491</v>
      </c>
      <c r="D51" s="6" t="n">
        <v>512</v>
      </c>
      <c r="E51" s="6" t="n">
        <v>540</v>
      </c>
    </row>
    <row r="52" spans="1:5">
      <c r="A52" s="4" t="s">
        <v>43</v>
      </c>
      <c r="B52" s="6" t="n">
        <v>0</v>
      </c>
      <c r="C5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435</v>
      </c>
    </row>
    <row r="3" spans="1:3">
      <c r="A3" s="4" t="s">
        <v>436</v>
      </c>
      <c r="B3" s="6" t="n">
        <v>18024</v>
      </c>
      <c r="C3" s="6" t="n">
        <v>19212</v>
      </c>
    </row>
    <row r="4" spans="1:3">
      <c r="A4" s="4" t="s">
        <v>437</v>
      </c>
      <c r="B4" s="5" t="n">
        <v>1668408</v>
      </c>
      <c r="C4" s="5" t="n">
        <v>1610900</v>
      </c>
    </row>
    <row r="5" spans="1:3">
      <c r="A5" s="4" t="s">
        <v>43</v>
      </c>
      <c r="B5" s="5" t="n">
        <v>1686432</v>
      </c>
      <c r="C5" s="5" t="n">
        <v>1630112</v>
      </c>
    </row>
    <row r="6" spans="1:3">
      <c r="A6" s="4" t="s">
        <v>438</v>
      </c>
      <c r="B6" s="5" t="n">
        <v>0</v>
      </c>
      <c r="C6" s="5" t="n">
        <v>0</v>
      </c>
    </row>
    <row r="7" spans="1:3">
      <c r="A7" s="4" t="s">
        <v>439</v>
      </c>
    </row>
    <row r="8" spans="1:3">
      <c r="A8" s="3" t="s">
        <v>435</v>
      </c>
    </row>
    <row r="9" spans="1:3">
      <c r="A9" s="4" t="s">
        <v>436</v>
      </c>
      <c r="B9" s="5" t="n">
        <v>4653</v>
      </c>
      <c r="C9" s="5" t="n">
        <v>7203</v>
      </c>
    </row>
    <row r="10" spans="1:3">
      <c r="A10" s="4" t="s">
        <v>440</v>
      </c>
    </row>
    <row r="11" spans="1:3">
      <c r="A11" s="3" t="s">
        <v>435</v>
      </c>
    </row>
    <row r="12" spans="1:3">
      <c r="A12" s="4" t="s">
        <v>436</v>
      </c>
      <c r="B12" s="5" t="n">
        <v>310</v>
      </c>
      <c r="C12" s="5" t="n">
        <v>594</v>
      </c>
    </row>
    <row r="13" spans="1:3">
      <c r="A13" s="4" t="s">
        <v>441</v>
      </c>
    </row>
    <row r="14" spans="1:3">
      <c r="A14" s="3" t="s">
        <v>435</v>
      </c>
    </row>
    <row r="15" spans="1:3">
      <c r="A15" s="4" t="s">
        <v>436</v>
      </c>
      <c r="B15" s="5" t="n">
        <v>13061</v>
      </c>
      <c r="C15" s="5" t="n">
        <v>11415</v>
      </c>
    </row>
    <row r="16" spans="1:3">
      <c r="A16" s="4" t="s">
        <v>401</v>
      </c>
    </row>
    <row r="17" spans="1:3">
      <c r="A17" s="3" t="s">
        <v>435</v>
      </c>
    </row>
    <row r="18" spans="1:3">
      <c r="A18" s="4" t="s">
        <v>436</v>
      </c>
      <c r="B18" s="5" t="n">
        <v>212</v>
      </c>
      <c r="C18" s="5" t="n">
        <v>1006</v>
      </c>
    </row>
    <row r="19" spans="1:3">
      <c r="A19" s="4" t="s">
        <v>437</v>
      </c>
      <c r="B19" s="5" t="n">
        <v>133442</v>
      </c>
      <c r="C19" s="5" t="n">
        <v>123931</v>
      </c>
    </row>
    <row r="20" spans="1:3">
      <c r="A20" s="4" t="s">
        <v>43</v>
      </c>
      <c r="B20" s="5" t="n">
        <v>133654</v>
      </c>
      <c r="C20" s="5" t="n">
        <v>124937</v>
      </c>
    </row>
    <row r="21" spans="1:3">
      <c r="A21" s="4" t="s">
        <v>438</v>
      </c>
      <c r="B21" s="5" t="n">
        <v>0</v>
      </c>
      <c r="C21" s="5" t="n">
        <v>0</v>
      </c>
    </row>
    <row r="22" spans="1:3">
      <c r="A22" s="4" t="s">
        <v>442</v>
      </c>
    </row>
    <row r="23" spans="1:3">
      <c r="A23" s="3" t="s">
        <v>435</v>
      </c>
    </row>
    <row r="24" spans="1:3">
      <c r="A24" s="4" t="s">
        <v>436</v>
      </c>
      <c r="B24" s="5" t="n">
        <v>0</v>
      </c>
      <c r="C24" s="5" t="n">
        <v>300</v>
      </c>
    </row>
    <row r="25" spans="1:3">
      <c r="A25" s="4" t="s">
        <v>443</v>
      </c>
    </row>
    <row r="26" spans="1:3">
      <c r="A26" s="3" t="s">
        <v>435</v>
      </c>
    </row>
    <row r="27" spans="1:3">
      <c r="A27" s="4" t="s">
        <v>436</v>
      </c>
      <c r="B27" s="5" t="n">
        <v>0</v>
      </c>
      <c r="C27" s="5" t="n">
        <v>5</v>
      </c>
    </row>
    <row r="28" spans="1:3">
      <c r="A28" s="4" t="s">
        <v>444</v>
      </c>
    </row>
    <row r="29" spans="1:3">
      <c r="A29" s="3" t="s">
        <v>435</v>
      </c>
    </row>
    <row r="30" spans="1:3">
      <c r="A30" s="4" t="s">
        <v>436</v>
      </c>
      <c r="B30" s="5" t="n">
        <v>212</v>
      </c>
      <c r="C30" s="5" t="n">
        <v>701</v>
      </c>
    </row>
    <row r="31" spans="1:3">
      <c r="A31" s="4" t="s">
        <v>402</v>
      </c>
    </row>
    <row r="32" spans="1:3">
      <c r="A32" s="3" t="s">
        <v>435</v>
      </c>
    </row>
    <row r="33" spans="1:3">
      <c r="A33" s="4" t="s">
        <v>436</v>
      </c>
      <c r="B33" s="5" t="n">
        <v>85</v>
      </c>
      <c r="C33" s="5" t="n">
        <v>0</v>
      </c>
    </row>
    <row r="34" spans="1:3">
      <c r="A34" s="4" t="s">
        <v>437</v>
      </c>
      <c r="B34" s="5" t="n">
        <v>114649</v>
      </c>
      <c r="C34" s="5" t="n">
        <v>125291</v>
      </c>
    </row>
    <row r="35" spans="1:3">
      <c r="A35" s="4" t="s">
        <v>43</v>
      </c>
      <c r="B35" s="5" t="n">
        <v>114734</v>
      </c>
      <c r="C35" s="5" t="n">
        <v>125291</v>
      </c>
    </row>
    <row r="36" spans="1:3">
      <c r="A36" s="4" t="s">
        <v>438</v>
      </c>
      <c r="B36" s="5" t="n">
        <v>0</v>
      </c>
      <c r="C36" s="5" t="n">
        <v>0</v>
      </c>
    </row>
    <row r="37" spans="1:3">
      <c r="A37" s="4" t="s">
        <v>445</v>
      </c>
    </row>
    <row r="38" spans="1:3">
      <c r="A38" s="3" t="s">
        <v>435</v>
      </c>
    </row>
    <row r="39" spans="1:3">
      <c r="A39" s="4" t="s">
        <v>436</v>
      </c>
      <c r="B39" s="5" t="n">
        <v>85</v>
      </c>
      <c r="C39" s="5" t="n">
        <v>0</v>
      </c>
    </row>
    <row r="40" spans="1:3">
      <c r="A40" s="4" t="s">
        <v>446</v>
      </c>
    </row>
    <row r="41" spans="1:3">
      <c r="A41" s="3" t="s">
        <v>435</v>
      </c>
    </row>
    <row r="42" spans="1:3">
      <c r="A42" s="4" t="s">
        <v>436</v>
      </c>
      <c r="B42" s="5" t="n">
        <v>0</v>
      </c>
      <c r="C42" s="5" t="n">
        <v>0</v>
      </c>
    </row>
    <row r="43" spans="1:3">
      <c r="A43" s="4" t="s">
        <v>447</v>
      </c>
    </row>
    <row r="44" spans="1:3">
      <c r="A44" s="3" t="s">
        <v>435</v>
      </c>
    </row>
    <row r="45" spans="1:3">
      <c r="A45" s="4" t="s">
        <v>436</v>
      </c>
      <c r="B45" s="5" t="n">
        <v>0</v>
      </c>
      <c r="C45" s="5" t="n">
        <v>0</v>
      </c>
    </row>
    <row r="46" spans="1:3">
      <c r="A46" s="4" t="s">
        <v>403</v>
      </c>
    </row>
    <row r="47" spans="1:3">
      <c r="A47" s="3" t="s">
        <v>435</v>
      </c>
    </row>
    <row r="48" spans="1:3">
      <c r="A48" s="4" t="s">
        <v>436</v>
      </c>
      <c r="B48" s="5" t="n">
        <v>11071</v>
      </c>
      <c r="C48" s="5" t="n">
        <v>12037</v>
      </c>
    </row>
    <row r="49" spans="1:3">
      <c r="A49" s="4" t="s">
        <v>437</v>
      </c>
      <c r="B49" s="5" t="n">
        <v>1045674</v>
      </c>
      <c r="C49" s="5" t="n">
        <v>983183</v>
      </c>
    </row>
    <row r="50" spans="1:3">
      <c r="A50" s="4" t="s">
        <v>43</v>
      </c>
      <c r="B50" s="5" t="n">
        <v>1056745</v>
      </c>
      <c r="C50" s="5" t="n">
        <v>995220</v>
      </c>
    </row>
    <row r="51" spans="1:3">
      <c r="A51" s="4" t="s">
        <v>438</v>
      </c>
      <c r="B51" s="5" t="n">
        <v>0</v>
      </c>
      <c r="C51" s="5" t="n">
        <v>0</v>
      </c>
    </row>
    <row r="52" spans="1:3">
      <c r="A52" s="4" t="s">
        <v>448</v>
      </c>
    </row>
    <row r="53" spans="1:3">
      <c r="A53" s="3" t="s">
        <v>435</v>
      </c>
    </row>
    <row r="54" spans="1:3">
      <c r="A54" s="4" t="s">
        <v>436</v>
      </c>
      <c r="B54" s="5" t="n">
        <v>3669</v>
      </c>
      <c r="C54" s="5" t="n">
        <v>6326</v>
      </c>
    </row>
    <row r="55" spans="1:3">
      <c r="A55" s="4" t="s">
        <v>449</v>
      </c>
    </row>
    <row r="56" spans="1:3">
      <c r="A56" s="3" t="s">
        <v>435</v>
      </c>
    </row>
    <row r="57" spans="1:3">
      <c r="A57" s="4" t="s">
        <v>436</v>
      </c>
      <c r="B57" s="5" t="n">
        <v>65</v>
      </c>
      <c r="C57" s="5" t="n">
        <v>68</v>
      </c>
    </row>
    <row r="58" spans="1:3">
      <c r="A58" s="4" t="s">
        <v>450</v>
      </c>
    </row>
    <row r="59" spans="1:3">
      <c r="A59" s="3" t="s">
        <v>435</v>
      </c>
    </row>
    <row r="60" spans="1:3">
      <c r="A60" s="4" t="s">
        <v>436</v>
      </c>
      <c r="B60" s="5" t="n">
        <v>7337</v>
      </c>
      <c r="C60" s="5" t="n">
        <v>5643</v>
      </c>
    </row>
    <row r="61" spans="1:3">
      <c r="A61" s="4" t="s">
        <v>404</v>
      </c>
    </row>
    <row r="62" spans="1:3">
      <c r="A62" s="3" t="s">
        <v>435</v>
      </c>
    </row>
    <row r="63" spans="1:3">
      <c r="A63" s="4" t="s">
        <v>436</v>
      </c>
      <c r="B63" s="5" t="n">
        <v>6408</v>
      </c>
      <c r="C63" s="5" t="n">
        <v>6153</v>
      </c>
    </row>
    <row r="64" spans="1:3">
      <c r="A64" s="4" t="s">
        <v>437</v>
      </c>
      <c r="B64" s="5" t="n">
        <v>372988</v>
      </c>
      <c r="C64" s="5" t="n">
        <v>376414</v>
      </c>
    </row>
    <row r="65" spans="1:3">
      <c r="A65" s="4" t="s">
        <v>43</v>
      </c>
      <c r="B65" s="5" t="n">
        <v>379396</v>
      </c>
      <c r="C65" s="5" t="n">
        <v>382567</v>
      </c>
    </row>
    <row r="66" spans="1:3">
      <c r="A66" s="4" t="s">
        <v>438</v>
      </c>
      <c r="B66" s="5" t="n">
        <v>0</v>
      </c>
      <c r="C66" s="5" t="n">
        <v>0</v>
      </c>
    </row>
    <row r="67" spans="1:3">
      <c r="A67" s="4" t="s">
        <v>451</v>
      </c>
    </row>
    <row r="68" spans="1:3">
      <c r="A68" s="3" t="s">
        <v>435</v>
      </c>
    </row>
    <row r="69" spans="1:3">
      <c r="A69" s="4" t="s">
        <v>436</v>
      </c>
      <c r="B69" s="5" t="n">
        <v>859</v>
      </c>
      <c r="C69" s="5" t="n">
        <v>563</v>
      </c>
    </row>
    <row r="70" spans="1:3">
      <c r="A70" s="4" t="s">
        <v>452</v>
      </c>
    </row>
    <row r="71" spans="1:3">
      <c r="A71" s="3" t="s">
        <v>435</v>
      </c>
    </row>
    <row r="72" spans="1:3">
      <c r="A72" s="4" t="s">
        <v>436</v>
      </c>
      <c r="B72" s="5" t="n">
        <v>37</v>
      </c>
      <c r="C72" s="5" t="n">
        <v>520</v>
      </c>
    </row>
    <row r="73" spans="1:3">
      <c r="A73" s="4" t="s">
        <v>453</v>
      </c>
    </row>
    <row r="74" spans="1:3">
      <c r="A74" s="3" t="s">
        <v>435</v>
      </c>
    </row>
    <row r="75" spans="1:3">
      <c r="A75" s="4" t="s">
        <v>436</v>
      </c>
      <c r="B75" s="5" t="n">
        <v>5512</v>
      </c>
      <c r="C75" s="5" t="n">
        <v>5070</v>
      </c>
    </row>
    <row r="76" spans="1:3">
      <c r="A76" s="4" t="s">
        <v>405</v>
      </c>
    </row>
    <row r="77" spans="1:3">
      <c r="A77" s="3" t="s">
        <v>435</v>
      </c>
    </row>
    <row r="78" spans="1:3">
      <c r="A78" s="4" t="s">
        <v>436</v>
      </c>
      <c r="B78" s="5" t="n">
        <v>248</v>
      </c>
      <c r="C78" s="5" t="n">
        <v>16</v>
      </c>
    </row>
    <row r="79" spans="1:3">
      <c r="A79" s="4" t="s">
        <v>437</v>
      </c>
      <c r="B79" s="5" t="n">
        <v>1655</v>
      </c>
      <c r="C79" s="5" t="n">
        <v>2081</v>
      </c>
    </row>
    <row r="80" spans="1:3">
      <c r="A80" s="4" t="s">
        <v>43</v>
      </c>
      <c r="B80" s="5" t="n">
        <v>1903</v>
      </c>
      <c r="C80" s="5" t="n">
        <v>2097</v>
      </c>
    </row>
    <row r="81" spans="1:3">
      <c r="A81" s="4" t="s">
        <v>438</v>
      </c>
      <c r="B81" s="5" t="n">
        <v>0</v>
      </c>
      <c r="C81" s="5" t="n">
        <v>0</v>
      </c>
    </row>
    <row r="82" spans="1:3">
      <c r="A82" s="4" t="s">
        <v>454</v>
      </c>
    </row>
    <row r="83" spans="1:3">
      <c r="A83" s="3" t="s">
        <v>435</v>
      </c>
    </row>
    <row r="84" spans="1:3">
      <c r="A84" s="4" t="s">
        <v>436</v>
      </c>
      <c r="B84" s="5" t="n">
        <v>40</v>
      </c>
      <c r="C84" s="5" t="n">
        <v>14</v>
      </c>
    </row>
    <row r="85" spans="1:3">
      <c r="A85" s="4" t="s">
        <v>455</v>
      </c>
    </row>
    <row r="86" spans="1:3">
      <c r="A86" s="3" t="s">
        <v>435</v>
      </c>
    </row>
    <row r="87" spans="1:3">
      <c r="A87" s="4" t="s">
        <v>436</v>
      </c>
      <c r="B87" s="5" t="n">
        <v>208</v>
      </c>
      <c r="C87" s="5" t="n">
        <v>1</v>
      </c>
    </row>
    <row r="88" spans="1:3">
      <c r="A88" s="4" t="s">
        <v>456</v>
      </c>
    </row>
    <row r="89" spans="1:3">
      <c r="A89" s="3" t="s">
        <v>435</v>
      </c>
    </row>
    <row r="90" spans="1:3">
      <c r="A90" s="4" t="s">
        <v>436</v>
      </c>
      <c r="B90" s="6" t="n">
        <v>0</v>
      </c>
      <c r="C90"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51"/>
    <col customWidth="1" max="4" min="4" width="18"/>
    <col customWidth="1" max="5" min="5" width="39"/>
    <col customWidth="1" max="6" min="6" width="26"/>
    <col customWidth="1" max="7" min="7" width="15"/>
    <col customWidth="1" max="8" min="8" width="11"/>
  </cols>
  <sheetData>
    <row r="1" spans="1:8">
      <c r="A1" s="1" t="s">
        <v>135</v>
      </c>
      <c r="B1" s="2" t="s">
        <v>136</v>
      </c>
      <c r="C1" s="2" t="s">
        <v>137</v>
      </c>
      <c r="D1" s="2" t="s">
        <v>138</v>
      </c>
      <c r="E1" s="2" t="s">
        <v>139</v>
      </c>
      <c r="F1" s="2" t="s">
        <v>140</v>
      </c>
      <c r="G1" s="2" t="s">
        <v>141</v>
      </c>
      <c r="H1" s="2" t="s">
        <v>142</v>
      </c>
    </row>
    <row r="2" spans="1:8">
      <c r="A2" s="4" t="s">
        <v>143</v>
      </c>
      <c r="B2" s="6" t="n">
        <v>150419</v>
      </c>
      <c r="C2" s="6" t="n">
        <v>1647</v>
      </c>
      <c r="D2" s="6" t="n">
        <v>35192</v>
      </c>
      <c r="E2" s="6" t="n">
        <v>-167</v>
      </c>
      <c r="F2" s="6" t="n">
        <v>-1647</v>
      </c>
      <c r="G2" s="6" t="n">
        <v>0</v>
      </c>
      <c r="H2" s="6" t="n">
        <v>185444</v>
      </c>
    </row>
    <row r="3" spans="1:8">
      <c r="A3" s="4" t="s">
        <v>144</v>
      </c>
      <c r="B3" s="5" t="n">
        <v>9532943</v>
      </c>
    </row>
    <row r="4" spans="1:8">
      <c r="A4" s="3" t="s">
        <v>145</v>
      </c>
    </row>
    <row r="5" spans="1:8">
      <c r="A5" s="4" t="s">
        <v>121</v>
      </c>
      <c r="D5" s="5" t="n">
        <v>5823</v>
      </c>
      <c r="H5" s="5" t="n">
        <v>5823</v>
      </c>
    </row>
    <row r="6" spans="1:8">
      <c r="A6" s="4" t="s">
        <v>146</v>
      </c>
      <c r="E6" s="5" t="n">
        <v>876</v>
      </c>
      <c r="H6" s="5" t="n">
        <v>876</v>
      </c>
    </row>
    <row r="7" spans="1:8">
      <c r="A7" s="4" t="s">
        <v>147</v>
      </c>
      <c r="C7" s="5" t="n">
        <v>42</v>
      </c>
      <c r="F7" s="5" t="n">
        <v>-42</v>
      </c>
    </row>
    <row r="8" spans="1:8">
      <c r="A8" s="4" t="s">
        <v>148</v>
      </c>
      <c r="G8" s="5" t="n">
        <v>-1926</v>
      </c>
      <c r="H8" s="5" t="n">
        <v>-1926</v>
      </c>
    </row>
    <row r="9" spans="1:8">
      <c r="A9" s="4" t="s">
        <v>149</v>
      </c>
      <c r="B9" s="5" t="n">
        <v>-88091</v>
      </c>
    </row>
    <row r="10" spans="1:8">
      <c r="A10" s="4" t="s">
        <v>150</v>
      </c>
      <c r="B10" s="5" t="n">
        <v>41832</v>
      </c>
    </row>
    <row r="11" spans="1:8">
      <c r="A11" s="4" t="s">
        <v>151</v>
      </c>
      <c r="B11" s="5" t="n">
        <v>-15954</v>
      </c>
    </row>
    <row r="12" spans="1:8">
      <c r="A12" s="4" t="s">
        <v>152</v>
      </c>
      <c r="B12" s="6" t="n">
        <v>190</v>
      </c>
      <c r="H12" s="5" t="n">
        <v>190</v>
      </c>
    </row>
    <row r="13" spans="1:8">
      <c r="A13" s="4" t="s">
        <v>153</v>
      </c>
      <c r="D13" s="5" t="n">
        <v>-712</v>
      </c>
      <c r="H13" s="5" t="n">
        <v>-712</v>
      </c>
    </row>
    <row r="14" spans="1:8">
      <c r="A14" s="4" t="s">
        <v>154</v>
      </c>
      <c r="B14" s="6" t="n">
        <v>150609</v>
      </c>
      <c r="C14" s="5" t="n">
        <v>1689</v>
      </c>
      <c r="D14" s="5" t="n">
        <v>40303</v>
      </c>
      <c r="E14" s="5" t="n">
        <v>709</v>
      </c>
      <c r="F14" s="5" t="n">
        <v>-1689</v>
      </c>
      <c r="G14" s="5" t="n">
        <v>-1926</v>
      </c>
      <c r="H14" s="5" t="n">
        <v>189695</v>
      </c>
    </row>
    <row r="15" spans="1:8">
      <c r="A15" s="4" t="s">
        <v>155</v>
      </c>
      <c r="B15" s="5" t="n">
        <v>9470730</v>
      </c>
    </row>
    <row r="16" spans="1:8">
      <c r="A16" s="4" t="s">
        <v>156</v>
      </c>
      <c r="B16" s="6" t="n">
        <v>151165</v>
      </c>
      <c r="C16" s="5" t="n">
        <v>1852</v>
      </c>
      <c r="D16" s="5" t="n">
        <v>54706</v>
      </c>
      <c r="E16" s="5" t="n">
        <v>-1510</v>
      </c>
      <c r="F16" s="5" t="n">
        <v>-1852</v>
      </c>
      <c r="G16" s="5" t="n">
        <v>-5132</v>
      </c>
      <c r="H16" s="6" t="n">
        <v>199229</v>
      </c>
    </row>
    <row r="17" spans="1:8">
      <c r="A17" s="4" t="s">
        <v>157</v>
      </c>
      <c r="B17" s="5" t="n">
        <v>9357994</v>
      </c>
      <c r="H17" s="5" t="n">
        <v>9357994</v>
      </c>
    </row>
    <row r="18" spans="1:8">
      <c r="A18" s="3" t="s">
        <v>145</v>
      </c>
    </row>
    <row r="19" spans="1:8">
      <c r="A19" s="4" t="s">
        <v>121</v>
      </c>
      <c r="D19" s="5" t="n">
        <v>5128</v>
      </c>
      <c r="H19" s="6" t="n">
        <v>5128</v>
      </c>
    </row>
    <row r="20" spans="1:8">
      <c r="A20" s="4" t="s">
        <v>146</v>
      </c>
      <c r="E20" s="5" t="n">
        <v>-9024</v>
      </c>
      <c r="H20" s="5" t="n">
        <v>-9024</v>
      </c>
    </row>
    <row r="21" spans="1:8">
      <c r="A21" s="4" t="s">
        <v>147</v>
      </c>
      <c r="C21" s="5" t="n">
        <v>30</v>
      </c>
      <c r="F21" s="5" t="n">
        <v>-30</v>
      </c>
    </row>
    <row r="22" spans="1:8">
      <c r="A22" s="4" t="s">
        <v>150</v>
      </c>
      <c r="B22" s="5" t="n">
        <v>59939</v>
      </c>
    </row>
    <row r="23" spans="1:8">
      <c r="A23" s="4" t="s">
        <v>152</v>
      </c>
      <c r="B23" s="6" t="n">
        <v>378</v>
      </c>
      <c r="H23" s="5" t="n">
        <v>378</v>
      </c>
    </row>
    <row r="24" spans="1:8">
      <c r="A24" s="4" t="s">
        <v>153</v>
      </c>
      <c r="D24" s="5" t="n">
        <v>-797</v>
      </c>
      <c r="H24" s="5" t="n">
        <v>-797</v>
      </c>
    </row>
    <row r="25" spans="1:8">
      <c r="A25" s="4" t="s">
        <v>158</v>
      </c>
      <c r="B25" s="6" t="n">
        <v>151543</v>
      </c>
      <c r="C25" s="6" t="n">
        <v>1882</v>
      </c>
      <c r="D25" s="6" t="n">
        <v>59037</v>
      </c>
      <c r="E25" s="6" t="n">
        <v>-10534</v>
      </c>
      <c r="F25" s="6" t="n">
        <v>-1882</v>
      </c>
      <c r="G25" s="6" t="n">
        <v>-5132</v>
      </c>
      <c r="H25" s="6" t="n">
        <v>194914</v>
      </c>
    </row>
    <row r="26" spans="1:8">
      <c r="A26" s="4" t="s">
        <v>159</v>
      </c>
      <c r="B26" s="5" t="n">
        <v>9417933</v>
      </c>
      <c r="H26" s="5" t="n">
        <v>94179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397</v>
      </c>
    </row>
    <row r="3" spans="1:3">
      <c r="A3" s="4" t="s">
        <v>458</v>
      </c>
      <c r="B3" s="6" t="n">
        <v>13061</v>
      </c>
      <c r="C3" s="6" t="n">
        <v>11415</v>
      </c>
    </row>
    <row r="4" spans="1:3">
      <c r="A4" s="4" t="s">
        <v>401</v>
      </c>
    </row>
    <row r="5" spans="1:3">
      <c r="A5" s="3" t="s">
        <v>397</v>
      </c>
    </row>
    <row r="6" spans="1:3">
      <c r="A6" s="4" t="s">
        <v>458</v>
      </c>
      <c r="B6" s="5" t="n">
        <v>212</v>
      </c>
      <c r="C6" s="5" t="n">
        <v>701</v>
      </c>
    </row>
    <row r="7" spans="1:3">
      <c r="A7" s="4" t="s">
        <v>403</v>
      </c>
    </row>
    <row r="8" spans="1:3">
      <c r="A8" s="3" t="s">
        <v>397</v>
      </c>
    </row>
    <row r="9" spans="1:3">
      <c r="A9" s="4" t="s">
        <v>458</v>
      </c>
      <c r="B9" s="5" t="n">
        <v>7337</v>
      </c>
      <c r="C9" s="5" t="n">
        <v>5643</v>
      </c>
    </row>
    <row r="10" spans="1:3">
      <c r="A10" s="4" t="s">
        <v>404</v>
      </c>
    </row>
    <row r="11" spans="1:3">
      <c r="A11" s="3" t="s">
        <v>397</v>
      </c>
    </row>
    <row r="12" spans="1:3">
      <c r="A12" s="4" t="s">
        <v>458</v>
      </c>
      <c r="B12" s="6" t="n">
        <v>5512</v>
      </c>
      <c r="C12" s="5" t="n">
        <v>5070</v>
      </c>
    </row>
    <row r="13" spans="1:3">
      <c r="A13" s="4" t="s">
        <v>405</v>
      </c>
    </row>
    <row r="14" spans="1:3">
      <c r="A14" s="3" t="s">
        <v>397</v>
      </c>
    </row>
    <row r="15" spans="1:3">
      <c r="A15" s="4" t="s">
        <v>458</v>
      </c>
      <c r="C15" s="6"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398</v>
      </c>
      <c r="B3" s="6" t="n">
        <v>1686432</v>
      </c>
      <c r="C3" s="6" t="n">
        <v>1630112</v>
      </c>
    </row>
    <row r="4" spans="1:3">
      <c r="A4" s="4" t="s">
        <v>401</v>
      </c>
    </row>
    <row r="5" spans="1:3">
      <c r="A5" s="3" t="s">
        <v>460</v>
      </c>
    </row>
    <row r="6" spans="1:3">
      <c r="A6" s="4" t="s">
        <v>398</v>
      </c>
      <c r="B6" s="5" t="n">
        <v>133654</v>
      </c>
      <c r="C6" s="5" t="n">
        <v>124937</v>
      </c>
    </row>
    <row r="7" spans="1:3">
      <c r="A7" s="4" t="s">
        <v>402</v>
      </c>
    </row>
    <row r="8" spans="1:3">
      <c r="A8" s="3" t="s">
        <v>460</v>
      </c>
    </row>
    <row r="9" spans="1:3">
      <c r="A9" s="4" t="s">
        <v>398</v>
      </c>
      <c r="B9" s="5" t="n">
        <v>114734</v>
      </c>
      <c r="C9" s="5" t="n">
        <v>125291</v>
      </c>
    </row>
    <row r="10" spans="1:3">
      <c r="A10" s="4" t="s">
        <v>403</v>
      </c>
    </row>
    <row r="11" spans="1:3">
      <c r="A11" s="3" t="s">
        <v>460</v>
      </c>
    </row>
    <row r="12" spans="1:3">
      <c r="A12" s="4" t="s">
        <v>398</v>
      </c>
      <c r="B12" s="5" t="n">
        <v>1056745</v>
      </c>
      <c r="C12" s="5" t="n">
        <v>995220</v>
      </c>
    </row>
    <row r="13" spans="1:3">
      <c r="A13" s="4" t="s">
        <v>142</v>
      </c>
    </row>
    <row r="14" spans="1:3">
      <c r="A14" s="3" t="s">
        <v>460</v>
      </c>
    </row>
    <row r="15" spans="1:3">
      <c r="A15" s="4" t="s">
        <v>398</v>
      </c>
      <c r="B15" s="5" t="n">
        <v>1305133</v>
      </c>
      <c r="C15" s="5" t="n">
        <v>1245448</v>
      </c>
    </row>
    <row r="16" spans="1:3">
      <c r="A16" s="4" t="s">
        <v>404</v>
      </c>
    </row>
    <row r="17" spans="1:3">
      <c r="A17" s="3" t="s">
        <v>460</v>
      </c>
    </row>
    <row r="18" spans="1:3">
      <c r="A18" s="4" t="s">
        <v>398</v>
      </c>
      <c r="B18" s="5" t="n">
        <v>379396</v>
      </c>
      <c r="C18" s="5" t="n">
        <v>382567</v>
      </c>
    </row>
    <row r="19" spans="1:3">
      <c r="A19" s="4" t="s">
        <v>405</v>
      </c>
    </row>
    <row r="20" spans="1:3">
      <c r="A20" s="3" t="s">
        <v>460</v>
      </c>
    </row>
    <row r="21" spans="1:3">
      <c r="A21" s="4" t="s">
        <v>398</v>
      </c>
      <c r="B21" s="5" t="n">
        <v>1903</v>
      </c>
      <c r="C21" s="5" t="n">
        <v>2097</v>
      </c>
    </row>
    <row r="22" spans="1:3">
      <c r="A22" s="4" t="s">
        <v>461</v>
      </c>
    </row>
    <row r="23" spans="1:3">
      <c r="A23" s="3" t="s">
        <v>460</v>
      </c>
    </row>
    <row r="24" spans="1:3">
      <c r="A24" s="4" t="s">
        <v>398</v>
      </c>
      <c r="B24" s="5" t="n">
        <v>133281</v>
      </c>
      <c r="C24" s="5" t="n">
        <v>124102</v>
      </c>
    </row>
    <row r="25" spans="1:3">
      <c r="A25" s="4" t="s">
        <v>462</v>
      </c>
    </row>
    <row r="26" spans="1:3">
      <c r="A26" s="3" t="s">
        <v>460</v>
      </c>
    </row>
    <row r="27" spans="1:3">
      <c r="A27" s="4" t="s">
        <v>398</v>
      </c>
      <c r="B27" s="5" t="n">
        <v>110392</v>
      </c>
      <c r="C27" s="5" t="n">
        <v>122689</v>
      </c>
    </row>
    <row r="28" spans="1:3">
      <c r="A28" s="4" t="s">
        <v>463</v>
      </c>
    </row>
    <row r="29" spans="1:3">
      <c r="A29" s="3" t="s">
        <v>460</v>
      </c>
    </row>
    <row r="30" spans="1:3">
      <c r="A30" s="4" t="s">
        <v>398</v>
      </c>
      <c r="B30" s="5" t="n">
        <v>1040848</v>
      </c>
      <c r="C30" s="5" t="n">
        <v>982480</v>
      </c>
    </row>
    <row r="31" spans="1:3">
      <c r="A31" s="4" t="s">
        <v>464</v>
      </c>
    </row>
    <row r="32" spans="1:3">
      <c r="A32" s="3" t="s">
        <v>460</v>
      </c>
    </row>
    <row r="33" spans="1:3">
      <c r="A33" s="4" t="s">
        <v>398</v>
      </c>
      <c r="B33" s="5" t="n">
        <v>1284520</v>
      </c>
      <c r="C33" s="5" t="n">
        <v>1229271</v>
      </c>
    </row>
    <row r="34" spans="1:3">
      <c r="A34" s="4" t="s">
        <v>465</v>
      </c>
    </row>
    <row r="35" spans="1:3">
      <c r="A35" s="3" t="s">
        <v>460</v>
      </c>
    </row>
    <row r="36" spans="1:3">
      <c r="A36" s="4" t="s">
        <v>398</v>
      </c>
      <c r="B36" s="5" t="n">
        <v>0</v>
      </c>
      <c r="C36" s="5" t="n">
        <v>0</v>
      </c>
    </row>
    <row r="37" spans="1:3">
      <c r="A37" s="4" t="s">
        <v>466</v>
      </c>
    </row>
    <row r="38" spans="1:3">
      <c r="A38" s="3" t="s">
        <v>460</v>
      </c>
    </row>
    <row r="39" spans="1:3">
      <c r="A39" s="4" t="s">
        <v>398</v>
      </c>
      <c r="B39" s="5" t="n">
        <v>4342</v>
      </c>
      <c r="C39" s="5" t="n">
        <v>2352</v>
      </c>
    </row>
    <row r="40" spans="1:3">
      <c r="A40" s="4" t="s">
        <v>467</v>
      </c>
    </row>
    <row r="41" spans="1:3">
      <c r="A41" s="3" t="s">
        <v>460</v>
      </c>
    </row>
    <row r="42" spans="1:3">
      <c r="A42" s="4" t="s">
        <v>398</v>
      </c>
      <c r="B42" s="5" t="n">
        <v>5401</v>
      </c>
      <c r="C42" s="5" t="n">
        <v>5520</v>
      </c>
    </row>
    <row r="43" spans="1:3">
      <c r="A43" s="4" t="s">
        <v>468</v>
      </c>
    </row>
    <row r="44" spans="1:3">
      <c r="A44" s="3" t="s">
        <v>460</v>
      </c>
    </row>
    <row r="45" spans="1:3">
      <c r="A45" s="4" t="s">
        <v>398</v>
      </c>
      <c r="B45" s="5" t="n">
        <v>9744</v>
      </c>
      <c r="C45" s="5" t="n">
        <v>7872</v>
      </c>
    </row>
    <row r="46" spans="1:3">
      <c r="A46" s="4" t="s">
        <v>469</v>
      </c>
    </row>
    <row r="47" spans="1:3">
      <c r="A47" s="3" t="s">
        <v>460</v>
      </c>
    </row>
    <row r="48" spans="1:3">
      <c r="A48" s="4" t="s">
        <v>398</v>
      </c>
      <c r="B48" s="5" t="n">
        <v>373</v>
      </c>
      <c r="C48" s="5" t="n">
        <v>835</v>
      </c>
    </row>
    <row r="49" spans="1:3">
      <c r="A49" s="4" t="s">
        <v>470</v>
      </c>
    </row>
    <row r="50" spans="1:3">
      <c r="A50" s="3" t="s">
        <v>460</v>
      </c>
    </row>
    <row r="51" spans="1:3">
      <c r="A51" s="4" t="s">
        <v>398</v>
      </c>
      <c r="C51" s="5" t="n">
        <v>250</v>
      </c>
    </row>
    <row r="52" spans="1:3">
      <c r="A52" s="4" t="s">
        <v>471</v>
      </c>
    </row>
    <row r="53" spans="1:3">
      <c r="A53" s="3" t="s">
        <v>460</v>
      </c>
    </row>
    <row r="54" spans="1:3">
      <c r="A54" s="4" t="s">
        <v>398</v>
      </c>
      <c r="B54" s="5" t="n">
        <v>10496</v>
      </c>
      <c r="C54" s="5" t="n">
        <v>7220</v>
      </c>
    </row>
    <row r="55" spans="1:3">
      <c r="A55" s="4" t="s">
        <v>472</v>
      </c>
    </row>
    <row r="56" spans="1:3">
      <c r="A56" s="3" t="s">
        <v>460</v>
      </c>
    </row>
    <row r="57" spans="1:3">
      <c r="A57" s="4" t="s">
        <v>398</v>
      </c>
      <c r="B57" s="5" t="n">
        <v>10869</v>
      </c>
      <c r="C57" s="5" t="n">
        <v>8305</v>
      </c>
    </row>
    <row r="58" spans="1:3">
      <c r="A58" s="4" t="s">
        <v>473</v>
      </c>
    </row>
    <row r="59" spans="1:3">
      <c r="A59" s="3" t="s">
        <v>460</v>
      </c>
    </row>
    <row r="60" spans="1:3">
      <c r="A60" s="4" t="s">
        <v>398</v>
      </c>
      <c r="B60" s="5" t="n">
        <v>0</v>
      </c>
      <c r="C60" s="5" t="n">
        <v>0</v>
      </c>
    </row>
    <row r="61" spans="1:3">
      <c r="A61" s="4" t="s">
        <v>474</v>
      </c>
    </row>
    <row r="62" spans="1:3">
      <c r="A62" s="3" t="s">
        <v>460</v>
      </c>
    </row>
    <row r="63" spans="1:3">
      <c r="A63" s="4" t="s">
        <v>398</v>
      </c>
      <c r="B63" s="5" t="n">
        <v>0</v>
      </c>
      <c r="C63" s="5" t="n">
        <v>0</v>
      </c>
    </row>
    <row r="64" spans="1:3">
      <c r="A64" s="4" t="s">
        <v>475</v>
      </c>
    </row>
    <row r="65" spans="1:3">
      <c r="A65" s="3" t="s">
        <v>460</v>
      </c>
    </row>
    <row r="66" spans="1:3">
      <c r="A66" s="4" t="s">
        <v>398</v>
      </c>
      <c r="B66" s="5" t="n">
        <v>0</v>
      </c>
      <c r="C66" s="5" t="n">
        <v>0</v>
      </c>
    </row>
    <row r="67" spans="1:3">
      <c r="A67" s="4" t="s">
        <v>476</v>
      </c>
    </row>
    <row r="68" spans="1:3">
      <c r="A68" s="3" t="s">
        <v>460</v>
      </c>
    </row>
    <row r="69" spans="1:3">
      <c r="A69" s="4" t="s">
        <v>398</v>
      </c>
      <c r="B69" s="5" t="n">
        <v>0</v>
      </c>
      <c r="C69" s="5" t="n">
        <v>0</v>
      </c>
    </row>
    <row r="70" spans="1:3">
      <c r="A70" s="4" t="s">
        <v>477</v>
      </c>
    </row>
    <row r="71" spans="1:3">
      <c r="A71" s="3" t="s">
        <v>460</v>
      </c>
    </row>
    <row r="72" spans="1:3">
      <c r="A72" s="4" t="s">
        <v>398</v>
      </c>
      <c r="B72" s="5" t="n">
        <v>372741</v>
      </c>
      <c r="C72" s="5" t="n">
        <v>377497</v>
      </c>
    </row>
    <row r="73" spans="1:3">
      <c r="A73" s="4" t="s">
        <v>478</v>
      </c>
    </row>
    <row r="74" spans="1:3">
      <c r="A74" s="3" t="s">
        <v>460</v>
      </c>
    </row>
    <row r="75" spans="1:3">
      <c r="A75" s="4" t="s">
        <v>398</v>
      </c>
      <c r="B75" s="5" t="n">
        <v>1903</v>
      </c>
      <c r="C75" s="5" t="n">
        <v>2096</v>
      </c>
    </row>
    <row r="76" spans="1:3">
      <c r="A76" s="4" t="s">
        <v>479</v>
      </c>
    </row>
    <row r="77" spans="1:3">
      <c r="A77" s="3" t="s">
        <v>460</v>
      </c>
    </row>
    <row r="78" spans="1:3">
      <c r="A78" s="4" t="s">
        <v>398</v>
      </c>
      <c r="B78" s="5" t="n">
        <v>6655</v>
      </c>
      <c r="C78" s="5" t="n">
        <v>5070</v>
      </c>
    </row>
    <row r="79" spans="1:3">
      <c r="A79" s="4" t="s">
        <v>480</v>
      </c>
    </row>
    <row r="80" spans="1:3">
      <c r="A80" s="3" t="s">
        <v>460</v>
      </c>
    </row>
    <row r="81" spans="1:3">
      <c r="A81" s="4" t="s">
        <v>398</v>
      </c>
      <c r="B81" s="6" t="n">
        <v>0</v>
      </c>
      <c r="C81"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1</v>
      </c>
      <c r="B1" s="2" t="s">
        <v>1</v>
      </c>
    </row>
    <row r="2" spans="1:4">
      <c r="B2" s="2" t="s">
        <v>2</v>
      </c>
      <c r="C2" s="2" t="s">
        <v>84</v>
      </c>
      <c r="D2" s="2" t="s">
        <v>32</v>
      </c>
    </row>
    <row r="3" spans="1:4">
      <c r="A3" s="3" t="s">
        <v>482</v>
      </c>
    </row>
    <row r="4" spans="1:4">
      <c r="A4" s="4" t="s">
        <v>142</v>
      </c>
      <c r="B4" s="6" t="n">
        <v>13181</v>
      </c>
      <c r="D4" s="6" t="n">
        <v>14263</v>
      </c>
    </row>
    <row r="5" spans="1:4">
      <c r="A5" s="3" t="s">
        <v>483</v>
      </c>
    </row>
    <row r="6" spans="1:4">
      <c r="A6" s="4" t="s">
        <v>142</v>
      </c>
      <c r="B6" s="5" t="n">
        <v>14689</v>
      </c>
      <c r="D6" s="5" t="n">
        <v>13847</v>
      </c>
    </row>
    <row r="7" spans="1:4">
      <c r="A7" s="4" t="s">
        <v>484</v>
      </c>
      <c r="B7" s="5" t="n">
        <v>371</v>
      </c>
      <c r="D7" s="5" t="n">
        <v>716</v>
      </c>
    </row>
    <row r="8" spans="1:4">
      <c r="A8" s="3" t="s">
        <v>485</v>
      </c>
    </row>
    <row r="9" spans="1:4">
      <c r="A9" s="4" t="s">
        <v>486</v>
      </c>
      <c r="B9" s="5" t="n">
        <v>12345</v>
      </c>
      <c r="C9" s="6" t="n">
        <v>19348</v>
      </c>
    </row>
    <row r="10" spans="1:4">
      <c r="A10" s="4" t="s">
        <v>487</v>
      </c>
      <c r="B10" s="5" t="n">
        <v>1285</v>
      </c>
      <c r="C10" s="5" t="n">
        <v>2043</v>
      </c>
    </row>
    <row r="11" spans="1:4">
      <c r="A11" s="4" t="s">
        <v>142</v>
      </c>
      <c r="B11" s="5" t="n">
        <v>13630</v>
      </c>
      <c r="C11" s="5" t="n">
        <v>21391</v>
      </c>
    </row>
    <row r="12" spans="1:4">
      <c r="A12" s="3" t="s">
        <v>488</v>
      </c>
    </row>
    <row r="13" spans="1:4">
      <c r="A13" s="4" t="s">
        <v>486</v>
      </c>
      <c r="B13" s="5" t="n">
        <v>27</v>
      </c>
      <c r="C13" s="5" t="n">
        <v>142</v>
      </c>
    </row>
    <row r="14" spans="1:4">
      <c r="A14" s="4" t="s">
        <v>487</v>
      </c>
      <c r="B14" s="5" t="n">
        <v>0</v>
      </c>
      <c r="C14" s="5" t="n">
        <v>10</v>
      </c>
    </row>
    <row r="15" spans="1:4">
      <c r="A15" s="4" t="s">
        <v>142</v>
      </c>
      <c r="B15" s="5" t="n">
        <v>27</v>
      </c>
      <c r="C15" s="5" t="n">
        <v>152</v>
      </c>
    </row>
    <row r="16" spans="1:4">
      <c r="A16" s="4" t="s">
        <v>401</v>
      </c>
    </row>
    <row r="17" spans="1:4">
      <c r="A17" s="3" t="s">
        <v>482</v>
      </c>
    </row>
    <row r="18" spans="1:4">
      <c r="A18" s="4" t="s">
        <v>486</v>
      </c>
      <c r="B18" s="5" t="n">
        <v>160</v>
      </c>
      <c r="D18" s="5" t="n">
        <v>345</v>
      </c>
    </row>
    <row r="19" spans="1:4">
      <c r="A19" s="4" t="s">
        <v>487</v>
      </c>
      <c r="B19" s="5" t="n">
        <v>149</v>
      </c>
      <c r="D19" s="5" t="n">
        <v>490</v>
      </c>
    </row>
    <row r="20" spans="1:4">
      <c r="A20" s="4" t="s">
        <v>142</v>
      </c>
      <c r="B20" s="5" t="n">
        <v>309</v>
      </c>
      <c r="D20" s="5" t="n">
        <v>835</v>
      </c>
    </row>
    <row r="21" spans="1:4">
      <c r="A21" s="3" t="s">
        <v>483</v>
      </c>
    </row>
    <row r="22" spans="1:4">
      <c r="A22" s="4" t="s">
        <v>486</v>
      </c>
      <c r="B22" s="5" t="n">
        <v>160</v>
      </c>
      <c r="D22" s="5" t="n">
        <v>495</v>
      </c>
    </row>
    <row r="23" spans="1:4">
      <c r="A23" s="4" t="s">
        <v>487</v>
      </c>
      <c r="B23" s="5" t="n">
        <v>491</v>
      </c>
      <c r="D23" s="5" t="n">
        <v>491</v>
      </c>
    </row>
    <row r="24" spans="1:4">
      <c r="A24" s="4" t="s">
        <v>142</v>
      </c>
      <c r="B24" s="5" t="n">
        <v>652</v>
      </c>
      <c r="D24" s="5" t="n">
        <v>986</v>
      </c>
    </row>
    <row r="25" spans="1:4">
      <c r="A25" s="4" t="s">
        <v>484</v>
      </c>
      <c r="B25" s="5" t="n">
        <v>10</v>
      </c>
      <c r="D25" s="5" t="n">
        <v>353</v>
      </c>
    </row>
    <row r="26" spans="1:4">
      <c r="A26" s="3" t="s">
        <v>485</v>
      </c>
    </row>
    <row r="27" spans="1:4">
      <c r="A27" s="4" t="s">
        <v>486</v>
      </c>
      <c r="B27" s="5" t="n">
        <v>251</v>
      </c>
      <c r="C27" s="5" t="n">
        <v>79</v>
      </c>
    </row>
    <row r="28" spans="1:4">
      <c r="A28" s="4" t="s">
        <v>487</v>
      </c>
      <c r="B28" s="5" t="n">
        <v>320</v>
      </c>
      <c r="C28" s="5" t="n">
        <v>335</v>
      </c>
    </row>
    <row r="29" spans="1:4">
      <c r="A29" s="3" t="s">
        <v>488</v>
      </c>
    </row>
    <row r="30" spans="1:4">
      <c r="A30" s="4" t="s">
        <v>486</v>
      </c>
      <c r="B30" s="5" t="n">
        <v>2</v>
      </c>
      <c r="C30" s="5" t="n">
        <v>0</v>
      </c>
    </row>
    <row r="31" spans="1:4">
      <c r="A31" s="4" t="s">
        <v>487</v>
      </c>
      <c r="B31" s="5" t="n">
        <v>0</v>
      </c>
      <c r="C31" s="5" t="n">
        <v>5</v>
      </c>
    </row>
    <row r="32" spans="1:4">
      <c r="A32" s="4" t="s">
        <v>402</v>
      </c>
    </row>
    <row r="33" spans="1:4">
      <c r="A33" s="3" t="s">
        <v>482</v>
      </c>
    </row>
    <row r="34" spans="1:4">
      <c r="A34" s="4" t="s">
        <v>486</v>
      </c>
      <c r="D34" s="5" t="n">
        <v>250</v>
      </c>
    </row>
    <row r="35" spans="1:4">
      <c r="A35" s="4" t="s">
        <v>142</v>
      </c>
      <c r="D35" s="5" t="n">
        <v>250</v>
      </c>
    </row>
    <row r="36" spans="1:4">
      <c r="A36" s="3" t="s">
        <v>483</v>
      </c>
    </row>
    <row r="37" spans="1:4">
      <c r="A37" s="4" t="s">
        <v>486</v>
      </c>
      <c r="D37" s="5" t="n">
        <v>250</v>
      </c>
    </row>
    <row r="38" spans="1:4">
      <c r="A38" s="4" t="s">
        <v>142</v>
      </c>
      <c r="D38" s="5" t="n">
        <v>250</v>
      </c>
    </row>
    <row r="39" spans="1:4">
      <c r="A39" s="4" t="s">
        <v>484</v>
      </c>
      <c r="B39" s="5" t="n">
        <v>0</v>
      </c>
    </row>
    <row r="40" spans="1:4">
      <c r="A40" s="3" t="s">
        <v>485</v>
      </c>
    </row>
    <row r="41" spans="1:4">
      <c r="A41" s="4" t="s">
        <v>486</v>
      </c>
      <c r="B41" s="5" t="n">
        <v>0</v>
      </c>
      <c r="C41" s="5" t="n">
        <v>0</v>
      </c>
    </row>
    <row r="42" spans="1:4">
      <c r="A42" s="3" t="s">
        <v>488</v>
      </c>
    </row>
    <row r="43" spans="1:4">
      <c r="A43" s="4" t="s">
        <v>486</v>
      </c>
      <c r="B43" s="5" t="n">
        <v>0</v>
      </c>
      <c r="C43" s="5" t="n">
        <v>0</v>
      </c>
    </row>
    <row r="44" spans="1:4">
      <c r="A44" s="4" t="s">
        <v>403</v>
      </c>
    </row>
    <row r="45" spans="1:4">
      <c r="A45" s="3" t="s">
        <v>482</v>
      </c>
    </row>
    <row r="46" spans="1:4">
      <c r="A46" s="4" t="s">
        <v>486</v>
      </c>
      <c r="B46" s="5" t="n">
        <v>7429</v>
      </c>
      <c r="D46" s="5" t="n">
        <v>6632</v>
      </c>
    </row>
    <row r="47" spans="1:4">
      <c r="A47" s="4" t="s">
        <v>487</v>
      </c>
      <c r="B47" s="5" t="n">
        <v>484</v>
      </c>
      <c r="D47" s="5" t="n">
        <v>544</v>
      </c>
    </row>
    <row r="48" spans="1:4">
      <c r="A48" s="4" t="s">
        <v>142</v>
      </c>
      <c r="B48" s="5" t="n">
        <v>7913</v>
      </c>
      <c r="D48" s="5" t="n">
        <v>7176</v>
      </c>
    </row>
    <row r="49" spans="1:4">
      <c r="A49" s="3" t="s">
        <v>483</v>
      </c>
    </row>
    <row r="50" spans="1:4">
      <c r="A50" s="4" t="s">
        <v>486</v>
      </c>
      <c r="B50" s="5" t="n">
        <v>7905</v>
      </c>
      <c r="D50" s="5" t="n">
        <v>5790</v>
      </c>
    </row>
    <row r="51" spans="1:4">
      <c r="A51" s="4" t="s">
        <v>487</v>
      </c>
      <c r="B51" s="5" t="n">
        <v>586</v>
      </c>
      <c r="D51" s="5" t="n">
        <v>498</v>
      </c>
    </row>
    <row r="52" spans="1:4">
      <c r="A52" s="4" t="s">
        <v>142</v>
      </c>
      <c r="B52" s="5" t="n">
        <v>8491</v>
      </c>
      <c r="D52" s="5" t="n">
        <v>6288</v>
      </c>
    </row>
    <row r="53" spans="1:4">
      <c r="A53" s="4" t="s">
        <v>484</v>
      </c>
      <c r="B53" s="5" t="n">
        <v>291</v>
      </c>
      <c r="D53" s="5" t="n">
        <v>296</v>
      </c>
    </row>
    <row r="54" spans="1:4">
      <c r="A54" s="3" t="s">
        <v>485</v>
      </c>
    </row>
    <row r="55" spans="1:4">
      <c r="A55" s="4" t="s">
        <v>486</v>
      </c>
      <c r="B55" s="5" t="n">
        <v>6536</v>
      </c>
      <c r="C55" s="5" t="n">
        <v>15469</v>
      </c>
    </row>
    <row r="56" spans="1:4">
      <c r="A56" s="4" t="s">
        <v>487</v>
      </c>
      <c r="B56" s="5" t="n">
        <v>486</v>
      </c>
      <c r="C56" s="5" t="n">
        <v>936</v>
      </c>
    </row>
    <row r="57" spans="1:4">
      <c r="A57" s="3" t="s">
        <v>488</v>
      </c>
    </row>
    <row r="58" spans="1:4">
      <c r="A58" s="4" t="s">
        <v>486</v>
      </c>
      <c r="B58" s="5" t="n">
        <v>9</v>
      </c>
      <c r="C58" s="5" t="n">
        <v>124</v>
      </c>
    </row>
    <row r="59" spans="1:4">
      <c r="A59" s="4" t="s">
        <v>487</v>
      </c>
      <c r="B59" s="5" t="n">
        <v>0</v>
      </c>
      <c r="C59" s="5" t="n">
        <v>5</v>
      </c>
    </row>
    <row r="60" spans="1:4">
      <c r="A60" s="4" t="s">
        <v>404</v>
      </c>
    </row>
    <row r="61" spans="1:4">
      <c r="A61" s="3" t="s">
        <v>482</v>
      </c>
    </row>
    <row r="62" spans="1:4">
      <c r="A62" s="4" t="s">
        <v>486</v>
      </c>
      <c r="B62" s="5" t="n">
        <v>4554</v>
      </c>
      <c r="D62" s="5" t="n">
        <v>5450</v>
      </c>
    </row>
    <row r="63" spans="1:4">
      <c r="A63" s="4" t="s">
        <v>487</v>
      </c>
      <c r="B63" s="5" t="n">
        <v>405</v>
      </c>
      <c r="D63" s="5" t="n">
        <v>552</v>
      </c>
    </row>
    <row r="64" spans="1:4">
      <c r="A64" s="4" t="s">
        <v>142</v>
      </c>
      <c r="B64" s="5" t="n">
        <v>4959</v>
      </c>
      <c r="D64" s="5" t="n">
        <v>6002</v>
      </c>
    </row>
    <row r="65" spans="1:4">
      <c r="A65" s="3" t="s">
        <v>483</v>
      </c>
    </row>
    <row r="66" spans="1:4">
      <c r="A66" s="4" t="s">
        <v>486</v>
      </c>
      <c r="B66" s="5" t="n">
        <v>5142</v>
      </c>
      <c r="D66" s="5" t="n">
        <v>5775</v>
      </c>
    </row>
    <row r="67" spans="1:4">
      <c r="A67" s="4" t="s">
        <v>487</v>
      </c>
      <c r="B67" s="5" t="n">
        <v>405</v>
      </c>
      <c r="D67" s="5" t="n">
        <v>548</v>
      </c>
    </row>
    <row r="68" spans="1:4">
      <c r="A68" s="4" t="s">
        <v>142</v>
      </c>
      <c r="B68" s="5" t="n">
        <v>5547</v>
      </c>
      <c r="D68" s="5" t="n">
        <v>6323</v>
      </c>
    </row>
    <row r="69" spans="1:4">
      <c r="A69" s="4" t="s">
        <v>484</v>
      </c>
      <c r="B69" s="5" t="n">
        <v>70</v>
      </c>
      <c r="D69" s="6" t="n">
        <v>67</v>
      </c>
    </row>
    <row r="70" spans="1:4">
      <c r="A70" s="3" t="s">
        <v>485</v>
      </c>
    </row>
    <row r="71" spans="1:4">
      <c r="A71" s="4" t="s">
        <v>486</v>
      </c>
      <c r="B71" s="5" t="n">
        <v>5558</v>
      </c>
      <c r="C71" s="5" t="n">
        <v>3800</v>
      </c>
    </row>
    <row r="72" spans="1:4">
      <c r="A72" s="4" t="s">
        <v>487</v>
      </c>
      <c r="B72" s="5" t="n">
        <v>479</v>
      </c>
      <c r="C72" s="5" t="n">
        <v>772</v>
      </c>
    </row>
    <row r="73" spans="1:4">
      <c r="A73" s="3" t="s">
        <v>488</v>
      </c>
    </row>
    <row r="74" spans="1:4">
      <c r="A74" s="4" t="s">
        <v>486</v>
      </c>
      <c r="B74" s="5" t="n">
        <v>16</v>
      </c>
      <c r="C74" s="5" t="n">
        <v>18</v>
      </c>
    </row>
    <row r="75" spans="1:4">
      <c r="A75" s="4" t="s">
        <v>487</v>
      </c>
      <c r="B75" s="6" t="n">
        <v>0</v>
      </c>
      <c r="C7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89</v>
      </c>
      <c r="B1" s="2" t="s">
        <v>1</v>
      </c>
    </row>
    <row r="2" spans="1:4">
      <c r="B2" s="2" t="s">
        <v>490</v>
      </c>
      <c r="C2" s="2" t="s">
        <v>491</v>
      </c>
      <c r="D2" s="2" t="s">
        <v>333</v>
      </c>
    </row>
    <row r="3" spans="1:4">
      <c r="A3" s="3" t="s">
        <v>492</v>
      </c>
    </row>
    <row r="4" spans="1:4">
      <c r="A4" s="4" t="s">
        <v>493</v>
      </c>
      <c r="B4" s="6" t="n">
        <v>2490</v>
      </c>
      <c r="D4" s="6" t="n">
        <v>2524</v>
      </c>
    </row>
    <row r="5" spans="1:4">
      <c r="A5" s="4" t="s">
        <v>494</v>
      </c>
      <c r="B5" s="5" t="n">
        <v>0</v>
      </c>
      <c r="C5" s="5" t="n">
        <v>1</v>
      </c>
    </row>
    <row r="6" spans="1:4">
      <c r="A6" s="4" t="s">
        <v>495</v>
      </c>
      <c r="C6" s="6" t="n">
        <v>514</v>
      </c>
    </row>
    <row r="7" spans="1:4">
      <c r="A7" s="4" t="s">
        <v>403</v>
      </c>
    </row>
    <row r="8" spans="1:4">
      <c r="A8" s="3" t="s">
        <v>492</v>
      </c>
    </row>
    <row r="9" spans="1:4">
      <c r="A9" s="4" t="s">
        <v>493</v>
      </c>
      <c r="B9" s="6" t="n">
        <v>790</v>
      </c>
      <c r="D9" s="5" t="n">
        <v>811</v>
      </c>
    </row>
    <row r="10" spans="1:4">
      <c r="A10" s="4" t="s">
        <v>401</v>
      </c>
    </row>
    <row r="11" spans="1:4">
      <c r="A11" s="3" t="s">
        <v>492</v>
      </c>
    </row>
    <row r="12" spans="1:4">
      <c r="A12" s="4" t="s">
        <v>493</v>
      </c>
      <c r="B12" s="5" t="n">
        <v>160</v>
      </c>
      <c r="D12" s="5" t="n">
        <v>166</v>
      </c>
    </row>
    <row r="13" spans="1:4">
      <c r="A13" s="4" t="s">
        <v>404</v>
      </c>
    </row>
    <row r="14" spans="1:4">
      <c r="A14" s="3" t="s">
        <v>492</v>
      </c>
    </row>
    <row r="15" spans="1:4">
      <c r="A15" s="4" t="s">
        <v>493</v>
      </c>
      <c r="B15" s="5" t="n">
        <v>1540</v>
      </c>
      <c r="D15" s="5" t="n">
        <v>1547</v>
      </c>
    </row>
    <row r="16" spans="1:4">
      <c r="A16" s="4" t="s">
        <v>401</v>
      </c>
    </row>
    <row r="17" spans="1:4">
      <c r="A17" s="3" t="s">
        <v>492</v>
      </c>
    </row>
    <row r="18" spans="1:4">
      <c r="A18" s="4" t="s">
        <v>494</v>
      </c>
      <c r="C18" s="5" t="n">
        <v>1</v>
      </c>
    </row>
    <row r="19" spans="1:4">
      <c r="A19" s="4" t="s">
        <v>495</v>
      </c>
      <c r="C19" s="6" t="n">
        <v>135</v>
      </c>
    </row>
    <row r="20" spans="1:4">
      <c r="A20" s="4" t="s">
        <v>496</v>
      </c>
      <c r="C20" s="6" t="n">
        <v>133</v>
      </c>
    </row>
    <row r="21" spans="1:4">
      <c r="A21" s="4" t="s">
        <v>404</v>
      </c>
    </row>
    <row r="22" spans="1:4">
      <c r="A22" s="3" t="s">
        <v>492</v>
      </c>
    </row>
    <row r="23" spans="1:4">
      <c r="A23" s="4" t="s">
        <v>494</v>
      </c>
      <c r="C23" s="5" t="n">
        <v>3</v>
      </c>
    </row>
    <row r="24" spans="1:4">
      <c r="A24" s="4" t="s">
        <v>495</v>
      </c>
      <c r="C24" s="6" t="n">
        <v>636</v>
      </c>
    </row>
    <row r="25" spans="1:4">
      <c r="A25" s="4" t="s">
        <v>496</v>
      </c>
      <c r="C25" s="6" t="n">
        <v>635</v>
      </c>
    </row>
    <row r="26" spans="1:4">
      <c r="A26" s="4" t="s">
        <v>497</v>
      </c>
    </row>
    <row r="27" spans="1:4">
      <c r="A27" s="3" t="s">
        <v>492</v>
      </c>
    </row>
    <row r="28" spans="1:4">
      <c r="A28" s="4" t="s">
        <v>493</v>
      </c>
      <c r="B28" s="5" t="n">
        <v>1448</v>
      </c>
      <c r="D28" s="5" t="n">
        <v>1456</v>
      </c>
    </row>
    <row r="29" spans="1:4">
      <c r="A29" s="4" t="s">
        <v>498</v>
      </c>
    </row>
    <row r="30" spans="1:4">
      <c r="A30" s="3" t="s">
        <v>492</v>
      </c>
    </row>
    <row r="31" spans="1:4">
      <c r="A31" s="4" t="s">
        <v>493</v>
      </c>
      <c r="B31" s="5" t="n">
        <v>412</v>
      </c>
      <c r="D31" s="5" t="n">
        <v>416</v>
      </c>
    </row>
    <row r="32" spans="1:4">
      <c r="A32" s="4" t="s">
        <v>499</v>
      </c>
    </row>
    <row r="33" spans="1:4">
      <c r="A33" s="3" t="s">
        <v>492</v>
      </c>
    </row>
    <row r="34" spans="1:4">
      <c r="A34" s="4" t="s">
        <v>493</v>
      </c>
      <c r="B34" s="5" t="n">
        <v>130</v>
      </c>
      <c r="D34" s="5" t="n">
        <v>131</v>
      </c>
    </row>
    <row r="35" spans="1:4">
      <c r="A35" s="4" t="s">
        <v>477</v>
      </c>
    </row>
    <row r="36" spans="1:4">
      <c r="A36" s="3" t="s">
        <v>492</v>
      </c>
    </row>
    <row r="37" spans="1:4">
      <c r="A37" s="4" t="s">
        <v>493</v>
      </c>
      <c r="B37" s="5" t="n">
        <v>906</v>
      </c>
      <c r="D37" s="5" t="n">
        <v>909</v>
      </c>
    </row>
    <row r="38" spans="1:4">
      <c r="A38" s="4" t="s">
        <v>500</v>
      </c>
    </row>
    <row r="39" spans="1:4">
      <c r="A39" s="3" t="s">
        <v>492</v>
      </c>
    </row>
    <row r="40" spans="1:4">
      <c r="A40" s="4" t="s">
        <v>493</v>
      </c>
      <c r="B40" s="5" t="n">
        <v>1042</v>
      </c>
      <c r="D40" s="5" t="n">
        <v>1068</v>
      </c>
    </row>
    <row r="41" spans="1:4">
      <c r="A41" s="4" t="s">
        <v>501</v>
      </c>
    </row>
    <row r="42" spans="1:4">
      <c r="A42" s="3" t="s">
        <v>492</v>
      </c>
    </row>
    <row r="43" spans="1:4">
      <c r="A43" s="4" t="s">
        <v>493</v>
      </c>
      <c r="B43" s="5" t="n">
        <v>378</v>
      </c>
      <c r="D43" s="5" t="n">
        <v>395</v>
      </c>
    </row>
    <row r="44" spans="1:4">
      <c r="A44" s="4" t="s">
        <v>502</v>
      </c>
    </row>
    <row r="45" spans="1:4">
      <c r="A45" s="3" t="s">
        <v>492</v>
      </c>
    </row>
    <row r="46" spans="1:4">
      <c r="A46" s="4" t="s">
        <v>493</v>
      </c>
      <c r="B46" s="5" t="n">
        <v>30</v>
      </c>
      <c r="D46" s="5" t="n">
        <v>35</v>
      </c>
    </row>
    <row r="47" spans="1:4">
      <c r="A47" s="4" t="s">
        <v>479</v>
      </c>
    </row>
    <row r="48" spans="1:4">
      <c r="A48" s="3" t="s">
        <v>492</v>
      </c>
    </row>
    <row r="49" spans="1:4">
      <c r="A49" s="4" t="s">
        <v>493</v>
      </c>
      <c r="B49" s="6" t="n">
        <v>634</v>
      </c>
      <c r="D49" s="6" t="n">
        <v>6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03</v>
      </c>
      <c r="B1" s="2" t="s">
        <v>1</v>
      </c>
    </row>
    <row r="2" spans="1:4">
      <c r="B2" s="2" t="s">
        <v>490</v>
      </c>
      <c r="C2" s="2" t="s">
        <v>491</v>
      </c>
      <c r="D2" s="2" t="s">
        <v>333</v>
      </c>
    </row>
    <row r="3" spans="1:4">
      <c r="A3" s="3" t="s">
        <v>212</v>
      </c>
    </row>
    <row r="4" spans="1:4">
      <c r="A4" s="4" t="s">
        <v>504</v>
      </c>
      <c r="B4" s="5" t="n">
        <v>0</v>
      </c>
      <c r="C4" s="5" t="n">
        <v>1</v>
      </c>
    </row>
    <row r="5" spans="1:4">
      <c r="A5" s="4" t="s">
        <v>505</v>
      </c>
      <c r="B5" s="5" t="n">
        <v>0</v>
      </c>
      <c r="C5" s="5" t="n">
        <v>0</v>
      </c>
    </row>
    <row r="6" spans="1:4">
      <c r="A6" s="4" t="s">
        <v>44</v>
      </c>
      <c r="B6" s="6" t="n">
        <v>3097</v>
      </c>
      <c r="D6" s="6" t="n">
        <v>3793</v>
      </c>
    </row>
    <row r="7" spans="1:4">
      <c r="A7" s="4" t="s">
        <v>506</v>
      </c>
      <c r="B7" s="6" t="n">
        <v>1686432</v>
      </c>
      <c r="D7" s="6" t="n">
        <v>1630112</v>
      </c>
    </row>
    <row r="8" spans="1:4">
      <c r="A8" s="4" t="s">
        <v>507</v>
      </c>
      <c r="C8" s="6" t="n">
        <v>5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84</v>
      </c>
    </row>
    <row r="3" spans="1:3">
      <c r="A3" s="3" t="s">
        <v>128</v>
      </c>
    </row>
    <row r="4" spans="1:3">
      <c r="A4" s="4" t="s">
        <v>509</v>
      </c>
      <c r="B4" s="5" t="n">
        <v>9259825</v>
      </c>
      <c r="C4" s="5" t="n">
        <v>9416987</v>
      </c>
    </row>
    <row r="5" spans="1:3">
      <c r="A5" s="4" t="s">
        <v>510</v>
      </c>
      <c r="B5" s="5" t="n">
        <v>95027</v>
      </c>
      <c r="C5" s="5" t="n">
        <v>99029</v>
      </c>
    </row>
    <row r="6" spans="1:3">
      <c r="A6" s="4" t="s">
        <v>511</v>
      </c>
      <c r="B6" s="5" t="n">
        <v>-95027</v>
      </c>
      <c r="C6" s="5" t="n">
        <v>-99029</v>
      </c>
    </row>
    <row r="7" spans="1:3">
      <c r="A7" s="3" t="s">
        <v>512</v>
      </c>
    </row>
    <row r="8" spans="1:3">
      <c r="A8" s="4" t="s">
        <v>513</v>
      </c>
      <c r="B8" s="6" t="n">
        <v>5128</v>
      </c>
      <c r="C8" s="6" t="n">
        <v>5823</v>
      </c>
    </row>
    <row r="9" spans="1:3">
      <c r="A9" s="4" t="s">
        <v>514</v>
      </c>
      <c r="B9" s="5" t="n">
        <v>9259825</v>
      </c>
      <c r="C9" s="5" t="n">
        <v>9416987</v>
      </c>
    </row>
    <row r="10" spans="1:3">
      <c r="A10" s="4" t="s">
        <v>129</v>
      </c>
      <c r="B10" s="7" t="n">
        <v>0.55</v>
      </c>
      <c r="C10" s="7" t="n">
        <v>0.62</v>
      </c>
    </row>
    <row r="11" spans="1:3">
      <c r="A11" s="3" t="s">
        <v>515</v>
      </c>
    </row>
    <row r="12" spans="1:3">
      <c r="A12" s="4" t="s">
        <v>516</v>
      </c>
      <c r="B12" s="5" t="n">
        <v>44792</v>
      </c>
      <c r="C12" s="5" t="n">
        <v>43131</v>
      </c>
    </row>
    <row r="13" spans="1:3">
      <c r="A13" s="3" t="s">
        <v>517</v>
      </c>
    </row>
    <row r="14" spans="1:3">
      <c r="A14" s="4" t="s">
        <v>518</v>
      </c>
      <c r="B14" s="6" t="n">
        <v>5128</v>
      </c>
      <c r="C14" s="6" t="n">
        <v>5823</v>
      </c>
    </row>
    <row r="15" spans="1:3">
      <c r="A15" s="4" t="s">
        <v>519</v>
      </c>
      <c r="B15" s="5" t="n">
        <v>9304617</v>
      </c>
      <c r="C15" s="5" t="n">
        <v>9460118</v>
      </c>
    </row>
    <row r="16" spans="1:3">
      <c r="A16" s="4" t="s">
        <v>520</v>
      </c>
      <c r="B16" s="7" t="n">
        <v>0.55</v>
      </c>
      <c r="C16" s="7" t="n">
        <v>0.62</v>
      </c>
    </row>
    <row r="17" spans="1:3">
      <c r="A17" s="4" t="s">
        <v>521</v>
      </c>
      <c r="B17" s="5" t="n">
        <v>38390</v>
      </c>
      <c r="C17"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84</v>
      </c>
    </row>
    <row r="3" spans="1:3">
      <c r="A3" s="3" t="s">
        <v>523</v>
      </c>
    </row>
    <row r="4" spans="1:3">
      <c r="A4" s="4" t="s">
        <v>524</v>
      </c>
      <c r="B4" s="6" t="n">
        <v>-1510</v>
      </c>
      <c r="C4" s="6" t="n">
        <v>-1518</v>
      </c>
    </row>
    <row r="5" spans="1:3">
      <c r="A5" s="4" t="s">
        <v>525</v>
      </c>
      <c r="B5" s="5" t="n">
        <v>-12860</v>
      </c>
      <c r="C5" s="5" t="n">
        <v>1178</v>
      </c>
    </row>
    <row r="6" spans="1:3">
      <c r="A6" s="4" t="s">
        <v>526</v>
      </c>
      <c r="B6" s="5" t="n">
        <v>-3836</v>
      </c>
      <c r="C6" s="5" t="n">
        <v>302</v>
      </c>
    </row>
    <row r="7" spans="1:3">
      <c r="A7" s="4" t="s">
        <v>126</v>
      </c>
      <c r="B7" s="5" t="n">
        <v>-9024</v>
      </c>
      <c r="C7" s="5" t="n">
        <v>876</v>
      </c>
    </row>
    <row r="8" spans="1:3">
      <c r="A8" s="4" t="s">
        <v>527</v>
      </c>
      <c r="B8" s="5" t="n">
        <v>-10534</v>
      </c>
      <c r="C8" s="5" t="n">
        <v>-642</v>
      </c>
    </row>
    <row r="9" spans="1:3">
      <c r="A9" s="4" t="s">
        <v>139</v>
      </c>
    </row>
    <row r="10" spans="1:3">
      <c r="A10" s="3" t="s">
        <v>523</v>
      </c>
    </row>
    <row r="11" spans="1:3">
      <c r="A11" s="4" t="s">
        <v>126</v>
      </c>
      <c r="B11" s="5" t="n">
        <v>-9024</v>
      </c>
      <c r="C11" s="5" t="n">
        <v>876</v>
      </c>
    </row>
    <row r="12" spans="1:3">
      <c r="A12" s="4" t="s">
        <v>528</v>
      </c>
    </row>
    <row r="13" spans="1:3">
      <c r="A13" s="3" t="s">
        <v>523</v>
      </c>
    </row>
    <row r="14" spans="1:3">
      <c r="A14" s="4" t="s">
        <v>524</v>
      </c>
      <c r="B14" s="5" t="n">
        <v>680</v>
      </c>
      <c r="C14" s="5" t="n">
        <v>680</v>
      </c>
    </row>
    <row r="15" spans="1:3">
      <c r="A15" s="4" t="s">
        <v>525</v>
      </c>
      <c r="B15" s="5" t="n">
        <v>1073</v>
      </c>
      <c r="C15" s="5" t="n">
        <v>2912</v>
      </c>
    </row>
    <row r="16" spans="1:3">
      <c r="A16" s="4" t="s">
        <v>526</v>
      </c>
      <c r="B16" s="5" t="n">
        <v>356</v>
      </c>
      <c r="C16" s="5" t="n">
        <v>824</v>
      </c>
    </row>
    <row r="17" spans="1:3">
      <c r="A17" s="4" t="s">
        <v>126</v>
      </c>
      <c r="B17" s="5" t="n">
        <v>717</v>
      </c>
      <c r="C17" s="5" t="n">
        <v>2088</v>
      </c>
    </row>
    <row r="18" spans="1:3">
      <c r="A18" s="4" t="s">
        <v>527</v>
      </c>
      <c r="B18" s="5" t="n">
        <v>1397</v>
      </c>
      <c r="C18" s="5" t="n">
        <v>2768</v>
      </c>
    </row>
    <row r="19" spans="1:3">
      <c r="A19" s="4" t="s">
        <v>529</v>
      </c>
    </row>
    <row r="20" spans="1:3">
      <c r="A20" s="3" t="s">
        <v>523</v>
      </c>
    </row>
    <row r="21" spans="1:3">
      <c r="A21" s="4" t="s">
        <v>524</v>
      </c>
      <c r="B21" s="5" t="n">
        <v>-2198</v>
      </c>
      <c r="C21" s="5" t="n">
        <v>-2198</v>
      </c>
    </row>
    <row r="22" spans="1:3">
      <c r="A22" s="4" t="s">
        <v>525</v>
      </c>
      <c r="B22" s="5" t="n">
        <v>-13933</v>
      </c>
      <c r="C22" s="5" t="n">
        <v>-1734</v>
      </c>
    </row>
    <row r="23" spans="1:3">
      <c r="A23" s="4" t="s">
        <v>526</v>
      </c>
      <c r="B23" s="5" t="n">
        <v>-4192</v>
      </c>
      <c r="C23" s="5" t="n">
        <v>-522</v>
      </c>
    </row>
    <row r="24" spans="1:3">
      <c r="A24" s="4" t="s">
        <v>126</v>
      </c>
      <c r="B24" s="5" t="n">
        <v>-9741</v>
      </c>
      <c r="C24" s="5" t="n">
        <v>-1212</v>
      </c>
    </row>
    <row r="25" spans="1:3">
      <c r="A25" s="4" t="s">
        <v>527</v>
      </c>
      <c r="B25" s="5" t="n">
        <v>-11939</v>
      </c>
      <c r="C25" s="6" t="n">
        <v>-3410</v>
      </c>
    </row>
    <row r="26" spans="1:3">
      <c r="A26" s="4" t="s">
        <v>530</v>
      </c>
    </row>
    <row r="27" spans="1:3">
      <c r="A27" s="3" t="s">
        <v>523</v>
      </c>
    </row>
    <row r="28" spans="1:3">
      <c r="A28" s="4" t="s">
        <v>524</v>
      </c>
      <c r="B28" s="5" t="n">
        <v>8</v>
      </c>
    </row>
    <row r="29" spans="1:3">
      <c r="A29" s="4" t="s">
        <v>526</v>
      </c>
      <c r="B29" s="5" t="n">
        <v>0</v>
      </c>
    </row>
    <row r="30" spans="1:3">
      <c r="A30" s="4" t="s">
        <v>126</v>
      </c>
      <c r="B30" s="5" t="n">
        <v>0</v>
      </c>
    </row>
    <row r="31" spans="1:3">
      <c r="A31" s="4" t="s">
        <v>527</v>
      </c>
      <c r="B31" s="6" t="n">
        <v>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s>
  <sheetData>
    <row r="1" spans="1:6">
      <c r="A1" s="1" t="s">
        <v>531</v>
      </c>
      <c r="B1" s="2" t="s">
        <v>1</v>
      </c>
    </row>
    <row r="2" spans="1:6">
      <c r="B2" s="2" t="s">
        <v>2</v>
      </c>
      <c r="C2" s="2" t="s">
        <v>84</v>
      </c>
      <c r="D2" s="2" t="s">
        <v>32</v>
      </c>
      <c r="E2" s="2" t="s">
        <v>532</v>
      </c>
      <c r="F2" s="2" t="s">
        <v>533</v>
      </c>
    </row>
    <row r="3" spans="1:6">
      <c r="A3" s="3" t="s">
        <v>534</v>
      </c>
    </row>
    <row r="4" spans="1:6">
      <c r="A4" s="4" t="s">
        <v>535</v>
      </c>
      <c r="B4" s="6" t="n">
        <v>27300</v>
      </c>
      <c r="D4" s="6" t="n">
        <v>27300</v>
      </c>
    </row>
    <row r="5" spans="1:6">
      <c r="A5" s="4" t="s">
        <v>536</v>
      </c>
      <c r="B5" s="5" t="n">
        <v>0</v>
      </c>
    </row>
    <row r="6" spans="1:6">
      <c r="A6" s="4" t="s">
        <v>537</v>
      </c>
      <c r="B6" s="5" t="n">
        <v>91</v>
      </c>
      <c r="C6" s="6" t="n">
        <v>102</v>
      </c>
    </row>
    <row r="7" spans="1:6">
      <c r="A7" s="4" t="s">
        <v>538</v>
      </c>
    </row>
    <row r="8" spans="1:6">
      <c r="A8" s="3" t="s">
        <v>534</v>
      </c>
    </row>
    <row r="9" spans="1:6">
      <c r="A9" s="4" t="s">
        <v>537</v>
      </c>
      <c r="B9" s="5" t="n">
        <v>91</v>
      </c>
      <c r="C9" s="6" t="n">
        <v>102</v>
      </c>
    </row>
    <row r="10" spans="1:6">
      <c r="A10" s="4" t="s">
        <v>539</v>
      </c>
    </row>
    <row r="11" spans="1:6">
      <c r="A11" s="3" t="s">
        <v>534</v>
      </c>
    </row>
    <row r="12" spans="1:6">
      <c r="A12" s="4" t="s">
        <v>535</v>
      </c>
      <c r="B12" s="5" t="n">
        <v>2300</v>
      </c>
      <c r="D12" s="5" t="n">
        <v>2300</v>
      </c>
    </row>
    <row r="13" spans="1:6">
      <c r="A13" s="4" t="s">
        <v>540</v>
      </c>
    </row>
    <row r="14" spans="1:6">
      <c r="A14" s="3" t="s">
        <v>534</v>
      </c>
    </row>
    <row r="15" spans="1:6">
      <c r="A15" s="4" t="s">
        <v>535</v>
      </c>
      <c r="B15" s="5" t="n">
        <v>486</v>
      </c>
      <c r="D15" s="5" t="n">
        <v>486</v>
      </c>
    </row>
    <row r="16" spans="1:6">
      <c r="A16" s="4" t="s">
        <v>541</v>
      </c>
    </row>
    <row r="17" spans="1:6">
      <c r="A17" s="3" t="s">
        <v>534</v>
      </c>
    </row>
    <row r="18" spans="1:6">
      <c r="A18" s="4" t="s">
        <v>535</v>
      </c>
      <c r="B18" s="5" t="n">
        <v>22300</v>
      </c>
      <c r="D18" s="5" t="n">
        <v>22300</v>
      </c>
    </row>
    <row r="19" spans="1:6">
      <c r="A19" s="4" t="s">
        <v>542</v>
      </c>
    </row>
    <row r="20" spans="1:6">
      <c r="A20" s="3" t="s">
        <v>534</v>
      </c>
    </row>
    <row r="21" spans="1:6">
      <c r="A21" s="4" t="s">
        <v>543</v>
      </c>
      <c r="F21" s="6" t="n">
        <v>1300</v>
      </c>
    </row>
    <row r="22" spans="1:6">
      <c r="A22" s="4" t="s">
        <v>544</v>
      </c>
    </row>
    <row r="23" spans="1:6">
      <c r="A23" s="3" t="s">
        <v>534</v>
      </c>
    </row>
    <row r="24" spans="1:6">
      <c r="A24" s="4" t="s">
        <v>535</v>
      </c>
      <c r="B24" s="6" t="n">
        <v>2200</v>
      </c>
      <c r="D24" s="6" t="n">
        <v>2200</v>
      </c>
    </row>
    <row r="25" spans="1:6">
      <c r="A25" s="4" t="s">
        <v>545</v>
      </c>
    </row>
    <row r="26" spans="1:6">
      <c r="A26" s="3" t="s">
        <v>534</v>
      </c>
    </row>
    <row r="27" spans="1:6">
      <c r="A27" s="4" t="s">
        <v>543</v>
      </c>
      <c r="E27" s="6" t="n">
        <v>1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3" t="s">
        <v>217</v>
      </c>
    </row>
    <row r="3" spans="1:2">
      <c r="A3" s="4" t="s">
        <v>29</v>
      </c>
      <c r="B3" s="6" t="n">
        <v>273</v>
      </c>
    </row>
    <row r="4" spans="1:2">
      <c r="A4" s="4" t="s">
        <v>548</v>
      </c>
      <c r="B4" s="5" t="n">
        <v>320</v>
      </c>
    </row>
    <row r="5" spans="1:2">
      <c r="A5" s="4" t="s">
        <v>549</v>
      </c>
      <c r="B5" s="5" t="n">
        <v>277</v>
      </c>
    </row>
    <row r="6" spans="1:2">
      <c r="A6" s="4" t="s">
        <v>550</v>
      </c>
      <c r="B6" s="5" t="n">
        <v>234</v>
      </c>
    </row>
    <row r="7" spans="1:2">
      <c r="A7" s="4" t="s">
        <v>551</v>
      </c>
      <c r="B7" s="6" t="n">
        <v>1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552</v>
      </c>
      <c r="B1" s="2" t="s">
        <v>1</v>
      </c>
    </row>
    <row r="2" spans="1:4">
      <c r="B2" s="2" t="s">
        <v>2</v>
      </c>
      <c r="C2" s="2" t="s">
        <v>84</v>
      </c>
      <c r="D2" s="2" t="s">
        <v>32</v>
      </c>
    </row>
    <row r="3" spans="1:4">
      <c r="A3" s="3" t="s">
        <v>553</v>
      </c>
    </row>
    <row r="4" spans="1:4">
      <c r="A4" s="4" t="s">
        <v>554</v>
      </c>
      <c r="B4" s="6" t="n">
        <v>15180</v>
      </c>
      <c r="C4" s="6" t="n">
        <v>14439</v>
      </c>
    </row>
    <row r="5" spans="1:4">
      <c r="A5" s="4" t="s">
        <v>555</v>
      </c>
      <c r="B5" s="5" t="n">
        <v>3681</v>
      </c>
      <c r="C5" s="5" t="n">
        <v>3633</v>
      </c>
    </row>
    <row r="6" spans="1:4">
      <c r="A6" s="4" t="s">
        <v>168</v>
      </c>
      <c r="B6" s="5" t="n">
        <v>479</v>
      </c>
      <c r="C6" s="5" t="n">
        <v>537</v>
      </c>
    </row>
    <row r="7" spans="1:4">
      <c r="A7" s="4" t="s">
        <v>556</v>
      </c>
      <c r="B7" s="5" t="n">
        <v>6615</v>
      </c>
      <c r="C7" s="5" t="n">
        <v>7323</v>
      </c>
    </row>
    <row r="8" spans="1:4">
      <c r="A8" s="4" t="s">
        <v>557</v>
      </c>
      <c r="B8" s="5" t="n">
        <v>1487</v>
      </c>
      <c r="C8" s="5" t="n">
        <v>1500</v>
      </c>
    </row>
    <row r="9" spans="1:4">
      <c r="A9" s="4" t="s">
        <v>558</v>
      </c>
      <c r="B9" s="5" t="n">
        <v>2080236</v>
      </c>
      <c r="C9" s="5" t="n">
        <v>1840129</v>
      </c>
      <c r="D9" s="6" t="n">
        <v>2001657</v>
      </c>
    </row>
    <row r="10" spans="1:4">
      <c r="A10" s="4" t="s">
        <v>540</v>
      </c>
    </row>
    <row r="11" spans="1:4">
      <c r="A11" s="3" t="s">
        <v>553</v>
      </c>
    </row>
    <row r="12" spans="1:4">
      <c r="A12" s="4" t="s">
        <v>554</v>
      </c>
      <c r="B12" s="5" t="n">
        <v>15180</v>
      </c>
      <c r="C12" s="5" t="n">
        <v>14439</v>
      </c>
    </row>
    <row r="13" spans="1:4">
      <c r="A13" s="4" t="s">
        <v>555</v>
      </c>
      <c r="B13" s="5" t="n">
        <v>1028</v>
      </c>
      <c r="C13" s="5" t="n">
        <v>1032</v>
      </c>
    </row>
    <row r="14" spans="1:4">
      <c r="A14" s="4" t="s">
        <v>168</v>
      </c>
      <c r="B14" s="5" t="n">
        <v>467</v>
      </c>
      <c r="C14" s="5" t="n">
        <v>525</v>
      </c>
    </row>
    <row r="15" spans="1:4">
      <c r="A15" s="4" t="s">
        <v>556</v>
      </c>
      <c r="B15" s="5" t="n">
        <v>5437</v>
      </c>
      <c r="C15" s="5" t="n">
        <v>6057</v>
      </c>
    </row>
    <row r="16" spans="1:4">
      <c r="A16" s="4" t="s">
        <v>557</v>
      </c>
      <c r="B16" s="5" t="n">
        <v>1016</v>
      </c>
      <c r="C16" s="5" t="n">
        <v>994</v>
      </c>
    </row>
    <row r="17" spans="1:4">
      <c r="A17" s="4" t="s">
        <v>558</v>
      </c>
      <c r="B17" s="5" t="n">
        <v>2075806</v>
      </c>
      <c r="C17" s="5" t="n">
        <v>1834400</v>
      </c>
    </row>
    <row r="18" spans="1:4">
      <c r="A18" s="4" t="s">
        <v>539</v>
      </c>
    </row>
    <row r="19" spans="1:4">
      <c r="A19" s="3" t="s">
        <v>553</v>
      </c>
    </row>
    <row r="20" spans="1:4">
      <c r="A20" s="4" t="s">
        <v>555</v>
      </c>
      <c r="B20" s="5" t="n">
        <v>2653</v>
      </c>
      <c r="C20" s="5" t="n">
        <v>2601</v>
      </c>
    </row>
    <row r="21" spans="1:4">
      <c r="A21" s="4" t="s">
        <v>168</v>
      </c>
      <c r="B21" s="5" t="n">
        <v>12</v>
      </c>
      <c r="C21" s="5" t="n">
        <v>12</v>
      </c>
    </row>
    <row r="22" spans="1:4">
      <c r="A22" s="4" t="s">
        <v>556</v>
      </c>
      <c r="B22" s="5" t="n">
        <v>1178</v>
      </c>
      <c r="C22" s="5" t="n">
        <v>1266</v>
      </c>
    </row>
    <row r="23" spans="1:4">
      <c r="A23" s="4" t="s">
        <v>557</v>
      </c>
      <c r="B23" s="5" t="n">
        <v>471</v>
      </c>
      <c r="C23" s="5" t="n">
        <v>506</v>
      </c>
    </row>
    <row r="24" spans="1:4">
      <c r="A24" s="4" t="s">
        <v>558</v>
      </c>
      <c r="B24" s="6" t="n">
        <v>4430</v>
      </c>
      <c r="C24" s="6" t="n">
        <v>5729</v>
      </c>
    </row>
    <row r="25" spans="1:4">
      <c r="A25" s="4" t="s">
        <v>559</v>
      </c>
      <c r="B25" s="4" t="s">
        <v>560</v>
      </c>
      <c r="C25" s="4" t="s">
        <v>5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4</v>
      </c>
    </row>
    <row r="3" spans="1:3">
      <c r="A3" s="3" t="s">
        <v>161</v>
      </c>
    </row>
    <row r="4" spans="1:3">
      <c r="A4" s="4" t="s">
        <v>162</v>
      </c>
      <c r="B4" s="7" t="n">
        <v>0.15</v>
      </c>
      <c r="C4" s="7" t="n">
        <v>0.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6"/>
  </cols>
  <sheetData>
    <row r="1" spans="1:4">
      <c r="A1" s="1" t="s">
        <v>561</v>
      </c>
      <c r="B1" s="2" t="s">
        <v>1</v>
      </c>
      <c r="D1" s="2" t="s">
        <v>562</v>
      </c>
    </row>
    <row r="2" spans="1:4">
      <c r="B2" s="2" t="s">
        <v>2</v>
      </c>
      <c r="C2" s="2" t="s">
        <v>84</v>
      </c>
      <c r="D2" s="2" t="s">
        <v>32</v>
      </c>
    </row>
    <row r="3" spans="1:4">
      <c r="A3" s="3" t="s">
        <v>563</v>
      </c>
    </row>
    <row r="4" spans="1:4">
      <c r="A4" s="4" t="s">
        <v>564</v>
      </c>
      <c r="B4" s="4" t="s">
        <v>376</v>
      </c>
    </row>
    <row r="5" spans="1:4">
      <c r="A5" s="4" t="s">
        <v>565</v>
      </c>
      <c r="B5" s="5" t="n">
        <v>0</v>
      </c>
      <c r="C5" s="5" t="n">
        <v>0</v>
      </c>
      <c r="D5" s="5" t="n">
        <v>0</v>
      </c>
    </row>
    <row r="6" spans="1:4">
      <c r="A6" s="4" t="s">
        <v>566</v>
      </c>
      <c r="B6" s="6" t="n">
        <v>12</v>
      </c>
    </row>
    <row r="7" spans="1:4">
      <c r="A7" s="4" t="s">
        <v>567</v>
      </c>
      <c r="B7" s="5" t="n">
        <v>348</v>
      </c>
      <c r="C7" s="6" t="n">
        <v>178</v>
      </c>
    </row>
    <row r="8" spans="1:4">
      <c r="A8" s="4" t="s">
        <v>568</v>
      </c>
    </row>
    <row r="9" spans="1:4">
      <c r="A9" s="3" t="s">
        <v>563</v>
      </c>
    </row>
    <row r="10" spans="1:4">
      <c r="A10" s="4" t="s">
        <v>569</v>
      </c>
      <c r="B10" s="6" t="n">
        <v>4</v>
      </c>
      <c r="C10" s="6" t="n">
        <v>12</v>
      </c>
    </row>
    <row r="11" spans="1:4">
      <c r="A11" s="4" t="s">
        <v>570</v>
      </c>
      <c r="B11" s="4" t="s">
        <v>571</v>
      </c>
    </row>
    <row r="12" spans="1:4">
      <c r="A12" s="4" t="s">
        <v>572</v>
      </c>
    </row>
    <row r="13" spans="1:4">
      <c r="A13" s="3" t="s">
        <v>563</v>
      </c>
    </row>
    <row r="14" spans="1:4">
      <c r="A14" s="4" t="s">
        <v>573</v>
      </c>
      <c r="B14" s="6" t="n">
        <v>2800</v>
      </c>
    </row>
    <row r="15" spans="1:4">
      <c r="A15" s="4" t="s">
        <v>570</v>
      </c>
      <c r="B15" s="4" t="s">
        <v>574</v>
      </c>
    </row>
    <row r="16" spans="1:4">
      <c r="A16" s="4" t="s">
        <v>575</v>
      </c>
    </row>
    <row r="17" spans="1:4">
      <c r="A17" s="3" t="s">
        <v>563</v>
      </c>
    </row>
    <row r="18" spans="1:4">
      <c r="A18" s="4" t="s">
        <v>564</v>
      </c>
      <c r="B18" s="4" t="s">
        <v>576</v>
      </c>
    </row>
    <row r="19" spans="1:4">
      <c r="A19" s="4" t="s">
        <v>577</v>
      </c>
    </row>
    <row r="20" spans="1:4">
      <c r="A20" s="3" t="s">
        <v>563</v>
      </c>
    </row>
    <row r="21" spans="1:4">
      <c r="A21" s="4" t="s">
        <v>564</v>
      </c>
      <c r="B21" s="4" t="s">
        <v>578</v>
      </c>
    </row>
    <row r="22" spans="1:4">
      <c r="A22" s="4" t="s">
        <v>579</v>
      </c>
    </row>
    <row r="23" spans="1:4">
      <c r="A23" s="3" t="s">
        <v>563</v>
      </c>
    </row>
    <row r="24" spans="1:4">
      <c r="A24" s="4" t="s">
        <v>564</v>
      </c>
      <c r="B24" s="4" t="s">
        <v>576</v>
      </c>
    </row>
    <row r="25" spans="1:4">
      <c r="A25" s="4" t="s">
        <v>580</v>
      </c>
    </row>
    <row r="26" spans="1:4">
      <c r="A26" s="3" t="s">
        <v>563</v>
      </c>
    </row>
    <row r="27" spans="1:4">
      <c r="A27" s="4" t="s">
        <v>581</v>
      </c>
      <c r="B27" s="4" t="s">
        <v>582</v>
      </c>
    </row>
    <row r="28" spans="1:4">
      <c r="A28" s="4" t="s">
        <v>564</v>
      </c>
      <c r="B28" s="4" t="s">
        <v>376</v>
      </c>
    </row>
    <row r="29" spans="1:4">
      <c r="A29" s="4" t="s">
        <v>583</v>
      </c>
    </row>
    <row r="30" spans="1:4">
      <c r="A30" s="3" t="s">
        <v>563</v>
      </c>
    </row>
    <row r="31" spans="1:4">
      <c r="A31" s="4" t="s">
        <v>564</v>
      </c>
      <c r="B31" s="4" t="s">
        <v>3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s>
  <sheetData>
    <row r="1" spans="1:4">
      <c r="A1" s="1" t="s">
        <v>584</v>
      </c>
      <c r="B1" s="2" t="s">
        <v>1</v>
      </c>
      <c r="D1" s="2" t="s">
        <v>562</v>
      </c>
    </row>
    <row r="2" spans="1:4">
      <c r="B2" s="2" t="s">
        <v>2</v>
      </c>
      <c r="C2" s="2" t="s">
        <v>84</v>
      </c>
      <c r="D2" s="2" t="s">
        <v>32</v>
      </c>
    </row>
    <row r="3" spans="1:4">
      <c r="A3" s="3" t="s">
        <v>585</v>
      </c>
    </row>
    <row r="4" spans="1:4">
      <c r="A4" s="4" t="s">
        <v>586</v>
      </c>
      <c r="B4" s="5" t="n">
        <v>49742</v>
      </c>
      <c r="C4" s="5" t="n">
        <v>69123</v>
      </c>
      <c r="D4" s="5" t="n">
        <v>69123</v>
      </c>
    </row>
    <row r="5" spans="1:4">
      <c r="A5" s="4" t="s">
        <v>565</v>
      </c>
      <c r="B5" s="5" t="n">
        <v>0</v>
      </c>
      <c r="C5" s="5" t="n">
        <v>0</v>
      </c>
      <c r="D5" s="5" t="n">
        <v>0</v>
      </c>
    </row>
    <row r="6" spans="1:4">
      <c r="A6" s="4" t="s">
        <v>587</v>
      </c>
      <c r="D6" s="5" t="n">
        <v>-5077</v>
      </c>
    </row>
    <row r="7" spans="1:4">
      <c r="A7" s="4" t="s">
        <v>588</v>
      </c>
      <c r="D7" s="5" t="n">
        <v>-14304</v>
      </c>
    </row>
    <row r="8" spans="1:4">
      <c r="A8" s="4" t="s">
        <v>589</v>
      </c>
      <c r="B8" s="5" t="n">
        <v>49742</v>
      </c>
      <c r="D8" s="5" t="n">
        <v>49742</v>
      </c>
    </row>
    <row r="9" spans="1:4">
      <c r="A9" s="4" t="s">
        <v>590</v>
      </c>
      <c r="B9" s="5" t="n">
        <v>45698</v>
      </c>
    </row>
    <row r="10" spans="1:4">
      <c r="A10" s="3" t="s">
        <v>591</v>
      </c>
    </row>
    <row r="11" spans="1:4">
      <c r="A11" s="4" t="s">
        <v>592</v>
      </c>
      <c r="B11" s="7" t="n">
        <v>11.17</v>
      </c>
      <c r="C11" s="7" t="n">
        <v>11.1</v>
      </c>
      <c r="D11" s="7" t="n">
        <v>11.1</v>
      </c>
    </row>
    <row r="12" spans="1:4">
      <c r="A12" s="4" t="s">
        <v>593</v>
      </c>
      <c r="D12" s="5" t="n">
        <v>0</v>
      </c>
    </row>
    <row r="13" spans="1:4">
      <c r="A13" s="4" t="s">
        <v>594</v>
      </c>
      <c r="D13" s="9" t="n">
        <v>11.37</v>
      </c>
    </row>
    <row r="14" spans="1:4">
      <c r="A14" s="4" t="s">
        <v>595</v>
      </c>
      <c r="D14" s="9" t="n">
        <v>10.76</v>
      </c>
    </row>
    <row r="15" spans="1:4">
      <c r="A15" s="4" t="s">
        <v>596</v>
      </c>
      <c r="B15" s="9" t="n">
        <v>11.17</v>
      </c>
      <c r="D15" s="7" t="n">
        <v>11.17</v>
      </c>
    </row>
    <row r="16" spans="1:4">
      <c r="A16" s="4" t="s">
        <v>597</v>
      </c>
      <c r="B16" s="7" t="n">
        <v>11.02</v>
      </c>
    </row>
    <row r="17" spans="1:4">
      <c r="A17" s="3" t="s">
        <v>598</v>
      </c>
    </row>
    <row r="18" spans="1:4">
      <c r="A18" s="4" t="s">
        <v>599</v>
      </c>
      <c r="B18" s="4" t="s">
        <v>600</v>
      </c>
    </row>
    <row r="19" spans="1:4">
      <c r="A19" s="4" t="s">
        <v>601</v>
      </c>
      <c r="B19" s="4" t="s">
        <v>602</v>
      </c>
    </row>
    <row r="20" spans="1:4">
      <c r="A20" s="4" t="s">
        <v>603</v>
      </c>
      <c r="B20" s="6" t="n">
        <v>290041</v>
      </c>
    </row>
    <row r="21" spans="1:4">
      <c r="A21" s="4" t="s">
        <v>604</v>
      </c>
      <c r="B21" s="6" t="n">
        <v>2731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605</v>
      </c>
      <c r="B1" s="2" t="s">
        <v>1</v>
      </c>
    </row>
    <row r="2" spans="1:2">
      <c r="B2" s="2" t="s">
        <v>606</v>
      </c>
    </row>
    <row r="3" spans="1:2">
      <c r="A3" s="3" t="s">
        <v>585</v>
      </c>
    </row>
    <row r="4" spans="1:2">
      <c r="A4" s="4" t="s">
        <v>607</v>
      </c>
      <c r="B4" s="5" t="n">
        <v>112673</v>
      </c>
    </row>
    <row r="5" spans="1:2">
      <c r="A5" s="4" t="s">
        <v>608</v>
      </c>
      <c r="B5" s="5" t="n">
        <v>59939</v>
      </c>
    </row>
    <row r="6" spans="1:2">
      <c r="A6" s="4" t="s">
        <v>609</v>
      </c>
      <c r="B6" s="5" t="n">
        <v>-134</v>
      </c>
    </row>
    <row r="7" spans="1:2">
      <c r="A7" s="4" t="s">
        <v>610</v>
      </c>
      <c r="B7" s="5" t="n">
        <v>-26683</v>
      </c>
    </row>
    <row r="8" spans="1:2">
      <c r="A8" s="4" t="s">
        <v>611</v>
      </c>
      <c r="B8" s="5" t="n">
        <v>145795</v>
      </c>
    </row>
    <row r="9" spans="1:2">
      <c r="A9" s="3" t="s">
        <v>612</v>
      </c>
    </row>
    <row r="10" spans="1:2">
      <c r="A10" s="4" t="s">
        <v>613</v>
      </c>
      <c r="B10" s="7" t="n">
        <v>23.6</v>
      </c>
    </row>
    <row r="11" spans="1:2">
      <c r="A11" s="4" t="s">
        <v>614</v>
      </c>
      <c r="B11" s="9" t="n">
        <v>24.51</v>
      </c>
    </row>
    <row r="12" spans="1:2">
      <c r="A12" s="4" t="s">
        <v>615</v>
      </c>
      <c r="B12" s="9" t="n">
        <v>24.62</v>
      </c>
    </row>
    <row r="13" spans="1:2">
      <c r="A13" s="4" t="s">
        <v>616</v>
      </c>
      <c r="B13" s="9" t="n">
        <v>23.52</v>
      </c>
    </row>
    <row r="14" spans="1:2">
      <c r="A14" s="4" t="s">
        <v>617</v>
      </c>
      <c r="B14" s="7" t="n">
        <v>23.97</v>
      </c>
    </row>
    <row r="15" spans="1:2">
      <c r="A15" s="4" t="s">
        <v>564</v>
      </c>
      <c r="B15" s="4" t="s">
        <v>376</v>
      </c>
    </row>
    <row r="16" spans="1:2">
      <c r="A16" s="4" t="s">
        <v>575</v>
      </c>
    </row>
    <row r="17" spans="1:2">
      <c r="A17" s="3" t="s">
        <v>612</v>
      </c>
    </row>
    <row r="18" spans="1:2">
      <c r="A18" s="4" t="s">
        <v>564</v>
      </c>
      <c r="B18" s="4" t="s">
        <v>5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618</v>
      </c>
      <c r="B1" s="2" t="s">
        <v>1</v>
      </c>
    </row>
    <row r="2" spans="1:2">
      <c r="B2" s="2" t="s">
        <v>547</v>
      </c>
    </row>
    <row r="3" spans="1:2">
      <c r="A3" s="3" t="s">
        <v>224</v>
      </c>
    </row>
    <row r="4" spans="1:2">
      <c r="A4" s="4" t="s">
        <v>619</v>
      </c>
      <c r="B4" s="4" t="s">
        <v>578</v>
      </c>
    </row>
    <row r="5" spans="1:2">
      <c r="A5" s="4" t="s">
        <v>620</v>
      </c>
      <c r="B5" s="6"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3" t="s">
        <v>622</v>
      </c>
    </row>
    <row r="3" spans="1:3">
      <c r="A3" s="4" t="s">
        <v>383</v>
      </c>
      <c r="B3" s="6" t="n">
        <v>232205</v>
      </c>
      <c r="C3" s="6" t="n">
        <v>212181</v>
      </c>
    </row>
    <row r="4" spans="1:3">
      <c r="A4" s="4" t="s">
        <v>623</v>
      </c>
      <c r="B4" s="5" t="n">
        <v>0</v>
      </c>
      <c r="C4" s="5" t="n">
        <v>689</v>
      </c>
    </row>
    <row r="5" spans="1:3">
      <c r="A5" s="4" t="s">
        <v>624</v>
      </c>
      <c r="B5" s="5" t="n">
        <v>17136</v>
      </c>
      <c r="C5" s="5" t="n">
        <v>3890</v>
      </c>
    </row>
    <row r="6" spans="1:3">
      <c r="A6" s="4" t="s">
        <v>625</v>
      </c>
    </row>
    <row r="7" spans="1:3">
      <c r="A7" s="3" t="s">
        <v>622</v>
      </c>
    </row>
    <row r="8" spans="1:3">
      <c r="A8" s="4" t="s">
        <v>383</v>
      </c>
      <c r="B8" s="5" t="n">
        <v>0</v>
      </c>
      <c r="C8" s="5" t="n">
        <v>0</v>
      </c>
    </row>
    <row r="9" spans="1:3">
      <c r="A9" s="4" t="s">
        <v>623</v>
      </c>
      <c r="C9" s="5" t="n">
        <v>0</v>
      </c>
    </row>
    <row r="10" spans="1:3">
      <c r="A10" s="4" t="s">
        <v>624</v>
      </c>
      <c r="C10" s="5" t="n">
        <v>0</v>
      </c>
    </row>
    <row r="11" spans="1:3">
      <c r="A11" s="4" t="s">
        <v>626</v>
      </c>
    </row>
    <row r="12" spans="1:3">
      <c r="A12" s="3" t="s">
        <v>622</v>
      </c>
    </row>
    <row r="13" spans="1:3">
      <c r="A13" s="4" t="s">
        <v>383</v>
      </c>
      <c r="B13" s="5" t="n">
        <v>228689</v>
      </c>
      <c r="C13" s="5" t="n">
        <v>208580</v>
      </c>
    </row>
    <row r="14" spans="1:3">
      <c r="A14" s="4" t="s">
        <v>623</v>
      </c>
      <c r="C14" s="5" t="n">
        <v>689</v>
      </c>
    </row>
    <row r="15" spans="1:3">
      <c r="A15" s="4" t="s">
        <v>624</v>
      </c>
      <c r="B15" s="5" t="n">
        <v>17136</v>
      </c>
      <c r="C15" s="5" t="n">
        <v>3890</v>
      </c>
    </row>
    <row r="16" spans="1:3">
      <c r="A16" s="4" t="s">
        <v>627</v>
      </c>
    </row>
    <row r="17" spans="1:3">
      <c r="A17" s="3" t="s">
        <v>622</v>
      </c>
    </row>
    <row r="18" spans="1:3">
      <c r="A18" s="4" t="s">
        <v>383</v>
      </c>
      <c r="B18" s="5" t="n">
        <v>3516</v>
      </c>
      <c r="C18" s="5" t="n">
        <v>3601</v>
      </c>
    </row>
    <row r="19" spans="1:3">
      <c r="A19" s="4" t="s">
        <v>623</v>
      </c>
      <c r="C19" s="5" t="n">
        <v>0</v>
      </c>
    </row>
    <row r="20" spans="1:3">
      <c r="A20" s="4" t="s">
        <v>624</v>
      </c>
      <c r="C20" s="5" t="n">
        <v>0</v>
      </c>
    </row>
    <row r="21" spans="1:3">
      <c r="A21" s="4" t="s">
        <v>628</v>
      </c>
    </row>
    <row r="22" spans="1:3">
      <c r="A22" s="3" t="s">
        <v>622</v>
      </c>
    </row>
    <row r="23" spans="1:3">
      <c r="A23" s="4" t="s">
        <v>623</v>
      </c>
      <c r="C23" s="5" t="n">
        <v>689</v>
      </c>
    </row>
    <row r="24" spans="1:3">
      <c r="A24" s="4" t="s">
        <v>624</v>
      </c>
      <c r="B24" s="5" t="n">
        <v>17136</v>
      </c>
      <c r="C24" s="5" t="n">
        <v>3890</v>
      </c>
    </row>
    <row r="25" spans="1:3">
      <c r="A25" s="4" t="s">
        <v>629</v>
      </c>
    </row>
    <row r="26" spans="1:3">
      <c r="A26" s="3" t="s">
        <v>622</v>
      </c>
    </row>
    <row r="27" spans="1:3">
      <c r="A27" s="4" t="s">
        <v>623</v>
      </c>
      <c r="C27" s="5" t="n">
        <v>0</v>
      </c>
    </row>
    <row r="28" spans="1:3">
      <c r="A28" s="4" t="s">
        <v>624</v>
      </c>
      <c r="B28" s="5" t="n">
        <v>0</v>
      </c>
      <c r="C28" s="5" t="n">
        <v>0</v>
      </c>
    </row>
    <row r="29" spans="1:3">
      <c r="A29" s="4" t="s">
        <v>630</v>
      </c>
    </row>
    <row r="30" spans="1:3">
      <c r="A30" s="3" t="s">
        <v>622</v>
      </c>
    </row>
    <row r="31" spans="1:3">
      <c r="A31" s="4" t="s">
        <v>623</v>
      </c>
      <c r="C31" s="5" t="n">
        <v>689</v>
      </c>
    </row>
    <row r="32" spans="1:3">
      <c r="A32" s="4" t="s">
        <v>624</v>
      </c>
      <c r="B32" s="5" t="n">
        <v>17136</v>
      </c>
      <c r="C32" s="5" t="n">
        <v>3890</v>
      </c>
    </row>
    <row r="33" spans="1:3">
      <c r="A33" s="4" t="s">
        <v>631</v>
      </c>
    </row>
    <row r="34" spans="1:3">
      <c r="A34" s="3" t="s">
        <v>622</v>
      </c>
    </row>
    <row r="35" spans="1:3">
      <c r="A35" s="4" t="s">
        <v>623</v>
      </c>
      <c r="C35" s="5" t="n">
        <v>0</v>
      </c>
    </row>
    <row r="36" spans="1:3">
      <c r="A36" s="4" t="s">
        <v>624</v>
      </c>
      <c r="B36" s="5" t="n">
        <v>0</v>
      </c>
      <c r="C36" s="5" t="n">
        <v>0</v>
      </c>
    </row>
    <row r="37" spans="1:3">
      <c r="A37" s="4" t="s">
        <v>357</v>
      </c>
    </row>
    <row r="38" spans="1:3">
      <c r="A38" s="3" t="s">
        <v>622</v>
      </c>
    </row>
    <row r="39" spans="1:3">
      <c r="A39" s="4" t="s">
        <v>383</v>
      </c>
      <c r="B39" s="5" t="n">
        <v>8100</v>
      </c>
      <c r="C39" s="5" t="n">
        <v>8679</v>
      </c>
    </row>
    <row r="40" spans="1:3">
      <c r="A40" s="4" t="s">
        <v>632</v>
      </c>
    </row>
    <row r="41" spans="1:3">
      <c r="A41" s="3" t="s">
        <v>622</v>
      </c>
    </row>
    <row r="42" spans="1:3">
      <c r="A42" s="4" t="s">
        <v>383</v>
      </c>
      <c r="B42" s="5" t="n">
        <v>8100</v>
      </c>
      <c r="C42" s="5" t="n">
        <v>8679</v>
      </c>
    </row>
    <row r="43" spans="1:3">
      <c r="A43" s="4" t="s">
        <v>633</v>
      </c>
    </row>
    <row r="44" spans="1:3">
      <c r="A44" s="3" t="s">
        <v>622</v>
      </c>
    </row>
    <row r="45" spans="1:3">
      <c r="A45" s="4" t="s">
        <v>383</v>
      </c>
      <c r="B45" s="5" t="n">
        <v>0</v>
      </c>
      <c r="C45" s="5" t="n">
        <v>0</v>
      </c>
    </row>
    <row r="46" spans="1:3">
      <c r="A46" s="4" t="s">
        <v>634</v>
      </c>
    </row>
    <row r="47" spans="1:3">
      <c r="A47" s="3" t="s">
        <v>622</v>
      </c>
    </row>
    <row r="48" spans="1:3">
      <c r="A48" s="4" t="s">
        <v>383</v>
      </c>
      <c r="B48" s="5" t="n">
        <v>8100</v>
      </c>
      <c r="C48" s="5" t="n">
        <v>8679</v>
      </c>
    </row>
    <row r="49" spans="1:3">
      <c r="A49" s="4" t="s">
        <v>635</v>
      </c>
    </row>
    <row r="50" spans="1:3">
      <c r="A50" s="3" t="s">
        <v>622</v>
      </c>
    </row>
    <row r="51" spans="1:3">
      <c r="A51" s="4" t="s">
        <v>383</v>
      </c>
      <c r="B51" s="5" t="n">
        <v>0</v>
      </c>
      <c r="C51" s="5" t="n">
        <v>0</v>
      </c>
    </row>
    <row r="52" spans="1:3">
      <c r="A52" s="4" t="s">
        <v>358</v>
      </c>
    </row>
    <row r="53" spans="1:3">
      <c r="A53" s="3" t="s">
        <v>622</v>
      </c>
    </row>
    <row r="54" spans="1:3">
      <c r="A54" s="4" t="s">
        <v>383</v>
      </c>
      <c r="B54" s="5" t="n">
        <v>51020</v>
      </c>
      <c r="C54" s="5" t="n">
        <v>53249</v>
      </c>
    </row>
    <row r="55" spans="1:3">
      <c r="A55" s="4" t="s">
        <v>636</v>
      </c>
    </row>
    <row r="56" spans="1:3">
      <c r="A56" s="3" t="s">
        <v>622</v>
      </c>
    </row>
    <row r="57" spans="1:3">
      <c r="A57" s="4" t="s">
        <v>383</v>
      </c>
      <c r="B57" s="5" t="n">
        <v>51020</v>
      </c>
      <c r="C57" s="5" t="n">
        <v>53249</v>
      </c>
    </row>
    <row r="58" spans="1:3">
      <c r="A58" s="4" t="s">
        <v>637</v>
      </c>
    </row>
    <row r="59" spans="1:3">
      <c r="A59" s="3" t="s">
        <v>622</v>
      </c>
    </row>
    <row r="60" spans="1:3">
      <c r="A60" s="4" t="s">
        <v>383</v>
      </c>
      <c r="B60" s="5" t="n">
        <v>0</v>
      </c>
      <c r="C60" s="5" t="n">
        <v>0</v>
      </c>
    </row>
    <row r="61" spans="1:3">
      <c r="A61" s="4" t="s">
        <v>638</v>
      </c>
    </row>
    <row r="62" spans="1:3">
      <c r="A62" s="3" t="s">
        <v>622</v>
      </c>
    </row>
    <row r="63" spans="1:3">
      <c r="A63" s="4" t="s">
        <v>383</v>
      </c>
      <c r="B63" s="5" t="n">
        <v>51020</v>
      </c>
      <c r="C63" s="5" t="n">
        <v>53249</v>
      </c>
    </row>
    <row r="64" spans="1:3">
      <c r="A64" s="4" t="s">
        <v>639</v>
      </c>
    </row>
    <row r="65" spans="1:3">
      <c r="A65" s="3" t="s">
        <v>622</v>
      </c>
    </row>
    <row r="66" spans="1:3">
      <c r="A66" s="4" t="s">
        <v>383</v>
      </c>
      <c r="B66" s="5" t="n">
        <v>0</v>
      </c>
      <c r="C66" s="5" t="n">
        <v>0</v>
      </c>
    </row>
    <row r="67" spans="1:3">
      <c r="A67" s="4" t="s">
        <v>359</v>
      </c>
    </row>
    <row r="68" spans="1:3">
      <c r="A68" s="3" t="s">
        <v>622</v>
      </c>
    </row>
    <row r="69" spans="1:3">
      <c r="A69" s="4" t="s">
        <v>383</v>
      </c>
      <c r="B69" s="5" t="n">
        <v>47914</v>
      </c>
      <c r="C69" s="5" t="n">
        <v>32214</v>
      </c>
    </row>
    <row r="70" spans="1:3">
      <c r="A70" s="4" t="s">
        <v>640</v>
      </c>
    </row>
    <row r="71" spans="1:3">
      <c r="A71" s="3" t="s">
        <v>622</v>
      </c>
    </row>
    <row r="72" spans="1:3">
      <c r="A72" s="4" t="s">
        <v>383</v>
      </c>
      <c r="B72" s="5" t="n">
        <v>47914</v>
      </c>
      <c r="C72" s="5" t="n">
        <v>32214</v>
      </c>
    </row>
    <row r="73" spans="1:3">
      <c r="A73" s="4" t="s">
        <v>641</v>
      </c>
    </row>
    <row r="74" spans="1:3">
      <c r="A74" s="3" t="s">
        <v>622</v>
      </c>
    </row>
    <row r="75" spans="1:3">
      <c r="A75" s="4" t="s">
        <v>383</v>
      </c>
      <c r="B75" s="5" t="n">
        <v>0</v>
      </c>
      <c r="C75" s="5" t="n">
        <v>0</v>
      </c>
    </row>
    <row r="76" spans="1:3">
      <c r="A76" s="4" t="s">
        <v>642</v>
      </c>
    </row>
    <row r="77" spans="1:3">
      <c r="A77" s="3" t="s">
        <v>622</v>
      </c>
    </row>
    <row r="78" spans="1:3">
      <c r="A78" s="4" t="s">
        <v>383</v>
      </c>
      <c r="B78" s="5" t="n">
        <v>47914</v>
      </c>
      <c r="C78" s="5" t="n">
        <v>32214</v>
      </c>
    </row>
    <row r="79" spans="1:3">
      <c r="A79" s="4" t="s">
        <v>643</v>
      </c>
    </row>
    <row r="80" spans="1:3">
      <c r="A80" s="3" t="s">
        <v>622</v>
      </c>
    </row>
    <row r="81" spans="1:3">
      <c r="A81" s="4" t="s">
        <v>383</v>
      </c>
      <c r="B81" s="5" t="n">
        <v>0</v>
      </c>
      <c r="C81" s="5" t="n">
        <v>0</v>
      </c>
    </row>
    <row r="82" spans="1:3">
      <c r="A82" s="4" t="s">
        <v>360</v>
      </c>
    </row>
    <row r="83" spans="1:3">
      <c r="A83" s="3" t="s">
        <v>622</v>
      </c>
    </row>
    <row r="84" spans="1:3">
      <c r="A84" s="4" t="s">
        <v>383</v>
      </c>
      <c r="B84" s="5" t="n">
        <v>85674</v>
      </c>
      <c r="C84" s="5" t="n">
        <v>82469</v>
      </c>
    </row>
    <row r="85" spans="1:3">
      <c r="A85" s="4" t="s">
        <v>644</v>
      </c>
    </row>
    <row r="86" spans="1:3">
      <c r="A86" s="3" t="s">
        <v>622</v>
      </c>
    </row>
    <row r="87" spans="1:3">
      <c r="A87" s="4" t="s">
        <v>383</v>
      </c>
      <c r="B87" s="5" t="n">
        <v>85674</v>
      </c>
      <c r="C87" s="5" t="n">
        <v>82469</v>
      </c>
    </row>
    <row r="88" spans="1:3">
      <c r="A88" s="4" t="s">
        <v>645</v>
      </c>
    </row>
    <row r="89" spans="1:3">
      <c r="A89" s="3" t="s">
        <v>622</v>
      </c>
    </row>
    <row r="90" spans="1:3">
      <c r="A90" s="4" t="s">
        <v>383</v>
      </c>
      <c r="B90" s="5" t="n">
        <v>0</v>
      </c>
      <c r="C90" s="5" t="n">
        <v>0</v>
      </c>
    </row>
    <row r="91" spans="1:3">
      <c r="A91" s="4" t="s">
        <v>646</v>
      </c>
    </row>
    <row r="92" spans="1:3">
      <c r="A92" s="3" t="s">
        <v>622</v>
      </c>
    </row>
    <row r="93" spans="1:3">
      <c r="A93" s="4" t="s">
        <v>383</v>
      </c>
      <c r="B93" s="5" t="n">
        <v>85674</v>
      </c>
      <c r="C93" s="5" t="n">
        <v>82469</v>
      </c>
    </row>
    <row r="94" spans="1:3">
      <c r="A94" s="4" t="s">
        <v>647</v>
      </c>
    </row>
    <row r="95" spans="1:3">
      <c r="A95" s="3" t="s">
        <v>622</v>
      </c>
    </row>
    <row r="96" spans="1:3">
      <c r="A96" s="4" t="s">
        <v>383</v>
      </c>
      <c r="B96" s="5" t="n">
        <v>0</v>
      </c>
      <c r="C96" s="5" t="n">
        <v>0</v>
      </c>
    </row>
    <row r="97" spans="1:3">
      <c r="A97" s="4" t="s">
        <v>361</v>
      </c>
    </row>
    <row r="98" spans="1:3">
      <c r="A98" s="3" t="s">
        <v>622</v>
      </c>
    </row>
    <row r="99" spans="1:3">
      <c r="A99" s="4" t="s">
        <v>383</v>
      </c>
      <c r="B99" s="5" t="n">
        <v>26832</v>
      </c>
      <c r="C99" s="5" t="n">
        <v>22445</v>
      </c>
    </row>
    <row r="100" spans="1:3">
      <c r="A100" s="4" t="s">
        <v>648</v>
      </c>
    </row>
    <row r="101" spans="1:3">
      <c r="A101" s="3" t="s">
        <v>622</v>
      </c>
    </row>
    <row r="102" spans="1:3">
      <c r="A102" s="4" t="s">
        <v>383</v>
      </c>
      <c r="B102" s="5" t="n">
        <v>26832</v>
      </c>
      <c r="C102" s="5" t="n">
        <v>22445</v>
      </c>
    </row>
    <row r="103" spans="1:3">
      <c r="A103" s="4" t="s">
        <v>649</v>
      </c>
    </row>
    <row r="104" spans="1:3">
      <c r="A104" s="3" t="s">
        <v>622</v>
      </c>
    </row>
    <row r="105" spans="1:3">
      <c r="A105" s="4" t="s">
        <v>383</v>
      </c>
      <c r="B105" s="5" t="n">
        <v>0</v>
      </c>
      <c r="C105" s="5" t="n">
        <v>0</v>
      </c>
    </row>
    <row r="106" spans="1:3">
      <c r="A106" s="4" t="s">
        <v>650</v>
      </c>
    </row>
    <row r="107" spans="1:3">
      <c r="A107" s="3" t="s">
        <v>622</v>
      </c>
    </row>
    <row r="108" spans="1:3">
      <c r="A108" s="4" t="s">
        <v>383</v>
      </c>
      <c r="B108" s="5" t="n">
        <v>24330</v>
      </c>
      <c r="C108" s="5" t="n">
        <v>19873</v>
      </c>
    </row>
    <row r="109" spans="1:3">
      <c r="A109" s="4" t="s">
        <v>651</v>
      </c>
    </row>
    <row r="110" spans="1:3">
      <c r="A110" s="3" t="s">
        <v>622</v>
      </c>
    </row>
    <row r="111" spans="1:3">
      <c r="A111" s="4" t="s">
        <v>383</v>
      </c>
      <c r="B111" s="5" t="n">
        <v>2502</v>
      </c>
      <c r="C111" s="5" t="n">
        <v>2572</v>
      </c>
    </row>
    <row r="112" spans="1:3">
      <c r="A112" s="4" t="s">
        <v>362</v>
      </c>
    </row>
    <row r="113" spans="1:3">
      <c r="A113" s="3" t="s">
        <v>622</v>
      </c>
    </row>
    <row r="114" spans="1:3">
      <c r="A114" s="4" t="s">
        <v>383</v>
      </c>
      <c r="B114" s="5" t="n">
        <v>12665</v>
      </c>
      <c r="C114" s="5" t="n">
        <v>13125</v>
      </c>
    </row>
    <row r="115" spans="1:3">
      <c r="A115" s="4" t="s">
        <v>652</v>
      </c>
    </row>
    <row r="116" spans="1:3">
      <c r="A116" s="3" t="s">
        <v>622</v>
      </c>
    </row>
    <row r="117" spans="1:3">
      <c r="A117" s="4" t="s">
        <v>383</v>
      </c>
      <c r="B117" s="5" t="n">
        <v>12665</v>
      </c>
      <c r="C117" s="5" t="n">
        <v>13125</v>
      </c>
    </row>
    <row r="118" spans="1:3">
      <c r="A118" s="4" t="s">
        <v>653</v>
      </c>
    </row>
    <row r="119" spans="1:3">
      <c r="A119" s="3" t="s">
        <v>622</v>
      </c>
    </row>
    <row r="120" spans="1:3">
      <c r="A120" s="4" t="s">
        <v>383</v>
      </c>
      <c r="B120" s="5" t="n">
        <v>0</v>
      </c>
      <c r="C120" s="5" t="n">
        <v>0</v>
      </c>
    </row>
    <row r="121" spans="1:3">
      <c r="A121" s="4" t="s">
        <v>654</v>
      </c>
    </row>
    <row r="122" spans="1:3">
      <c r="A122" s="3" t="s">
        <v>622</v>
      </c>
    </row>
    <row r="123" spans="1:3">
      <c r="A123" s="4" t="s">
        <v>383</v>
      </c>
      <c r="B123" s="5" t="n">
        <v>11651</v>
      </c>
      <c r="C123" s="5" t="n">
        <v>12096</v>
      </c>
    </row>
    <row r="124" spans="1:3">
      <c r="A124" s="4" t="s">
        <v>655</v>
      </c>
    </row>
    <row r="125" spans="1:3">
      <c r="A125" s="3" t="s">
        <v>622</v>
      </c>
    </row>
    <row r="126" spans="1:3">
      <c r="A126" s="4" t="s">
        <v>383</v>
      </c>
      <c r="B126" s="6" t="n">
        <v>1014</v>
      </c>
      <c r="C126" s="6" t="n">
        <v>10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3" t="s">
        <v>622</v>
      </c>
    </row>
    <row r="3" spans="1:3">
      <c r="A3" s="4" t="s">
        <v>657</v>
      </c>
      <c r="B3" s="6" t="n">
        <v>1555</v>
      </c>
      <c r="C3" s="6" t="n">
        <v>1630</v>
      </c>
    </row>
    <row r="4" spans="1:3">
      <c r="A4" s="4" t="s">
        <v>44</v>
      </c>
      <c r="C4" s="5" t="n">
        <v>2183</v>
      </c>
    </row>
    <row r="5" spans="1:3">
      <c r="A5" s="4" t="s">
        <v>625</v>
      </c>
    </row>
    <row r="6" spans="1:3">
      <c r="A6" s="3" t="s">
        <v>622</v>
      </c>
    </row>
    <row r="7" spans="1:3">
      <c r="A7" s="4" t="s">
        <v>657</v>
      </c>
      <c r="B7" s="5" t="n">
        <v>0</v>
      </c>
      <c r="C7" s="5" t="n">
        <v>0</v>
      </c>
    </row>
    <row r="8" spans="1:3">
      <c r="A8" s="4" t="s">
        <v>44</v>
      </c>
      <c r="C8" s="5" t="n">
        <v>0</v>
      </c>
    </row>
    <row r="9" spans="1:3">
      <c r="A9" s="4" t="s">
        <v>626</v>
      </c>
    </row>
    <row r="10" spans="1:3">
      <c r="A10" s="3" t="s">
        <v>622</v>
      </c>
    </row>
    <row r="11" spans="1:3">
      <c r="A11" s="4" t="s">
        <v>657</v>
      </c>
      <c r="B11" s="5" t="n">
        <v>0</v>
      </c>
      <c r="C11" s="5" t="n">
        <v>0</v>
      </c>
    </row>
    <row r="12" spans="1:3">
      <c r="A12" s="4" t="s">
        <v>44</v>
      </c>
      <c r="C12" s="5" t="n">
        <v>0</v>
      </c>
    </row>
    <row r="13" spans="1:3">
      <c r="A13" s="4" t="s">
        <v>627</v>
      </c>
    </row>
    <row r="14" spans="1:3">
      <c r="A14" s="3" t="s">
        <v>622</v>
      </c>
    </row>
    <row r="15" spans="1:3">
      <c r="A15" s="4" t="s">
        <v>657</v>
      </c>
      <c r="B15" s="6" t="n">
        <v>1555</v>
      </c>
      <c r="C15" s="5" t="n">
        <v>1630</v>
      </c>
    </row>
    <row r="16" spans="1:3">
      <c r="A16" s="4" t="s">
        <v>44</v>
      </c>
      <c r="C16" s="6" t="n">
        <v>21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8</v>
      </c>
      <c r="B1" s="2" t="s">
        <v>547</v>
      </c>
      <c r="C1" s="2" t="s">
        <v>333</v>
      </c>
    </row>
    <row r="2" spans="1:3">
      <c r="A2" s="3" t="s">
        <v>659</v>
      </c>
    </row>
    <row r="3" spans="1:3">
      <c r="A3" s="4" t="s">
        <v>657</v>
      </c>
      <c r="B3" s="6" t="n">
        <v>1555</v>
      </c>
      <c r="C3" s="6" t="n">
        <v>1630</v>
      </c>
    </row>
    <row r="4" spans="1:3">
      <c r="A4" s="4" t="s">
        <v>44</v>
      </c>
      <c r="C4" s="5" t="n">
        <v>2183</v>
      </c>
    </row>
    <row r="5" spans="1:3">
      <c r="A5" s="4" t="s">
        <v>627</v>
      </c>
    </row>
    <row r="6" spans="1:3">
      <c r="A6" s="3" t="s">
        <v>659</v>
      </c>
    </row>
    <row r="7" spans="1:3">
      <c r="A7" s="4" t="s">
        <v>657</v>
      </c>
      <c r="B7" s="6" t="n">
        <v>1555</v>
      </c>
      <c r="C7" s="5" t="n">
        <v>1630</v>
      </c>
    </row>
    <row r="8" spans="1:3">
      <c r="A8" s="4" t="s">
        <v>44</v>
      </c>
      <c r="C8" s="6" t="n">
        <v>2183</v>
      </c>
    </row>
    <row r="9" spans="1:3">
      <c r="A9" s="4" t="s">
        <v>660</v>
      </c>
    </row>
    <row r="10" spans="1:3">
      <c r="A10" s="3" t="s">
        <v>659</v>
      </c>
    </row>
    <row r="11" spans="1:3">
      <c r="A11" s="4" t="s">
        <v>661</v>
      </c>
      <c r="C11" s="5" t="n">
        <v>-7</v>
      </c>
    </row>
    <row r="12" spans="1:3">
      <c r="A12" s="4" t="s">
        <v>662</v>
      </c>
    </row>
    <row r="13" spans="1:3">
      <c r="A13" s="3" t="s">
        <v>659</v>
      </c>
    </row>
    <row r="14" spans="1:3">
      <c r="A14" s="4" t="s">
        <v>661</v>
      </c>
      <c r="B14" s="5" t="n">
        <v>0</v>
      </c>
      <c r="C14" s="5" t="n">
        <v>0</v>
      </c>
    </row>
    <row r="15" spans="1:3">
      <c r="A15" s="4" t="s">
        <v>663</v>
      </c>
    </row>
    <row r="16" spans="1:3">
      <c r="A16" s="3" t="s">
        <v>659</v>
      </c>
    </row>
    <row r="17" spans="1:3">
      <c r="A17" s="4" t="s">
        <v>661</v>
      </c>
      <c r="B17" s="5" t="n">
        <v>-72</v>
      </c>
      <c r="C17" s="5" t="n">
        <v>-72</v>
      </c>
    </row>
    <row r="18" spans="1:3">
      <c r="A18" s="4" t="s">
        <v>664</v>
      </c>
    </row>
    <row r="19" spans="1:3">
      <c r="A19" s="3" t="s">
        <v>659</v>
      </c>
    </row>
    <row r="20" spans="1:3">
      <c r="A20" s="4" t="s">
        <v>661</v>
      </c>
      <c r="B20" s="9" t="n">
        <v>-3.6</v>
      </c>
      <c r="C20" s="9" t="n">
        <v>-3.6</v>
      </c>
    </row>
    <row r="21" spans="1:3">
      <c r="A21" s="4" t="s">
        <v>665</v>
      </c>
    </row>
    <row r="22" spans="1:3">
      <c r="A22" s="3" t="s">
        <v>659</v>
      </c>
    </row>
    <row r="23" spans="1:3">
      <c r="A23" s="4" t="s">
        <v>661</v>
      </c>
      <c r="C23" s="5" t="n">
        <v>-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3" t="s">
        <v>667</v>
      </c>
    </row>
    <row r="3" spans="1:3">
      <c r="A3" s="4" t="s">
        <v>383</v>
      </c>
      <c r="B3" s="6" t="n">
        <v>232205</v>
      </c>
      <c r="C3" s="6" t="n">
        <v>212181</v>
      </c>
    </row>
    <row r="4" spans="1:3">
      <c r="A4" s="4" t="s">
        <v>668</v>
      </c>
      <c r="B4" s="5" t="n">
        <v>6399</v>
      </c>
      <c r="C4" s="5" t="n">
        <v>4083</v>
      </c>
    </row>
    <row r="5" spans="1:3">
      <c r="A5" s="4" t="s">
        <v>669</v>
      </c>
      <c r="B5" s="5" t="n">
        <v>0</v>
      </c>
      <c r="C5" s="5" t="n">
        <v>689</v>
      </c>
    </row>
    <row r="6" spans="1:3">
      <c r="A6" s="3" t="s">
        <v>670</v>
      </c>
    </row>
    <row r="7" spans="1:3">
      <c r="A7" s="4" t="s">
        <v>624</v>
      </c>
      <c r="B7" s="5" t="n">
        <v>17136</v>
      </c>
      <c r="C7" s="5" t="n">
        <v>3890</v>
      </c>
    </row>
    <row r="8" spans="1:3">
      <c r="A8" s="4" t="s">
        <v>671</v>
      </c>
    </row>
    <row r="9" spans="1:3">
      <c r="A9" s="3" t="s">
        <v>667</v>
      </c>
    </row>
    <row r="10" spans="1:3">
      <c r="A10" s="4" t="s">
        <v>36</v>
      </c>
      <c r="B10" s="5" t="n">
        <v>40305</v>
      </c>
      <c r="C10" s="5" t="n">
        <v>43686</v>
      </c>
    </row>
    <row r="11" spans="1:3">
      <c r="A11" s="4" t="s">
        <v>672</v>
      </c>
      <c r="B11" s="5" t="n">
        <v>200</v>
      </c>
      <c r="C11" s="5" t="n">
        <v>200</v>
      </c>
    </row>
    <row r="12" spans="1:3">
      <c r="A12" s="4" t="s">
        <v>383</v>
      </c>
      <c r="B12" s="5" t="n">
        <v>232205</v>
      </c>
      <c r="C12" s="5" t="n">
        <v>212181</v>
      </c>
    </row>
    <row r="13" spans="1:3">
      <c r="A13" s="4" t="s">
        <v>668</v>
      </c>
      <c r="B13" s="5" t="n">
        <v>6339</v>
      </c>
      <c r="C13" s="5" t="n">
        <v>4012</v>
      </c>
    </row>
    <row r="14" spans="1:3">
      <c r="A14" s="4" t="s">
        <v>673</v>
      </c>
      <c r="B14" s="5" t="n">
        <v>12487</v>
      </c>
      <c r="C14" s="5" t="n">
        <v>12498</v>
      </c>
    </row>
    <row r="15" spans="1:3">
      <c r="A15" s="4" t="s">
        <v>674</v>
      </c>
      <c r="B15" s="5" t="n">
        <v>1674271</v>
      </c>
      <c r="C15" s="5" t="n">
        <v>1618579</v>
      </c>
    </row>
    <row r="16" spans="1:3">
      <c r="A16" s="4" t="s">
        <v>47</v>
      </c>
      <c r="B16" s="5" t="n">
        <v>6856</v>
      </c>
      <c r="C16" s="5" t="n">
        <v>6175</v>
      </c>
    </row>
    <row r="17" spans="1:3">
      <c r="A17" s="4" t="s">
        <v>669</v>
      </c>
      <c r="C17" s="5" t="n">
        <v>689</v>
      </c>
    </row>
    <row r="18" spans="1:3">
      <c r="A18" s="3" t="s">
        <v>670</v>
      </c>
    </row>
    <row r="19" spans="1:3">
      <c r="A19" s="4" t="s">
        <v>675</v>
      </c>
      <c r="B19" s="5" t="n">
        <v>1021120</v>
      </c>
      <c r="C19" s="5" t="n">
        <v>971653</v>
      </c>
    </row>
    <row r="20" spans="1:3">
      <c r="A20" s="4" t="s">
        <v>676</v>
      </c>
      <c r="B20" s="5" t="n">
        <v>577431</v>
      </c>
      <c r="C20" s="5" t="n">
        <v>553388</v>
      </c>
    </row>
    <row r="21" spans="1:3">
      <c r="A21" s="4" t="s">
        <v>56</v>
      </c>
      <c r="B21" s="5" t="n">
        <v>196145</v>
      </c>
      <c r="C21" s="5" t="n">
        <v>193000</v>
      </c>
    </row>
    <row r="22" spans="1:3">
      <c r="A22" s="4" t="s">
        <v>57</v>
      </c>
      <c r="B22" s="5" t="n">
        <v>34127</v>
      </c>
      <c r="C22" s="5" t="n">
        <v>40114</v>
      </c>
    </row>
    <row r="23" spans="1:3">
      <c r="A23" s="4" t="s">
        <v>60</v>
      </c>
      <c r="B23" s="5" t="n">
        <v>27871</v>
      </c>
      <c r="C23" s="5" t="n">
        <v>27869</v>
      </c>
    </row>
    <row r="24" spans="1:3">
      <c r="A24" s="4" t="s">
        <v>677</v>
      </c>
      <c r="B24" s="5" t="n">
        <v>1670</v>
      </c>
      <c r="C24" s="5" t="n">
        <v>1466</v>
      </c>
    </row>
    <row r="25" spans="1:3">
      <c r="A25" s="4" t="s">
        <v>624</v>
      </c>
      <c r="B25" s="5" t="n">
        <v>17136</v>
      </c>
      <c r="C25" s="5" t="n">
        <v>3890</v>
      </c>
    </row>
    <row r="26" spans="1:3">
      <c r="A26" s="4" t="s">
        <v>356</v>
      </c>
    </row>
    <row r="27" spans="1:3">
      <c r="A27" s="3" t="s">
        <v>667</v>
      </c>
    </row>
    <row r="28" spans="1:3">
      <c r="A28" s="4" t="s">
        <v>36</v>
      </c>
      <c r="B28" s="5" t="n">
        <v>40305</v>
      </c>
      <c r="C28" s="5" t="n">
        <v>43686</v>
      </c>
    </row>
    <row r="29" spans="1:3">
      <c r="A29" s="4" t="s">
        <v>672</v>
      </c>
      <c r="B29" s="5" t="n">
        <v>200</v>
      </c>
      <c r="C29" s="5" t="n">
        <v>200</v>
      </c>
    </row>
    <row r="30" spans="1:3">
      <c r="A30" s="4" t="s">
        <v>383</v>
      </c>
      <c r="B30" s="5" t="n">
        <v>232205</v>
      </c>
      <c r="C30" s="5" t="n">
        <v>212181</v>
      </c>
    </row>
    <row r="31" spans="1:3">
      <c r="A31" s="4" t="s">
        <v>668</v>
      </c>
      <c r="B31" s="5" t="n">
        <v>6399</v>
      </c>
      <c r="C31" s="5" t="n">
        <v>4083</v>
      </c>
    </row>
    <row r="32" spans="1:3">
      <c r="A32" s="4" t="s">
        <v>673</v>
      </c>
      <c r="B32" s="5" t="n">
        <v>12487</v>
      </c>
      <c r="C32" s="5" t="n">
        <v>12498</v>
      </c>
    </row>
    <row r="33" spans="1:3">
      <c r="A33" s="4" t="s">
        <v>674</v>
      </c>
      <c r="B33" s="5" t="n">
        <v>1750798</v>
      </c>
      <c r="C33" s="5" t="n">
        <v>1605295</v>
      </c>
    </row>
    <row r="34" spans="1:3">
      <c r="A34" s="4" t="s">
        <v>47</v>
      </c>
      <c r="B34" s="5" t="n">
        <v>6856</v>
      </c>
      <c r="C34" s="5" t="n">
        <v>6175</v>
      </c>
    </row>
    <row r="35" spans="1:3">
      <c r="A35" s="4" t="s">
        <v>669</v>
      </c>
      <c r="C35" s="5" t="n">
        <v>689</v>
      </c>
    </row>
    <row r="36" spans="1:3">
      <c r="A36" s="3" t="s">
        <v>670</v>
      </c>
    </row>
    <row r="37" spans="1:3">
      <c r="A37" s="4" t="s">
        <v>675</v>
      </c>
      <c r="B37" s="5" t="n">
        <v>1021120</v>
      </c>
      <c r="C37" s="5" t="n">
        <v>971653</v>
      </c>
    </row>
    <row r="38" spans="1:3">
      <c r="A38" s="4" t="s">
        <v>676</v>
      </c>
      <c r="B38" s="5" t="n">
        <v>574876</v>
      </c>
      <c r="C38" s="5" t="n">
        <v>551886</v>
      </c>
    </row>
    <row r="39" spans="1:3">
      <c r="A39" s="4" t="s">
        <v>56</v>
      </c>
      <c r="B39" s="5" t="n">
        <v>196609</v>
      </c>
      <c r="C39" s="5" t="n">
        <v>193081</v>
      </c>
    </row>
    <row r="40" spans="1:3">
      <c r="A40" s="4" t="s">
        <v>57</v>
      </c>
      <c r="B40" s="5" t="n">
        <v>34779</v>
      </c>
      <c r="C40" s="5" t="n">
        <v>40228</v>
      </c>
    </row>
    <row r="41" spans="1:3">
      <c r="A41" s="4" t="s">
        <v>60</v>
      </c>
      <c r="B41" s="5" t="n">
        <v>28884</v>
      </c>
      <c r="C41" s="5" t="n">
        <v>26930</v>
      </c>
    </row>
    <row r="42" spans="1:3">
      <c r="A42" s="4" t="s">
        <v>677</v>
      </c>
      <c r="B42" s="5" t="n">
        <v>1670</v>
      </c>
      <c r="C42" s="5" t="n">
        <v>1466</v>
      </c>
    </row>
    <row r="43" spans="1:3">
      <c r="A43" s="4" t="s">
        <v>624</v>
      </c>
      <c r="B43" s="5" t="n">
        <v>17136</v>
      </c>
      <c r="C43" s="5" t="n">
        <v>3890</v>
      </c>
    </row>
    <row r="44" spans="1:3">
      <c r="A44" s="4" t="s">
        <v>625</v>
      </c>
    </row>
    <row r="45" spans="1:3">
      <c r="A45" s="3" t="s">
        <v>667</v>
      </c>
    </row>
    <row r="46" spans="1:3">
      <c r="A46" s="4" t="s">
        <v>36</v>
      </c>
      <c r="B46" s="5" t="n">
        <v>40305</v>
      </c>
      <c r="C46" s="5" t="n">
        <v>43686</v>
      </c>
    </row>
    <row r="47" spans="1:3">
      <c r="A47" s="4" t="s">
        <v>672</v>
      </c>
      <c r="B47" s="5" t="n">
        <v>0</v>
      </c>
      <c r="C47" s="5" t="n">
        <v>0</v>
      </c>
    </row>
    <row r="48" spans="1:3">
      <c r="A48" s="4" t="s">
        <v>383</v>
      </c>
      <c r="B48" s="5" t="n">
        <v>0</v>
      </c>
      <c r="C48" s="5" t="n">
        <v>0</v>
      </c>
    </row>
    <row r="49" spans="1:3">
      <c r="A49" s="4" t="s">
        <v>668</v>
      </c>
      <c r="B49" s="5" t="n">
        <v>0</v>
      </c>
      <c r="C49" s="5" t="n">
        <v>0</v>
      </c>
    </row>
    <row r="50" spans="1:3">
      <c r="A50" s="4" t="s">
        <v>673</v>
      </c>
      <c r="B50" s="5" t="n">
        <v>0</v>
      </c>
      <c r="C50" s="5" t="n">
        <v>0</v>
      </c>
    </row>
    <row r="51" spans="1:3">
      <c r="A51" s="4" t="s">
        <v>674</v>
      </c>
      <c r="B51" s="5" t="n">
        <v>0</v>
      </c>
      <c r="C51" s="5" t="n">
        <v>0</v>
      </c>
    </row>
    <row r="52" spans="1:3">
      <c r="A52" s="4" t="s">
        <v>47</v>
      </c>
      <c r="B52" s="5" t="n">
        <v>0</v>
      </c>
      <c r="C52" s="5" t="n">
        <v>0</v>
      </c>
    </row>
    <row r="53" spans="1:3">
      <c r="A53" s="4" t="s">
        <v>669</v>
      </c>
      <c r="C53" s="5" t="n">
        <v>0</v>
      </c>
    </row>
    <row r="54" spans="1:3">
      <c r="A54" s="3" t="s">
        <v>670</v>
      </c>
    </row>
    <row r="55" spans="1:3">
      <c r="A55" s="4" t="s">
        <v>675</v>
      </c>
      <c r="B55" s="5" t="n">
        <v>0</v>
      </c>
      <c r="C55" s="5" t="n">
        <v>0</v>
      </c>
    </row>
    <row r="56" spans="1:3">
      <c r="A56" s="4" t="s">
        <v>676</v>
      </c>
      <c r="B56" s="5" t="n">
        <v>0</v>
      </c>
      <c r="C56" s="5" t="n">
        <v>0</v>
      </c>
    </row>
    <row r="57" spans="1:3">
      <c r="A57" s="4" t="s">
        <v>56</v>
      </c>
      <c r="B57" s="5" t="n">
        <v>196609</v>
      </c>
      <c r="C57" s="5" t="n">
        <v>193081</v>
      </c>
    </row>
    <row r="58" spans="1:3">
      <c r="A58" s="4" t="s">
        <v>57</v>
      </c>
      <c r="B58" s="5" t="n">
        <v>0</v>
      </c>
      <c r="C58" s="5" t="n">
        <v>0</v>
      </c>
    </row>
    <row r="59" spans="1:3">
      <c r="A59" s="4" t="s">
        <v>60</v>
      </c>
      <c r="B59" s="5" t="n">
        <v>0</v>
      </c>
      <c r="C59" s="5" t="n">
        <v>0</v>
      </c>
    </row>
    <row r="60" spans="1:3">
      <c r="A60" s="4" t="s">
        <v>677</v>
      </c>
      <c r="B60" s="5" t="n">
        <v>0</v>
      </c>
      <c r="C60" s="5" t="n">
        <v>0</v>
      </c>
    </row>
    <row r="61" spans="1:3">
      <c r="A61" s="4" t="s">
        <v>624</v>
      </c>
      <c r="C61" s="5" t="n">
        <v>0</v>
      </c>
    </row>
    <row r="62" spans="1:3">
      <c r="A62" s="4" t="s">
        <v>626</v>
      </c>
    </row>
    <row r="63" spans="1:3">
      <c r="A63" s="3" t="s">
        <v>667</v>
      </c>
    </row>
    <row r="64" spans="1:3">
      <c r="A64" s="4" t="s">
        <v>36</v>
      </c>
      <c r="B64" s="5" t="n">
        <v>0</v>
      </c>
      <c r="C64" s="5" t="n">
        <v>0</v>
      </c>
    </row>
    <row r="65" spans="1:3">
      <c r="A65" s="4" t="s">
        <v>672</v>
      </c>
      <c r="B65" s="5" t="n">
        <v>200</v>
      </c>
      <c r="C65" s="5" t="n">
        <v>200</v>
      </c>
    </row>
    <row r="66" spans="1:3">
      <c r="A66" s="4" t="s">
        <v>383</v>
      </c>
      <c r="B66" s="5" t="n">
        <v>228689</v>
      </c>
      <c r="C66" s="5" t="n">
        <v>208580</v>
      </c>
    </row>
    <row r="67" spans="1:3">
      <c r="A67" s="4" t="s">
        <v>668</v>
      </c>
      <c r="B67" s="5" t="n">
        <v>3265</v>
      </c>
      <c r="C67" s="5" t="n">
        <v>2593</v>
      </c>
    </row>
    <row r="68" spans="1:3">
      <c r="A68" s="4" t="s">
        <v>673</v>
      </c>
      <c r="B68" s="5" t="n">
        <v>12487</v>
      </c>
      <c r="C68" s="5" t="n">
        <v>12498</v>
      </c>
    </row>
    <row r="69" spans="1:3">
      <c r="A69" s="4" t="s">
        <v>674</v>
      </c>
      <c r="B69" s="5" t="n">
        <v>0</v>
      </c>
      <c r="C69" s="5" t="n">
        <v>0</v>
      </c>
    </row>
    <row r="70" spans="1:3">
      <c r="A70" s="4" t="s">
        <v>47</v>
      </c>
      <c r="B70" s="5" t="n">
        <v>6856</v>
      </c>
      <c r="C70" s="5" t="n">
        <v>6175</v>
      </c>
    </row>
    <row r="71" spans="1:3">
      <c r="A71" s="4" t="s">
        <v>669</v>
      </c>
      <c r="C71" s="5" t="n">
        <v>689</v>
      </c>
    </row>
    <row r="72" spans="1:3">
      <c r="A72" s="3" t="s">
        <v>670</v>
      </c>
    </row>
    <row r="73" spans="1:3">
      <c r="A73" s="4" t="s">
        <v>675</v>
      </c>
      <c r="B73" s="5" t="n">
        <v>1021120</v>
      </c>
      <c r="C73" s="5" t="n">
        <v>971653</v>
      </c>
    </row>
    <row r="74" spans="1:3">
      <c r="A74" s="4" t="s">
        <v>676</v>
      </c>
      <c r="B74" s="5" t="n">
        <v>574876</v>
      </c>
      <c r="C74" s="5" t="n">
        <v>551886</v>
      </c>
    </row>
    <row r="75" spans="1:3">
      <c r="A75" s="4" t="s">
        <v>56</v>
      </c>
      <c r="B75" s="5" t="n">
        <v>0</v>
      </c>
      <c r="C75" s="5" t="n">
        <v>0</v>
      </c>
    </row>
    <row r="76" spans="1:3">
      <c r="A76" s="4" t="s">
        <v>57</v>
      </c>
      <c r="B76" s="5" t="n">
        <v>34779</v>
      </c>
      <c r="C76" s="5" t="n">
        <v>40228</v>
      </c>
    </row>
    <row r="77" spans="1:3">
      <c r="A77" s="4" t="s">
        <v>60</v>
      </c>
      <c r="B77" s="5" t="n">
        <v>28884</v>
      </c>
      <c r="C77" s="5" t="n">
        <v>26930</v>
      </c>
    </row>
    <row r="78" spans="1:3">
      <c r="A78" s="4" t="s">
        <v>677</v>
      </c>
      <c r="B78" s="5" t="n">
        <v>1670</v>
      </c>
      <c r="C78" s="5" t="n">
        <v>1466</v>
      </c>
    </row>
    <row r="79" spans="1:3">
      <c r="A79" s="4" t="s">
        <v>624</v>
      </c>
      <c r="B79" s="5" t="n">
        <v>17136</v>
      </c>
      <c r="C79" s="5" t="n">
        <v>3890</v>
      </c>
    </row>
    <row r="80" spans="1:3">
      <c r="A80" s="4" t="s">
        <v>627</v>
      </c>
    </row>
    <row r="81" spans="1:3">
      <c r="A81" s="3" t="s">
        <v>667</v>
      </c>
    </row>
    <row r="82" spans="1:3">
      <c r="A82" s="4" t="s">
        <v>36</v>
      </c>
      <c r="B82" s="5" t="n">
        <v>0</v>
      </c>
      <c r="C82" s="5" t="n">
        <v>0</v>
      </c>
    </row>
    <row r="83" spans="1:3">
      <c r="A83" s="4" t="s">
        <v>672</v>
      </c>
      <c r="B83" s="5" t="n">
        <v>0</v>
      </c>
      <c r="C83" s="5" t="n">
        <v>0</v>
      </c>
    </row>
    <row r="84" spans="1:3">
      <c r="A84" s="4" t="s">
        <v>383</v>
      </c>
      <c r="B84" s="5" t="n">
        <v>3516</v>
      </c>
      <c r="C84" s="5" t="n">
        <v>3601</v>
      </c>
    </row>
    <row r="85" spans="1:3">
      <c r="A85" s="4" t="s">
        <v>668</v>
      </c>
      <c r="B85" s="5" t="n">
        <v>3134</v>
      </c>
      <c r="C85" s="5" t="n">
        <v>1490</v>
      </c>
    </row>
    <row r="86" spans="1:3">
      <c r="A86" s="4" t="s">
        <v>673</v>
      </c>
      <c r="B86" s="5" t="n">
        <v>0</v>
      </c>
      <c r="C86" s="5" t="n">
        <v>0</v>
      </c>
    </row>
    <row r="87" spans="1:3">
      <c r="A87" s="4" t="s">
        <v>674</v>
      </c>
      <c r="B87" s="5" t="n">
        <v>1750798</v>
      </c>
      <c r="C87" s="5" t="n">
        <v>1605295</v>
      </c>
    </row>
    <row r="88" spans="1:3">
      <c r="A88" s="4" t="s">
        <v>47</v>
      </c>
      <c r="B88" s="5" t="n">
        <v>0</v>
      </c>
      <c r="C88" s="5" t="n">
        <v>0</v>
      </c>
    </row>
    <row r="89" spans="1:3">
      <c r="A89" s="4" t="s">
        <v>669</v>
      </c>
      <c r="C89" s="5" t="n">
        <v>0</v>
      </c>
    </row>
    <row r="90" spans="1:3">
      <c r="A90" s="3" t="s">
        <v>670</v>
      </c>
    </row>
    <row r="91" spans="1:3">
      <c r="A91" s="4" t="s">
        <v>675</v>
      </c>
      <c r="B91" s="5" t="n">
        <v>0</v>
      </c>
      <c r="C91" s="5" t="n">
        <v>0</v>
      </c>
    </row>
    <row r="92" spans="1:3">
      <c r="A92" s="4" t="s">
        <v>676</v>
      </c>
      <c r="B92" s="5" t="n">
        <v>0</v>
      </c>
      <c r="C92" s="5" t="n">
        <v>0</v>
      </c>
    </row>
    <row r="93" spans="1:3">
      <c r="A93" s="4" t="s">
        <v>56</v>
      </c>
      <c r="B93" s="5" t="n">
        <v>0</v>
      </c>
      <c r="C93" s="5" t="n">
        <v>0</v>
      </c>
    </row>
    <row r="94" spans="1:3">
      <c r="A94" s="4" t="s">
        <v>57</v>
      </c>
      <c r="B94" s="5" t="n">
        <v>0</v>
      </c>
      <c r="C94" s="5" t="n">
        <v>0</v>
      </c>
    </row>
    <row r="95" spans="1:3">
      <c r="A95" s="4" t="s">
        <v>60</v>
      </c>
      <c r="B95" s="5" t="n">
        <v>0</v>
      </c>
      <c r="C95" s="5" t="n">
        <v>0</v>
      </c>
    </row>
    <row r="96" spans="1:3">
      <c r="A96" s="4" t="s">
        <v>677</v>
      </c>
      <c r="B96" s="6" t="n">
        <v>0</v>
      </c>
      <c r="C96" s="5" t="n">
        <v>0</v>
      </c>
    </row>
    <row r="97" spans="1:3">
      <c r="A97" s="4" t="s">
        <v>624</v>
      </c>
      <c r="C9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78</v>
      </c>
      <c r="B1" s="2" t="s">
        <v>1</v>
      </c>
    </row>
    <row r="2" spans="1:3">
      <c r="B2" s="2" t="s">
        <v>679</v>
      </c>
      <c r="C2" s="2" t="s">
        <v>332</v>
      </c>
    </row>
    <row r="3" spans="1:3">
      <c r="A3" s="3" t="s">
        <v>680</v>
      </c>
    </row>
    <row r="4" spans="1:3">
      <c r="A4" s="4" t="s">
        <v>681</v>
      </c>
      <c r="B4" s="5" t="n">
        <v>2</v>
      </c>
    </row>
    <row r="5" spans="1:3">
      <c r="A5" s="4" t="s">
        <v>682</v>
      </c>
      <c r="B5" s="6" t="n">
        <v>17100000</v>
      </c>
    </row>
    <row r="6" spans="1:3">
      <c r="A6" s="4" t="s">
        <v>683</v>
      </c>
      <c r="B6" s="5" t="n">
        <v>0</v>
      </c>
      <c r="C6" s="6" t="n">
        <v>0</v>
      </c>
    </row>
    <row r="7" spans="1:3">
      <c r="A7" s="4" t="s">
        <v>684</v>
      </c>
      <c r="B7" s="5" t="n">
        <v>27000</v>
      </c>
      <c r="C7" s="5" t="n">
        <v>54000</v>
      </c>
    </row>
    <row r="8" spans="1:3">
      <c r="A8" s="4" t="s">
        <v>685</v>
      </c>
      <c r="B8" s="5" t="n">
        <v>17200000</v>
      </c>
    </row>
    <row r="9" spans="1:3">
      <c r="A9" s="4" t="s">
        <v>686</v>
      </c>
      <c r="B9" s="6" t="n">
        <v>6100000</v>
      </c>
    </row>
    <row r="10" spans="1:3">
      <c r="A10" s="4" t="s">
        <v>687</v>
      </c>
      <c r="C10" s="6" t="n">
        <v>28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88</v>
      </c>
      <c r="B1" s="2" t="s">
        <v>1</v>
      </c>
      <c r="C1" s="2" t="s">
        <v>562</v>
      </c>
    </row>
    <row r="2" spans="1:3">
      <c r="B2" s="2" t="s">
        <v>2</v>
      </c>
      <c r="C2" s="2" t="s">
        <v>32</v>
      </c>
    </row>
    <row r="3" spans="1:3">
      <c r="A3" s="3" t="s">
        <v>689</v>
      </c>
    </row>
    <row r="4" spans="1:3">
      <c r="A4" s="4" t="s">
        <v>356</v>
      </c>
      <c r="B4" s="6" t="n">
        <v>-17136</v>
      </c>
      <c r="C4" s="6" t="n">
        <v>-3201</v>
      </c>
    </row>
    <row r="5" spans="1:3">
      <c r="A5" s="4" t="s">
        <v>690</v>
      </c>
    </row>
    <row r="6" spans="1:3">
      <c r="A6" s="3" t="s">
        <v>689</v>
      </c>
    </row>
    <row r="7" spans="1:3">
      <c r="A7" s="4" t="s">
        <v>691</v>
      </c>
      <c r="B7" s="5" t="n">
        <v>388500</v>
      </c>
      <c r="C7" s="5" t="n">
        <v>328500</v>
      </c>
    </row>
    <row r="8" spans="1:3">
      <c r="A8" s="4" t="s">
        <v>356</v>
      </c>
      <c r="B8" s="6" t="n">
        <v>-17136</v>
      </c>
      <c r="C8" s="6" t="n">
        <v>-3201</v>
      </c>
    </row>
    <row r="9" spans="1:3">
      <c r="A9" s="4" t="s">
        <v>692</v>
      </c>
      <c r="B9" s="4" t="s">
        <v>693</v>
      </c>
      <c r="C9" s="4" t="s">
        <v>694</v>
      </c>
    </row>
    <row r="10" spans="1:3">
      <c r="A10" s="4" t="s">
        <v>695</v>
      </c>
    </row>
    <row r="11" spans="1:3">
      <c r="A11" s="3" t="s">
        <v>689</v>
      </c>
    </row>
    <row r="12" spans="1:3">
      <c r="A12" s="4" t="s">
        <v>691</v>
      </c>
      <c r="B12" s="6" t="n">
        <v>0</v>
      </c>
      <c r="C12" s="6" t="n">
        <v>12500</v>
      </c>
    </row>
    <row r="13" spans="1:3">
      <c r="A13" s="4" t="s">
        <v>356</v>
      </c>
      <c r="B13" s="5" t="n">
        <v>0</v>
      </c>
      <c r="C13" s="5" t="n">
        <v>62</v>
      </c>
    </row>
    <row r="14" spans="1:3">
      <c r="A14" s="4" t="s">
        <v>696</v>
      </c>
    </row>
    <row r="15" spans="1:3">
      <c r="A15" s="3" t="s">
        <v>689</v>
      </c>
    </row>
    <row r="16" spans="1:3">
      <c r="A16" s="4" t="s">
        <v>691</v>
      </c>
      <c r="B16" s="5" t="n">
        <v>78500</v>
      </c>
      <c r="C16" s="5" t="n">
        <v>66000</v>
      </c>
    </row>
    <row r="17" spans="1:3">
      <c r="A17" s="4" t="s">
        <v>356</v>
      </c>
      <c r="B17" s="6" t="n">
        <v>-5489</v>
      </c>
      <c r="C17" s="6" t="n">
        <v>-1440</v>
      </c>
    </row>
    <row r="18" spans="1:3">
      <c r="A18" s="4" t="s">
        <v>692</v>
      </c>
      <c r="B18" s="4" t="s">
        <v>697</v>
      </c>
      <c r="C18" s="4" t="s">
        <v>698</v>
      </c>
    </row>
    <row r="19" spans="1:3">
      <c r="A19" s="4" t="s">
        <v>699</v>
      </c>
      <c r="B19" s="4" t="s">
        <v>700</v>
      </c>
      <c r="C19" s="4" t="s">
        <v>701</v>
      </c>
    </row>
    <row r="20" spans="1:3">
      <c r="A20" s="4" t="s">
        <v>702</v>
      </c>
    </row>
    <row r="21" spans="1:3">
      <c r="A21" s="3" t="s">
        <v>689</v>
      </c>
    </row>
    <row r="22" spans="1:3">
      <c r="A22" s="4" t="s">
        <v>691</v>
      </c>
      <c r="B22" s="6" t="n">
        <v>0</v>
      </c>
      <c r="C22" s="6" t="n">
        <v>80000</v>
      </c>
    </row>
    <row r="23" spans="1:3">
      <c r="A23" s="4" t="s">
        <v>356</v>
      </c>
      <c r="B23" s="5" t="n">
        <v>0</v>
      </c>
      <c r="C23" s="5" t="n">
        <v>627</v>
      </c>
    </row>
    <row r="24" spans="1:3">
      <c r="A24" s="4" t="s">
        <v>703</v>
      </c>
    </row>
    <row r="25" spans="1:3">
      <c r="A25" s="3" t="s">
        <v>689</v>
      </c>
    </row>
    <row r="26" spans="1:3">
      <c r="A26" s="4" t="s">
        <v>691</v>
      </c>
      <c r="B26" s="5" t="n">
        <v>310000</v>
      </c>
      <c r="C26" s="5" t="n">
        <v>170000</v>
      </c>
    </row>
    <row r="27" spans="1:3">
      <c r="A27" s="4" t="s">
        <v>356</v>
      </c>
      <c r="B27" s="6" t="n">
        <v>-11647</v>
      </c>
      <c r="C27" s="6" t="n">
        <v>-2450</v>
      </c>
    </row>
    <row r="28" spans="1:3">
      <c r="A28" s="4" t="s">
        <v>692</v>
      </c>
      <c r="B28" s="4" t="s">
        <v>704</v>
      </c>
      <c r="C28" s="4" t="s">
        <v>705</v>
      </c>
    </row>
    <row r="29" spans="1:3">
      <c r="A29" s="4" t="s">
        <v>699</v>
      </c>
      <c r="B29" s="4" t="s">
        <v>376</v>
      </c>
      <c r="C29" s="4" t="s">
        <v>706</v>
      </c>
    </row>
    <row r="30" spans="1:3">
      <c r="A30" s="4" t="s">
        <v>707</v>
      </c>
    </row>
    <row r="31" spans="1:3">
      <c r="A31" s="3" t="s">
        <v>689</v>
      </c>
    </row>
    <row r="32" spans="1:3">
      <c r="A32" s="4" t="s">
        <v>691</v>
      </c>
      <c r="B32" s="6" t="n">
        <v>0</v>
      </c>
    </row>
    <row r="33" spans="1:3">
      <c r="A33" s="4" t="s">
        <v>356</v>
      </c>
      <c r="B33" s="5" t="n">
        <v>0</v>
      </c>
    </row>
    <row r="34" spans="1:3">
      <c r="A34" s="4" t="s">
        <v>708</v>
      </c>
    </row>
    <row r="35" spans="1:3">
      <c r="A35" s="3" t="s">
        <v>689</v>
      </c>
    </row>
    <row r="36" spans="1:3">
      <c r="A36" s="4" t="s">
        <v>356</v>
      </c>
      <c r="B36" s="5" t="n">
        <v>-5489</v>
      </c>
      <c r="C36" s="6" t="n">
        <v>-1378</v>
      </c>
    </row>
    <row r="37" spans="1:3">
      <c r="A37" s="4" t="s">
        <v>709</v>
      </c>
    </row>
    <row r="38" spans="1:3">
      <c r="A38" s="3" t="s">
        <v>689</v>
      </c>
    </row>
    <row r="39" spans="1:3">
      <c r="A39" s="4" t="s">
        <v>356</v>
      </c>
      <c r="B39" s="5" t="n">
        <v>-11647</v>
      </c>
      <c r="C39" s="6" t="n">
        <v>-1823</v>
      </c>
    </row>
    <row r="40" spans="1:3">
      <c r="A40" s="4" t="s">
        <v>710</v>
      </c>
    </row>
    <row r="41" spans="1:3">
      <c r="A41" s="3" t="s">
        <v>689</v>
      </c>
    </row>
    <row r="42" spans="1:3">
      <c r="A42" s="4" t="s">
        <v>691</v>
      </c>
      <c r="B42" s="5" t="n">
        <v>0</v>
      </c>
    </row>
    <row r="43" spans="1:3">
      <c r="A43" s="4" t="s">
        <v>356</v>
      </c>
      <c r="B43"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4</v>
      </c>
    </row>
    <row r="3" spans="1:3">
      <c r="A3" s="3" t="s">
        <v>164</v>
      </c>
    </row>
    <row r="4" spans="1:3">
      <c r="A4" s="4" t="s">
        <v>165</v>
      </c>
      <c r="B4" s="6" t="n">
        <v>5128</v>
      </c>
      <c r="C4" s="6" t="n">
        <v>5823</v>
      </c>
    </row>
    <row r="5" spans="1:3">
      <c r="A5" s="3" t="s">
        <v>166</v>
      </c>
    </row>
    <row r="6" spans="1:3">
      <c r="A6" s="4" t="s">
        <v>167</v>
      </c>
      <c r="B6" s="5" t="n">
        <v>879</v>
      </c>
      <c r="C6" s="5" t="n">
        <v>571</v>
      </c>
    </row>
    <row r="7" spans="1:3">
      <c r="A7" s="4" t="s">
        <v>168</v>
      </c>
      <c r="B7" s="5" t="n">
        <v>479</v>
      </c>
      <c r="C7" s="5" t="n">
        <v>537</v>
      </c>
    </row>
    <row r="8" spans="1:3">
      <c r="A8" s="4" t="s">
        <v>169</v>
      </c>
      <c r="B8" s="5" t="n">
        <v>313</v>
      </c>
      <c r="C8" s="5" t="n">
        <v>501</v>
      </c>
    </row>
    <row r="9" spans="1:3">
      <c r="A9" s="4" t="s">
        <v>170</v>
      </c>
      <c r="B9" s="5" t="n">
        <v>2</v>
      </c>
      <c r="C9" s="5" t="n">
        <v>3</v>
      </c>
    </row>
    <row r="10" spans="1:3">
      <c r="A10" s="4" t="s">
        <v>171</v>
      </c>
      <c r="B10" s="5" t="n">
        <v>-54</v>
      </c>
      <c r="C10" s="5" t="n">
        <v>9</v>
      </c>
    </row>
    <row r="11" spans="1:3">
      <c r="A11" s="4" t="s">
        <v>172</v>
      </c>
      <c r="B11" s="5" t="n">
        <v>51</v>
      </c>
      <c r="C11" s="5" t="n">
        <v>6</v>
      </c>
    </row>
    <row r="12" spans="1:3">
      <c r="A12" s="4" t="s">
        <v>173</v>
      </c>
      <c r="B12" s="5" t="n">
        <v>-257</v>
      </c>
      <c r="C12" s="5" t="n">
        <v>-1534</v>
      </c>
    </row>
    <row r="13" spans="1:3">
      <c r="A13" s="4" t="s">
        <v>174</v>
      </c>
      <c r="B13" s="5" t="n">
        <v>-228</v>
      </c>
      <c r="C13" s="5" t="n">
        <v>-230</v>
      </c>
    </row>
    <row r="14" spans="1:3">
      <c r="A14" s="4" t="s">
        <v>175</v>
      </c>
      <c r="B14" s="5" t="n">
        <v>378</v>
      </c>
      <c r="C14" s="5" t="n">
        <v>191</v>
      </c>
    </row>
    <row r="15" spans="1:3">
      <c r="A15" s="3" t="s">
        <v>176</v>
      </c>
    </row>
    <row r="16" spans="1:3">
      <c r="A16" s="4" t="s">
        <v>47</v>
      </c>
      <c r="B16" s="5" t="n">
        <v>-681</v>
      </c>
      <c r="C16" s="5" t="n">
        <v>-43</v>
      </c>
    </row>
    <row r="17" spans="1:3">
      <c r="A17" s="4" t="s">
        <v>50</v>
      </c>
      <c r="B17" s="5" t="n">
        <v>-132</v>
      </c>
      <c r="C17" s="5" t="n">
        <v>-1556</v>
      </c>
    </row>
    <row r="18" spans="1:3">
      <c r="A18" s="4" t="s">
        <v>177</v>
      </c>
      <c r="B18" s="5" t="n">
        <v>-1815</v>
      </c>
      <c r="C18" s="5" t="n">
        <v>-454</v>
      </c>
    </row>
    <row r="19" spans="1:3">
      <c r="A19" s="4" t="s">
        <v>178</v>
      </c>
      <c r="B19" s="5" t="n">
        <v>4063</v>
      </c>
      <c r="C19" s="5" t="n">
        <v>3824</v>
      </c>
    </row>
    <row r="20" spans="1:3">
      <c r="A20" s="3" t="s">
        <v>179</v>
      </c>
    </row>
    <row r="21" spans="1:3">
      <c r="A21" s="4" t="s">
        <v>180</v>
      </c>
      <c r="B21" s="5" t="n">
        <v>-22903</v>
      </c>
      <c r="C21" s="5" t="n">
        <v>-9565</v>
      </c>
    </row>
    <row r="22" spans="1:3">
      <c r="A22" s="4" t="s">
        <v>181</v>
      </c>
      <c r="B22" s="5" t="n">
        <v>3645</v>
      </c>
      <c r="C22" s="5" t="n">
        <v>2072</v>
      </c>
    </row>
    <row r="23" spans="1:3">
      <c r="A23" s="3" t="s">
        <v>182</v>
      </c>
    </row>
    <row r="24" spans="1:3">
      <c r="A24" s="4" t="s">
        <v>180</v>
      </c>
      <c r="B24" s="5" t="n">
        <v>-2534</v>
      </c>
      <c r="C24" s="5" t="n">
        <v>-200</v>
      </c>
    </row>
    <row r="25" spans="1:3">
      <c r="A25" s="4" t="s">
        <v>181</v>
      </c>
      <c r="B25" s="5" t="n">
        <v>200</v>
      </c>
      <c r="C25" s="5" t="n">
        <v>239</v>
      </c>
    </row>
    <row r="26" spans="1:3">
      <c r="A26" s="4" t="s">
        <v>183</v>
      </c>
      <c r="B26" s="5" t="n">
        <v>-56571</v>
      </c>
      <c r="C26" s="5" t="n">
        <v>-39026</v>
      </c>
    </row>
    <row r="27" spans="1:3">
      <c r="A27" s="4" t="s">
        <v>184</v>
      </c>
      <c r="B27" s="5" t="n">
        <v>699</v>
      </c>
      <c r="C27" s="5" t="n">
        <v>893</v>
      </c>
    </row>
    <row r="28" spans="1:3">
      <c r="A28" s="4" t="s">
        <v>185</v>
      </c>
      <c r="B28" s="5" t="n">
        <v>-363</v>
      </c>
      <c r="C28" s="5" t="n">
        <v>-678</v>
      </c>
    </row>
    <row r="29" spans="1:3">
      <c r="A29" s="4" t="s">
        <v>186</v>
      </c>
      <c r="B29" s="5" t="n">
        <v>501</v>
      </c>
      <c r="C29" s="5" t="n">
        <v>0</v>
      </c>
    </row>
    <row r="30" spans="1:3">
      <c r="A30" s="4" t="s">
        <v>187</v>
      </c>
      <c r="B30" s="5" t="n">
        <v>11</v>
      </c>
      <c r="C30" s="5" t="n">
        <v>2417</v>
      </c>
    </row>
    <row r="31" spans="1:3">
      <c r="A31" s="4" t="s">
        <v>188</v>
      </c>
      <c r="B31" s="5" t="n">
        <v>-77315</v>
      </c>
      <c r="C31" s="5" t="n">
        <v>-43848</v>
      </c>
    </row>
    <row r="32" spans="1:3">
      <c r="A32" s="3" t="s">
        <v>189</v>
      </c>
    </row>
    <row r="33" spans="1:3">
      <c r="A33" s="4" t="s">
        <v>190</v>
      </c>
      <c r="B33" s="5" t="n">
        <v>73510</v>
      </c>
      <c r="C33" s="5" t="n">
        <v>107385</v>
      </c>
    </row>
    <row r="34" spans="1:3">
      <c r="A34" s="4" t="s">
        <v>191</v>
      </c>
      <c r="B34" s="5" t="n">
        <v>3145</v>
      </c>
      <c r="C34" s="5" t="n">
        <v>-60495</v>
      </c>
    </row>
    <row r="35" spans="1:3">
      <c r="A35" s="4" t="s">
        <v>192</v>
      </c>
      <c r="B35" s="5" t="n">
        <v>13</v>
      </c>
      <c r="C35" s="5" t="n">
        <v>46</v>
      </c>
    </row>
    <row r="36" spans="1:3">
      <c r="A36" s="4" t="s">
        <v>193</v>
      </c>
      <c r="B36" s="5" t="n">
        <v>-6000</v>
      </c>
      <c r="C36" s="5" t="n">
        <v>-7949</v>
      </c>
    </row>
    <row r="37" spans="1:3">
      <c r="A37" s="4" t="s">
        <v>194</v>
      </c>
      <c r="B37" s="5" t="n">
        <v>0</v>
      </c>
      <c r="C37" s="5" t="n">
        <v>-1926</v>
      </c>
    </row>
    <row r="38" spans="1:3">
      <c r="A38" s="4" t="s">
        <v>195</v>
      </c>
      <c r="B38" s="5" t="n">
        <v>-797</v>
      </c>
      <c r="C38" s="5" t="n">
        <v>-712</v>
      </c>
    </row>
    <row r="39" spans="1:3">
      <c r="A39" s="4" t="s">
        <v>196</v>
      </c>
      <c r="B39" s="5" t="n">
        <v>69871</v>
      </c>
      <c r="C39" s="5" t="n">
        <v>36349</v>
      </c>
    </row>
    <row r="40" spans="1:3">
      <c r="A40" s="4" t="s">
        <v>197</v>
      </c>
      <c r="B40" s="5" t="n">
        <v>-3381</v>
      </c>
      <c r="C40" s="5" t="n">
        <v>-3675</v>
      </c>
    </row>
    <row r="41" spans="1:3">
      <c r="A41" s="4" t="s">
        <v>198</v>
      </c>
      <c r="B41" s="5" t="n">
        <v>43686</v>
      </c>
      <c r="C41" s="5" t="n">
        <v>26678</v>
      </c>
    </row>
    <row r="42" spans="1:3">
      <c r="A42" s="4" t="s">
        <v>199</v>
      </c>
      <c r="B42" s="5" t="n">
        <v>40305</v>
      </c>
      <c r="C42" s="5" t="n">
        <v>23003</v>
      </c>
    </row>
    <row r="43" spans="1:3">
      <c r="A43" s="3" t="s">
        <v>200</v>
      </c>
    </row>
    <row r="44" spans="1:3">
      <c r="A44" s="4" t="s">
        <v>201</v>
      </c>
      <c r="B44" s="5" t="n">
        <v>5594</v>
      </c>
      <c r="C44" s="5" t="n">
        <v>5252</v>
      </c>
    </row>
    <row r="45" spans="1:3">
      <c r="A45" s="4" t="s">
        <v>202</v>
      </c>
      <c r="B45" s="5" t="n">
        <v>5498</v>
      </c>
      <c r="C45" s="6" t="n">
        <v>96</v>
      </c>
    </row>
    <row r="46" spans="1:3">
      <c r="A46" s="3" t="s">
        <v>203</v>
      </c>
    </row>
    <row r="47" spans="1:3">
      <c r="A47" s="4" t="s">
        <v>204</v>
      </c>
      <c r="B47" s="5" t="n">
        <v>4535</v>
      </c>
    </row>
    <row r="48" spans="1:3">
      <c r="A48" s="4" t="s">
        <v>205</v>
      </c>
      <c r="B48" s="6" t="n">
        <v>46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84</v>
      </c>
    </row>
    <row r="3" spans="1:3">
      <c r="A3" s="3" t="s">
        <v>712</v>
      </c>
    </row>
    <row r="4" spans="1:3">
      <c r="A4" s="4" t="s">
        <v>713</v>
      </c>
      <c r="B4" s="6" t="n">
        <v>0</v>
      </c>
      <c r="C4" s="6" t="n">
        <v>0</v>
      </c>
    </row>
    <row r="5" spans="1:3">
      <c r="A5" s="4" t="s">
        <v>714</v>
      </c>
    </row>
    <row r="6" spans="1:3">
      <c r="A6" s="3" t="s">
        <v>712</v>
      </c>
    </row>
    <row r="7" spans="1:3">
      <c r="A7" s="4" t="s">
        <v>715</v>
      </c>
      <c r="B7" s="5" t="n">
        <v>-9741000</v>
      </c>
      <c r="C7" s="5" t="n">
        <v>-1213000</v>
      </c>
    </row>
    <row r="8" spans="1:3">
      <c r="A8" s="4" t="s">
        <v>713</v>
      </c>
      <c r="B8" s="5" t="n">
        <v>0</v>
      </c>
      <c r="C8" s="5" t="n">
        <v>0</v>
      </c>
    </row>
    <row r="9" spans="1:3">
      <c r="A9" s="4" t="s">
        <v>716</v>
      </c>
    </row>
    <row r="10" spans="1:3">
      <c r="A10" s="3" t="s">
        <v>712</v>
      </c>
    </row>
    <row r="11" spans="1:3">
      <c r="A11" s="4" t="s">
        <v>713</v>
      </c>
      <c r="B11" s="5" t="n">
        <v>0</v>
      </c>
    </row>
    <row r="12" spans="1:3">
      <c r="A12" s="4" t="s">
        <v>717</v>
      </c>
    </row>
    <row r="13" spans="1:3">
      <c r="A13" s="3" t="s">
        <v>712</v>
      </c>
    </row>
    <row r="14" spans="1:3">
      <c r="A14" s="4" t="s">
        <v>713</v>
      </c>
      <c r="B14" s="5" t="n">
        <v>0</v>
      </c>
    </row>
    <row r="15" spans="1:3">
      <c r="A15" s="4" t="s">
        <v>718</v>
      </c>
    </row>
    <row r="16" spans="1:3">
      <c r="A16" s="3" t="s">
        <v>712</v>
      </c>
    </row>
    <row r="17" spans="1:3">
      <c r="A17" s="4" t="s">
        <v>713</v>
      </c>
      <c r="B17" s="5" t="n">
        <v>0</v>
      </c>
    </row>
    <row r="18" spans="1:3">
      <c r="A18" s="4" t="s">
        <v>719</v>
      </c>
    </row>
    <row r="19" spans="1:3">
      <c r="A19" s="3" t="s">
        <v>712</v>
      </c>
    </row>
    <row r="20" spans="1:3">
      <c r="A20" s="4" t="s">
        <v>715</v>
      </c>
      <c r="B20" s="5" t="n">
        <v>-2874000</v>
      </c>
      <c r="C20" s="5" t="n">
        <v>-811000</v>
      </c>
    </row>
    <row r="21" spans="1:3">
      <c r="A21" s="4" t="s">
        <v>713</v>
      </c>
      <c r="B21" s="5" t="n">
        <v>0</v>
      </c>
      <c r="C21" s="5" t="n">
        <v>0</v>
      </c>
    </row>
    <row r="22" spans="1:3">
      <c r="A22" s="4" t="s">
        <v>720</v>
      </c>
    </row>
    <row r="23" spans="1:3">
      <c r="A23" s="3" t="s">
        <v>712</v>
      </c>
    </row>
    <row r="24" spans="1:3">
      <c r="A24" s="4" t="s">
        <v>715</v>
      </c>
      <c r="B24" s="5" t="n">
        <v>-6868000</v>
      </c>
      <c r="C24" s="5" t="n">
        <v>-402000</v>
      </c>
    </row>
    <row r="25" spans="1:3">
      <c r="A25" s="4" t="s">
        <v>713</v>
      </c>
      <c r="B25" s="6" t="n">
        <v>0</v>
      </c>
      <c r="C25"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1</v>
      </c>
      <c r="B1" s="2" t="s">
        <v>2</v>
      </c>
      <c r="C1" s="2" t="s">
        <v>32</v>
      </c>
    </row>
    <row r="2" spans="1:3">
      <c r="A2" s="3" t="s">
        <v>680</v>
      </c>
    </row>
    <row r="3" spans="1:3">
      <c r="A3" s="4" t="s">
        <v>623</v>
      </c>
      <c r="B3" s="6" t="n">
        <v>0</v>
      </c>
      <c r="C3" s="6" t="n">
        <v>689</v>
      </c>
    </row>
    <row r="4" spans="1:3">
      <c r="A4" s="4" t="s">
        <v>624</v>
      </c>
      <c r="B4" s="5" t="n">
        <v>-17136</v>
      </c>
      <c r="C4" s="5" t="n">
        <v>-3890</v>
      </c>
    </row>
    <row r="5" spans="1:3">
      <c r="A5" s="4" t="s">
        <v>722</v>
      </c>
      <c r="B5" s="5" t="n">
        <v>-17136</v>
      </c>
      <c r="C5" s="5" t="n">
        <v>-3201</v>
      </c>
    </row>
    <row r="6" spans="1:3">
      <c r="A6" s="4" t="s">
        <v>723</v>
      </c>
      <c r="B6" s="5" t="n">
        <v>0</v>
      </c>
      <c r="C6" s="5" t="n">
        <v>0</v>
      </c>
    </row>
    <row r="7" spans="1:3">
      <c r="A7" s="4" t="s">
        <v>724</v>
      </c>
      <c r="B7" s="5" t="n">
        <v>-17160</v>
      </c>
      <c r="C7" s="5" t="n">
        <v>-3600</v>
      </c>
    </row>
    <row r="8" spans="1:3">
      <c r="A8" s="4" t="s">
        <v>725</v>
      </c>
      <c r="B8" s="5" t="n">
        <v>24</v>
      </c>
      <c r="C8" s="5" t="n">
        <v>399</v>
      </c>
    </row>
    <row r="9" spans="1:3">
      <c r="A9" s="4" t="s">
        <v>726</v>
      </c>
    </row>
    <row r="10" spans="1:3">
      <c r="A10" s="3" t="s">
        <v>680</v>
      </c>
    </row>
    <row r="11" spans="1:3">
      <c r="A11" s="4" t="s">
        <v>623</v>
      </c>
      <c r="B11" s="5" t="n">
        <v>0</v>
      </c>
      <c r="C11" s="5" t="n">
        <v>62</v>
      </c>
    </row>
    <row r="12" spans="1:3">
      <c r="A12" s="4" t="s">
        <v>624</v>
      </c>
      <c r="B12" s="5" t="n">
        <v>-5489</v>
      </c>
      <c r="C12" s="5" t="n">
        <v>-1440</v>
      </c>
    </row>
    <row r="13" spans="1:3">
      <c r="A13" s="4" t="s">
        <v>722</v>
      </c>
      <c r="B13" s="5" t="n">
        <v>-5489</v>
      </c>
      <c r="C13" s="5" t="n">
        <v>-1378</v>
      </c>
    </row>
    <row r="14" spans="1:3">
      <c r="A14" s="4" t="s">
        <v>723</v>
      </c>
      <c r="B14" s="5" t="n">
        <v>0</v>
      </c>
      <c r="C14" s="5" t="n">
        <v>0</v>
      </c>
    </row>
    <row r="15" spans="1:3">
      <c r="A15" s="4" t="s">
        <v>724</v>
      </c>
      <c r="B15" s="5" t="n">
        <v>-5750</v>
      </c>
      <c r="C15" s="5" t="n">
        <v>-1550</v>
      </c>
    </row>
    <row r="16" spans="1:3">
      <c r="A16" s="4" t="s">
        <v>725</v>
      </c>
      <c r="B16" s="5" t="n">
        <v>261</v>
      </c>
      <c r="C16" s="5" t="n">
        <v>172</v>
      </c>
    </row>
    <row r="17" spans="1:3">
      <c r="A17" s="4" t="s">
        <v>727</v>
      </c>
    </row>
    <row r="18" spans="1:3">
      <c r="A18" s="3" t="s">
        <v>680</v>
      </c>
    </row>
    <row r="19" spans="1:3">
      <c r="A19" s="4" t="s">
        <v>623</v>
      </c>
      <c r="B19" s="5" t="n">
        <v>0</v>
      </c>
      <c r="C19" s="5" t="n">
        <v>627</v>
      </c>
    </row>
    <row r="20" spans="1:3">
      <c r="A20" s="4" t="s">
        <v>624</v>
      </c>
      <c r="B20" s="5" t="n">
        <v>-11647</v>
      </c>
      <c r="C20" s="5" t="n">
        <v>-2450</v>
      </c>
    </row>
    <row r="21" spans="1:3">
      <c r="A21" s="4" t="s">
        <v>722</v>
      </c>
      <c r="B21" s="5" t="n">
        <v>-11647</v>
      </c>
      <c r="C21" s="5" t="n">
        <v>-1823</v>
      </c>
    </row>
    <row r="22" spans="1:3">
      <c r="A22" s="4" t="s">
        <v>723</v>
      </c>
      <c r="B22" s="5" t="n">
        <v>0</v>
      </c>
      <c r="C22" s="5" t="n">
        <v>0</v>
      </c>
    </row>
    <row r="23" spans="1:3">
      <c r="A23" s="4" t="s">
        <v>724</v>
      </c>
      <c r="B23" s="5" t="n">
        <v>-11410</v>
      </c>
      <c r="C23" s="5" t="n">
        <v>-2050</v>
      </c>
    </row>
    <row r="24" spans="1:3">
      <c r="A24" s="4" t="s">
        <v>725</v>
      </c>
      <c r="B24" s="6" t="n">
        <v>-237</v>
      </c>
      <c r="C24" s="6" t="n">
        <v>2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28</v>
      </c>
      <c r="B1" s="2" t="s">
        <v>1</v>
      </c>
    </row>
    <row r="2" spans="1:3">
      <c r="B2" s="2" t="s">
        <v>2</v>
      </c>
      <c r="C2" s="2" t="s">
        <v>32</v>
      </c>
    </row>
    <row r="3" spans="1:3">
      <c r="A3" s="3" t="s">
        <v>729</v>
      </c>
    </row>
    <row r="4" spans="1:3">
      <c r="A4" s="4" t="s">
        <v>730</v>
      </c>
      <c r="B4" s="6" t="n">
        <v>320800000</v>
      </c>
    </row>
    <row r="5" spans="1:3">
      <c r="A5" s="4" t="s">
        <v>731</v>
      </c>
      <c r="B5" s="6" t="n">
        <v>34100000</v>
      </c>
      <c r="C5" s="6" t="n">
        <v>40100000</v>
      </c>
    </row>
    <row r="6" spans="1:3">
      <c r="A6" s="4" t="s">
        <v>732</v>
      </c>
    </row>
    <row r="7" spans="1:3">
      <c r="A7" s="3" t="s">
        <v>729</v>
      </c>
    </row>
    <row r="8" spans="1:3">
      <c r="A8" s="4" t="s">
        <v>733</v>
      </c>
      <c r="B8" s="4" t="s">
        <v>734</v>
      </c>
    </row>
    <row r="9" spans="1:3">
      <c r="A9" s="4" t="s">
        <v>735</v>
      </c>
    </row>
    <row r="10" spans="1:3">
      <c r="A10" s="3" t="s">
        <v>729</v>
      </c>
    </row>
    <row r="11" spans="1:3">
      <c r="A11" s="4" t="s">
        <v>733</v>
      </c>
      <c r="B11" s="4" t="s">
        <v>736</v>
      </c>
    </row>
    <row r="12" spans="1:3">
      <c r="A12" s="4" t="s">
        <v>737</v>
      </c>
    </row>
    <row r="13" spans="1:3">
      <c r="A13" s="3" t="s">
        <v>729</v>
      </c>
    </row>
    <row r="14" spans="1:3">
      <c r="A14" s="4" t="s">
        <v>738</v>
      </c>
      <c r="B14" s="6" t="n">
        <v>10000000</v>
      </c>
    </row>
    <row r="15" spans="1:3">
      <c r="A15" s="4" t="s">
        <v>739</v>
      </c>
      <c r="B15" s="5" t="n">
        <v>10000000</v>
      </c>
    </row>
    <row r="16" spans="1:3">
      <c r="A16" s="4" t="s">
        <v>740</v>
      </c>
    </row>
    <row r="17" spans="1:3">
      <c r="A17" s="3" t="s">
        <v>729</v>
      </c>
    </row>
    <row r="18" spans="1:3">
      <c r="A18" s="4" t="s">
        <v>738</v>
      </c>
      <c r="B18" s="5" t="n">
        <v>320800000</v>
      </c>
    </row>
    <row r="19" spans="1:3">
      <c r="A19" s="4" t="s">
        <v>739</v>
      </c>
      <c r="B19" s="5" t="n">
        <v>110100000</v>
      </c>
    </row>
    <row r="20" spans="1:3">
      <c r="A20" s="4" t="s">
        <v>741</v>
      </c>
      <c r="B20" s="6" t="n">
        <v>196100000</v>
      </c>
      <c r="C20" s="6" t="n">
        <v>193000000</v>
      </c>
    </row>
    <row r="21" spans="1:3">
      <c r="A21" s="4" t="s">
        <v>742</v>
      </c>
      <c r="B21" s="4" t="s">
        <v>743</v>
      </c>
      <c r="C21" s="4" t="s">
        <v>74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45</v>
      </c>
      <c r="B1" s="2" t="s">
        <v>1</v>
      </c>
    </row>
    <row r="2" spans="1:3">
      <c r="B2" s="2" t="s">
        <v>2</v>
      </c>
      <c r="C2" s="2" t="s">
        <v>84</v>
      </c>
    </row>
    <row r="3" spans="1:3">
      <c r="A3" s="3" t="s">
        <v>746</v>
      </c>
    </row>
    <row r="4" spans="1:3">
      <c r="A4" s="4" t="s">
        <v>49</v>
      </c>
      <c r="B4" s="6" t="n">
        <v>228</v>
      </c>
      <c r="C4" s="6" t="n">
        <v>230</v>
      </c>
    </row>
    <row r="5" spans="1:3">
      <c r="A5" s="4" t="s">
        <v>100</v>
      </c>
      <c r="B5" s="5" t="n">
        <v>15</v>
      </c>
      <c r="C5" s="5" t="n">
        <v>56</v>
      </c>
    </row>
    <row r="6" spans="1:3">
      <c r="A6" s="4" t="s">
        <v>101</v>
      </c>
      <c r="B6" s="5" t="n">
        <v>3681</v>
      </c>
      <c r="C6" s="5" t="n">
        <v>3633</v>
      </c>
    </row>
    <row r="7" spans="1:3">
      <c r="A7" s="4" t="s">
        <v>131</v>
      </c>
    </row>
    <row r="8" spans="1:3">
      <c r="A8" s="3" t="s">
        <v>746</v>
      </c>
    </row>
    <row r="9" spans="1:3">
      <c r="A9" s="4" t="s">
        <v>747</v>
      </c>
      <c r="B9" s="5" t="n">
        <v>319</v>
      </c>
      <c r="C9" s="5" t="n">
        <v>330</v>
      </c>
    </row>
    <row r="10" spans="1:3">
      <c r="A10" s="4" t="s">
        <v>133</v>
      </c>
    </row>
    <row r="11" spans="1:3">
      <c r="A11" s="3" t="s">
        <v>746</v>
      </c>
    </row>
    <row r="12" spans="1:3">
      <c r="A12" s="4" t="s">
        <v>747</v>
      </c>
      <c r="B12" s="5" t="n">
        <v>245</v>
      </c>
      <c r="C12" s="5" t="n">
        <v>231</v>
      </c>
    </row>
    <row r="13" spans="1:3">
      <c r="A13" s="4" t="s">
        <v>134</v>
      </c>
    </row>
    <row r="14" spans="1:3">
      <c r="A14" s="3" t="s">
        <v>746</v>
      </c>
    </row>
    <row r="15" spans="1:3">
      <c r="A15" s="4" t="s">
        <v>747</v>
      </c>
      <c r="B15" s="5" t="n">
        <v>2598</v>
      </c>
      <c r="C15" s="5" t="n">
        <v>2562</v>
      </c>
    </row>
    <row r="16" spans="1:3">
      <c r="A16" s="4" t="s">
        <v>117</v>
      </c>
    </row>
    <row r="17" spans="1:3">
      <c r="A17" s="3" t="s">
        <v>746</v>
      </c>
    </row>
    <row r="18" spans="1:3">
      <c r="A18" s="4" t="s">
        <v>747</v>
      </c>
      <c r="B18" s="6" t="n">
        <v>276</v>
      </c>
      <c r="C18" s="6" t="n">
        <v>2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5"/>
  </cols>
  <sheetData>
    <row r="1" spans="1:2">
      <c r="A1" s="1" t="s">
        <v>748</v>
      </c>
      <c r="B1" s="2" t="s">
        <v>1</v>
      </c>
    </row>
    <row r="2" spans="1:2">
      <c r="B2" s="2" t="s">
        <v>2</v>
      </c>
    </row>
    <row r="3" spans="1:2">
      <c r="A3" s="3" t="s">
        <v>749</v>
      </c>
    </row>
    <row r="4" spans="1:2">
      <c r="A4" s="4" t="s">
        <v>750</v>
      </c>
      <c r="B4" s="4" t="s">
        <v>376</v>
      </c>
    </row>
    <row r="5" spans="1:2">
      <c r="A5" s="4" t="s">
        <v>575</v>
      </c>
    </row>
    <row r="6" spans="1:2">
      <c r="A6" s="3" t="s">
        <v>749</v>
      </c>
    </row>
    <row r="7" spans="1:2">
      <c r="A7" s="4" t="s">
        <v>751</v>
      </c>
      <c r="B7" s="4" t="s">
        <v>578</v>
      </c>
    </row>
    <row r="8" spans="1:2">
      <c r="A8" s="4" t="s">
        <v>752</v>
      </c>
    </row>
    <row r="9" spans="1:2">
      <c r="A9" s="3" t="s">
        <v>749</v>
      </c>
    </row>
    <row r="10" spans="1:2">
      <c r="A10" s="4" t="s">
        <v>751</v>
      </c>
      <c r="B10" s="4" t="s">
        <v>7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754</v>
      </c>
      <c r="B1" s="2" t="s">
        <v>1</v>
      </c>
    </row>
    <row r="2" spans="1:2">
      <c r="B2" s="2" t="s">
        <v>332</v>
      </c>
    </row>
    <row r="3" spans="1:2">
      <c r="A3" s="3" t="s">
        <v>234</v>
      </c>
    </row>
    <row r="4" spans="1:2">
      <c r="A4" s="4" t="s">
        <v>755</v>
      </c>
      <c r="B4" s="6" t="n">
        <v>184</v>
      </c>
    </row>
    <row r="5" spans="1:2">
      <c r="A5" s="4" t="s">
        <v>756</v>
      </c>
      <c r="B5" s="5" t="n">
        <v>86</v>
      </c>
    </row>
    <row r="6" spans="1:2">
      <c r="A6" s="4" t="s">
        <v>757</v>
      </c>
      <c r="B6" s="6" t="n">
        <v>27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2</v>
      </c>
    </row>
    <row r="2" spans="1:3">
      <c r="A2" s="3" t="s">
        <v>234</v>
      </c>
    </row>
    <row r="3" spans="1:3">
      <c r="A3" s="4" t="s">
        <v>46</v>
      </c>
      <c r="B3" s="6" t="n">
        <v>4535</v>
      </c>
      <c r="C3" s="6" t="n">
        <v>4644</v>
      </c>
    </row>
    <row r="4" spans="1:3">
      <c r="A4" s="4" t="s">
        <v>759</v>
      </c>
      <c r="B4" s="6" t="n">
        <v>4676</v>
      </c>
    </row>
    <row r="5" spans="1:3">
      <c r="A5" s="4" t="s">
        <v>760</v>
      </c>
      <c r="B5" s="4" t="s">
        <v>761</v>
      </c>
    </row>
    <row r="6" spans="1:3">
      <c r="A6" s="4" t="s">
        <v>762</v>
      </c>
      <c r="B6" s="4" t="s">
        <v>7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v>
      </c>
    </row>
    <row r="2" spans="1:2">
      <c r="B2" s="2" t="s">
        <v>547</v>
      </c>
    </row>
    <row r="3" spans="1:2">
      <c r="A3" s="3" t="s">
        <v>234</v>
      </c>
    </row>
    <row r="4" spans="1:2">
      <c r="A4" s="4" t="s">
        <v>765</v>
      </c>
      <c r="B4" s="6" t="n">
        <v>182</v>
      </c>
    </row>
    <row r="5" spans="1:2">
      <c r="A5" s="4" t="s">
        <v>766</v>
      </c>
      <c r="B5" s="6" t="n">
        <v>1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547</v>
      </c>
    </row>
    <row r="2" spans="1:2">
      <c r="A2" s="3" t="s">
        <v>234</v>
      </c>
    </row>
    <row r="3" spans="1:2">
      <c r="A3" s="4" t="s">
        <v>29</v>
      </c>
      <c r="B3" s="6" t="n">
        <v>480</v>
      </c>
    </row>
    <row r="4" spans="1:2">
      <c r="A4" s="4" t="s">
        <v>548</v>
      </c>
      <c r="B4" s="5" t="n">
        <v>561</v>
      </c>
    </row>
    <row r="5" spans="1:2">
      <c r="A5" s="4" t="s">
        <v>549</v>
      </c>
      <c r="B5" s="5" t="n">
        <v>561</v>
      </c>
    </row>
    <row r="6" spans="1:2">
      <c r="A6" s="4" t="s">
        <v>550</v>
      </c>
      <c r="B6" s="5" t="n">
        <v>561</v>
      </c>
    </row>
    <row r="7" spans="1:2">
      <c r="A7" s="4" t="s">
        <v>551</v>
      </c>
      <c r="B7" s="5" t="n">
        <v>561</v>
      </c>
    </row>
    <row r="8" spans="1:2">
      <c r="A8" s="4" t="s">
        <v>768</v>
      </c>
      <c r="B8" s="5" t="n">
        <v>2712</v>
      </c>
    </row>
    <row r="9" spans="1:2">
      <c r="A9" s="4" t="s">
        <v>769</v>
      </c>
      <c r="B9" s="5" t="n">
        <v>5436</v>
      </c>
    </row>
    <row r="10" spans="1:2">
      <c r="A10" s="4" t="s">
        <v>770</v>
      </c>
      <c r="B10" s="5" t="n">
        <v>-760</v>
      </c>
    </row>
    <row r="11" spans="1:2">
      <c r="A11" s="4" t="s">
        <v>142</v>
      </c>
      <c r="B11" s="6" t="n">
        <v>46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771</v>
      </c>
      <c r="B1" s="2" t="s">
        <v>490</v>
      </c>
    </row>
    <row r="2" spans="1:2">
      <c r="A2" s="3" t="s">
        <v>238</v>
      </c>
    </row>
    <row r="3" spans="1:2">
      <c r="A3" s="4" t="s">
        <v>772</v>
      </c>
      <c r="B3" s="10" t="n">
        <v>125.1</v>
      </c>
    </row>
    <row r="4" spans="1:2">
      <c r="A4" s="4" t="s">
        <v>773</v>
      </c>
      <c r="B4" s="5" t="n">
        <v>1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04:57Z</dcterms:created>
  <dcterms:modified xmlns:dcterms="http://purl.org/dc/terms/" xmlns:xsi="http://www.w3.org/2001/XMLSchema-instance" xsi:type="dcterms:W3CDTF">2020-05-11T17:04:57Z</dcterms:modified>
</cp:coreProperties>
</file>